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Leases"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Goodwill and Other Intangible A" sheetId="28" state="visible" r:id="rId28"/>
    <sheet xmlns:r="http://schemas.openxmlformats.org/officeDocument/2006/relationships" name="Summary of Significant Accoun_2" sheetId="29" state="visible" r:id="rId29"/>
    <sheet xmlns:r="http://schemas.openxmlformats.org/officeDocument/2006/relationships" name="Earnings Per Share (Policies)" sheetId="30" state="visible" r:id="rId30"/>
    <sheet xmlns:r="http://schemas.openxmlformats.org/officeDocument/2006/relationships" name="Leases (Tables)" sheetId="31" state="visible" r:id="rId31"/>
    <sheet xmlns:r="http://schemas.openxmlformats.org/officeDocument/2006/relationships" name="Restructuring and Related Act_2"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Other Income (Expense) (Tables)" sheetId="36" state="visible" r:id="rId36"/>
    <sheet xmlns:r="http://schemas.openxmlformats.org/officeDocument/2006/relationships" name="Other Accrued Expenses (Tables)" sheetId="37" state="visible" r:id="rId37"/>
    <sheet xmlns:r="http://schemas.openxmlformats.org/officeDocument/2006/relationships" name="Accumulated Other Comprehensi_2"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Current Vulnerability Due to _2" sheetId="41" state="visible" r:id="rId41"/>
    <sheet xmlns:r="http://schemas.openxmlformats.org/officeDocument/2006/relationships" name="Segment and Geographic Data (Ta" sheetId="42" state="visible" r:id="rId42"/>
    <sheet xmlns:r="http://schemas.openxmlformats.org/officeDocument/2006/relationships" name="Earnings Per Share (Tables)" sheetId="43" state="visible" r:id="rId43"/>
    <sheet xmlns:r="http://schemas.openxmlformats.org/officeDocument/2006/relationships" name="Additional Cash Flow Informat_2" sheetId="44" state="visible" r:id="rId44"/>
    <sheet xmlns:r="http://schemas.openxmlformats.org/officeDocument/2006/relationships" name="Fair Value Measurements (Tables" sheetId="45" state="visible" r:id="rId45"/>
    <sheet xmlns:r="http://schemas.openxmlformats.org/officeDocument/2006/relationships" name="Goodwill and Other Intangible_2" sheetId="46" state="visible" r:id="rId46"/>
    <sheet xmlns:r="http://schemas.openxmlformats.org/officeDocument/2006/relationships" name="Summary of Significant Accoun_3" sheetId="47" state="visible" r:id="rId47"/>
    <sheet xmlns:r="http://schemas.openxmlformats.org/officeDocument/2006/relationships" name="Acquisition and Divestiture A_2" sheetId="48" state="visible" r:id="rId48"/>
    <sheet xmlns:r="http://schemas.openxmlformats.org/officeDocument/2006/relationships" name="Leases (Details)" sheetId="49" state="visible" r:id="rId49"/>
    <sheet xmlns:r="http://schemas.openxmlformats.org/officeDocument/2006/relationships" name="Restructuring and Related Act_3" sheetId="50" state="visible" r:id="rId50"/>
    <sheet xmlns:r="http://schemas.openxmlformats.org/officeDocument/2006/relationships" name="Income Taxes (Details)" sheetId="51" state="visible" r:id="rId51"/>
    <sheet xmlns:r="http://schemas.openxmlformats.org/officeDocument/2006/relationships" name="Long-Term Debt (Details)" sheetId="52" state="visible" r:id="rId52"/>
    <sheet xmlns:r="http://schemas.openxmlformats.org/officeDocument/2006/relationships" name="Stockholders' Equity (Details)" sheetId="53" state="visible" r:id="rId53"/>
    <sheet xmlns:r="http://schemas.openxmlformats.org/officeDocument/2006/relationships" name="Other Income (Expense) (Details" sheetId="54" state="visible" r:id="rId54"/>
    <sheet xmlns:r="http://schemas.openxmlformats.org/officeDocument/2006/relationships" name="Other Accrued Expenses (Details" sheetId="55" state="visible" r:id="rId55"/>
    <sheet xmlns:r="http://schemas.openxmlformats.org/officeDocument/2006/relationships" name="Accumulated Other Comprehensi_3" sheetId="56" state="visible" r:id="rId56"/>
    <sheet xmlns:r="http://schemas.openxmlformats.org/officeDocument/2006/relationships" name="Pensions and Other Postretire_3" sheetId="57" state="visible" r:id="rId57"/>
    <sheet xmlns:r="http://schemas.openxmlformats.org/officeDocument/2006/relationships" name="Stock-Based Compensation (Detai" sheetId="58" state="visible" r:id="rId58"/>
    <sheet xmlns:r="http://schemas.openxmlformats.org/officeDocument/2006/relationships" name="Commitments and Contingencies (" sheetId="59" state="visible" r:id="rId59"/>
    <sheet xmlns:r="http://schemas.openxmlformats.org/officeDocument/2006/relationships" name="Current Vulnerability Due to _3" sheetId="60" state="visible" r:id="rId60"/>
    <sheet xmlns:r="http://schemas.openxmlformats.org/officeDocument/2006/relationships" name="Segment and Geographic Data (De" sheetId="61" state="visible" r:id="rId61"/>
    <sheet xmlns:r="http://schemas.openxmlformats.org/officeDocument/2006/relationships" name="Segment and Geographic Data, Op" sheetId="62" state="visible" r:id="rId62"/>
    <sheet xmlns:r="http://schemas.openxmlformats.org/officeDocument/2006/relationships" name="Segment and Geographic Data, Re" sheetId="63" state="visible" r:id="rId63"/>
    <sheet xmlns:r="http://schemas.openxmlformats.org/officeDocument/2006/relationships" name="Earnings Per Share (Details)" sheetId="64" state="visible" r:id="rId64"/>
    <sheet xmlns:r="http://schemas.openxmlformats.org/officeDocument/2006/relationships" name="Additional Cash Flow Informat_3" sheetId="65" state="visible" r:id="rId65"/>
    <sheet xmlns:r="http://schemas.openxmlformats.org/officeDocument/2006/relationships" name="Fair Value Measurements (Detail" sheetId="66" state="visible" r:id="rId66"/>
    <sheet xmlns:r="http://schemas.openxmlformats.org/officeDocument/2006/relationships" name="Related Party Transactions (Det" sheetId="67" state="visible" r:id="rId67"/>
    <sheet xmlns:r="http://schemas.openxmlformats.org/officeDocument/2006/relationships" name="Goodwill and Other Intangible_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l.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Vishay Intertechnology, Inc.</t>
        </is>
      </c>
    </row>
    <row r="10">
      <c r="A10" s="4" t="inlineStr">
        <is>
          <t>Entity Incorporation, State or Country Code</t>
        </is>
      </c>
      <c r="B10" s="4" t="inlineStr">
        <is>
          <t>DE</t>
        </is>
      </c>
    </row>
    <row r="11">
      <c r="A11" s="4" t="inlineStr">
        <is>
          <t>Entity File Number</t>
        </is>
      </c>
      <c r="B11" s="4" t="inlineStr">
        <is>
          <t>1-7416</t>
        </is>
      </c>
    </row>
    <row r="12">
      <c r="A12" s="4" t="inlineStr">
        <is>
          <t>Entity Tax Identification Number</t>
        </is>
      </c>
      <c r="B12" s="4" t="inlineStr">
        <is>
          <t>38-1686453</t>
        </is>
      </c>
    </row>
    <row r="13">
      <c r="A13" s="4" t="inlineStr">
        <is>
          <t>Entity Address, Address Line One</t>
        </is>
      </c>
      <c r="B13" s="4" t="inlineStr">
        <is>
          <t>63 Lancaster Avenue</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644-1300</t>
        </is>
      </c>
    </row>
    <row r="19">
      <c r="A19" s="4" t="inlineStr">
        <is>
          <t>Entity Well-known Seasoned Issuer</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false</t>
        </is>
      </c>
    </row>
    <row r="27">
      <c r="A27" s="4" t="inlineStr">
        <is>
          <t>Entity Public Float</t>
        </is>
      </c>
      <c r="D27" s="5" t="n">
        <v>2976000000</v>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0103730</t>
        </is>
      </c>
    </row>
    <row r="31">
      <c r="A31" s="4" t="inlineStr">
        <is>
          <t>Document Annual Report</t>
        </is>
      </c>
      <c r="B31" s="4" t="inlineStr">
        <is>
          <t>true</t>
        </is>
      </c>
    </row>
    <row r="32">
      <c r="A32" s="4" t="inlineStr">
        <is>
          <t>ICFR Auditor Attestation Flag</t>
        </is>
      </c>
      <c r="B32" s="4" t="inlineStr">
        <is>
          <t>true</t>
        </is>
      </c>
    </row>
    <row r="33">
      <c r="A33" s="4" t="inlineStr">
        <is>
          <t>Auditor Name</t>
        </is>
      </c>
      <c r="B33" s="4" t="inlineStr">
        <is>
          <t>Ernst &amp; Young LLP</t>
        </is>
      </c>
    </row>
    <row r="34">
      <c r="A34" s="4" t="inlineStr">
        <is>
          <t>Auditor Location</t>
        </is>
      </c>
      <c r="B34" s="4" t="inlineStr">
        <is>
          <t>Philadelphia, Pennsylvania</t>
        </is>
      </c>
    </row>
    <row r="35">
      <c r="A35" s="4" t="inlineStr">
        <is>
          <t>Auditor Firm ID</t>
        </is>
      </c>
      <c r="B35" s="4" t="inlineStr">
        <is>
          <t>42</t>
        </is>
      </c>
    </row>
    <row r="36">
      <c r="A36" s="4" t="inlineStr">
        <is>
          <t>Title of 12(b) Security</t>
        </is>
      </c>
      <c r="B36" s="4" t="inlineStr">
        <is>
          <t>Common Stock, par value $0.10 per share</t>
        </is>
      </c>
    </row>
    <row r="37">
      <c r="A37" s="4" t="inlineStr">
        <is>
          <t>Trading Symbol</t>
        </is>
      </c>
      <c r="B37" s="4" t="inlineStr">
        <is>
          <t>VSH</t>
        </is>
      </c>
    </row>
    <row r="38">
      <c r="A38" s="4" t="inlineStr">
        <is>
          <t>Security Exchange Name</t>
        </is>
      </c>
      <c r="B38" s="4" t="inlineStr">
        <is>
          <t>NYSE</t>
        </is>
      </c>
    </row>
    <row r="39">
      <c r="A39" s="4" t="inlineStr">
        <is>
          <t>Common stock, par value $0.10 per share [Member]</t>
        </is>
      </c>
    </row>
    <row r="40">
      <c r="A40" s="3" t="inlineStr">
        <is>
          <t>Entity Listings [Line Items]</t>
        </is>
      </c>
    </row>
    <row r="41">
      <c r="A41" s="4" t="inlineStr">
        <is>
          <t>Entity Common Stock, Shares Outstanding</t>
        </is>
      </c>
      <c r="C41" s="6" t="n">
        <v>132805497</v>
      </c>
    </row>
    <row r="42">
      <c r="A42" s="4" t="inlineStr">
        <is>
          <t>Class B Convertible Common Stock [Member]</t>
        </is>
      </c>
    </row>
    <row r="43">
      <c r="A43" s="3" t="inlineStr">
        <is>
          <t>Entity Listings [Line Items]</t>
        </is>
      </c>
    </row>
    <row r="44">
      <c r="A44" s="4" t="inlineStr">
        <is>
          <t>Entity Common Stock, Shares Outstanding</t>
        </is>
      </c>
      <c r="C44" s="6"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vestiture Activities</t>
        </is>
      </c>
      <c r="B1" s="2" t="inlineStr">
        <is>
          <t>12 Months Ended</t>
        </is>
      </c>
    </row>
    <row r="2">
      <c r="B2" s="2" t="inlineStr">
        <is>
          <t>Dec. 31, 2021</t>
        </is>
      </c>
    </row>
    <row r="3">
      <c r="A3" s="3" t="inlineStr">
        <is>
          <t>Acquisition and Divestiture Activities [Abstract]</t>
        </is>
      </c>
    </row>
    <row r="4">
      <c r="A4" s="4" t="inlineStr">
        <is>
          <t>Acquisition and Divestiture Activities</t>
        </is>
      </c>
      <c r="B4" s="4" t="inlineStr">
        <is>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Year ended December 31, 2021 On December 31, 2021, the Company acquired substantially all of the assets of Barry Industries, a Massachusetts-based, privately-held manufacturer of resistive components for $20,847. Based on its estimate of their fair values pending finalization of the net working capital adjustment, the Company allocated $9,600 of the purchase price to definite-lived intangible assets. After allocating the purchase price to the assets acquired and liabilities assumed based on a preliminary estimation of their fair values at the date of acquisition, the Company recorded goodwill of $7,813 related to this acquisition. The inclusion of this acquisition did not have an impact on the Company's consolidated results for the year ended December 31, 2021. The goodwill related to this acquisition is included in the Resistors reporting unit for goodwill impairment testing. Year ended December 31, 2020 On October 1, 2020, the Company acquired the worldwide business and substantially all of the U.S. assets of Applied Thin-Film Products, a California-based, privately-held manufacturer of custom, build-to-print thin film substrates for the microwave, fiber optic, and life science industries. Concurrently, a Chinese subsidiary of Applied Thin-Film Products entered into an agreement to sell certain inventory and equipment to a subsidiary of Vishay, which was completed on June 30, 2021. The total acquisition price was $25,852. Based on its estimate of their fair values, the Company allocated $10,800 of the purchase price to definite-lived intangible assets. After allocating the purchase price to the assets acquired and liabilities assumed based on an estimation of their fair values at the date of acquisition, the Company recorded goodwill of $6,548 related to this acquisition. The results and operations of this acquisition have been included in the Resistors segment since October 1, 2020. The goodwill related to this acquisition is included in the Resistors reporting unit for goodwill impairment testing. Year ended December 31, 2019 On January 3, 2019, the Company acquired substantially all of the assets of Bi-Metallix, Inc. ("Bi-Metallix"), a U.S.-based, privately-held provider of electron beam continuous strip welding services for $11,862. The Company was a major customer of Bi-Metallix, and the acquired business has been vertically integrated into the Company's Resistors segment. Based on an estimate of their fair values, the Company allocated $2,900 of the purchase price to definite-lived intangible assets. After allocating the purchase price to the assets acquired and liabilities assumed based on an estimation of their fair values at the date of acquisition, the Company recorded goodwill of $3,324 related to this acquisition. The results and operations of this acquisition have been included in the Resistors segment since January 3, 2019. The goodwill related to this acquisition is included in the Resistors reporting unit for goodwill impairment testing. Had these acquisitions occurred as of the beginning of the periods presented in these consolidated financial statements, the pro forma statements of operations would not be materially different than the consolidated statements of operation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3 – Leases The net right of use assets and lease liabilities recognized on the consolidated balance sheets for the Company's operating leases as of December 31, 2021 and 2020 are presented below:
December 31, 2021 December 31, 2020
Right of use assets
Operating Leases
Buildings and improvements $ 112,951 $ 97,429
Machinery and equipment 4,684 5,011
Total $ 117,635 $ 102,440
Current lease liabilities
Operating Leases
Buildings and improvements $ 20,851 $ 19,370
Machinery and equipment 2,541 2,704
Total $ 23,392 $ 22,074
Long-term lease liabilities
Operating Leases
Buildings and improvements $ 97,890 $ 83,926
Machinery and equipment 2,097 2,294
Total $ 99,987 $ 86,220
Total lease liabilities $ 123,379 $ 108,294 Lease expense is classified in the statements of operations based on asset use. Total lease cost recognized on the consolidated statements of operations is as follows:
Years ended December 31,
2021 2020 2019
Lease expense
Operating lease expense $ 24,853 $ 23,363 $ 22,271
Short-term lease expense 2,031 930 2,278
Variable lease expense 359 248 95
Total lease expense $ 27,243 $ 24,541 $ 24,644 The Company paid $23,899, $23,814, and $21,552 for its operating leases during the years ended December 31, 2021, 2020, and 2019, respectively, which are included in operating cash flows on the consolidated statements of cash flows. The weighted-average remaining lease term for the Company's operating leases is 8.9 years and the weighted-average discount rate is 5.4% as of December 31, 2021. The undiscounted future lease payments for the Company's operating lease liabilities are as follows:
2022 $ 23,617
2023 21,609
2024 19,174
2025 17,103
2026 15,674
Thereafter 56,500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Related Activities</t>
        </is>
      </c>
      <c r="B4" s="4" t="inlineStr">
        <is>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9, the Company announced global cost reduction and management rejuvenation programs as part of its continuous efforts to improve efficiency and operating performance. The programs were primarily designed to reduce manufacturing fixed costs and selling, general, and administrative costs company-wide, and provide management rejuvenation. These programs are fully implemented. The Company incurred charges of $24,882, primarily related to cash severance costs, to implement these programs. 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Cash paid (11,474 )
Foreign currency translation (133 )
Balance at December 31, 2021 $ 1,850 Severance payment terms vary by country, but generally are paid in a lump sum at cessation of employment. Some payments are made over an extended period. The current portion of the liability is $ and is included in other accrued expenses in the accompanying consolidated balance sheet. The non-current portion of the liability is $ and is included in other liabilities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5 – Income Taxes Changes in Tax Laws and Regulations Israel Effective November 15, 2021, Israel enacted changes in its tax laws. The Company has historically benefited from tax incentive programs offered by the Israeli government, including the generation of income not subject to current income tax. Any tax-exempt earnings generated under these programs would incur an additional “claw-back” tax at approximately 11.1% if they were distributed or invested outside of Israel, in addition to normal withholding taxes on earnings distributed from Israel. Otherwise, taxes on such earnings were indefinitely deferred. The change in tax law enacted on November 15, 2021 provided companies with an election to currently pay a reduced claw-back rate of as low as 6% upon meeting certain conditions, with the ability to distribute or invest those amounts outside of Israel at any time in the future. The Company will elect to pay taxes on all previously untaxed earnings at the reduced 6% claw-back rate. As a direct result of this change in tax law, the Company made the determination during the fourth fiscal quarter of 2021 that substantially all unremitted foreign earnings in Israel are no longer permanently reinvested. The Company recorded additional tax expense of $53,316 during the fourth fiscal quarter of 2021 to accrue the claw-back tax on applicable earnings and withholding taxes necessary to distribute these approximately $385,000 of accumulated earnings to the United States. United States On December 22, 2017, the Tax Cuts and Jobs Act (the "TCJA") was enacted in the United States. Under previous law, companies could indefinitely defer U.S. income taxation on unremitted foreign earnings. The TCJA imposed a one-time transition tax on deferred foreign earnings, payable in defined increments over eight years. Installments of $14,757 were paid in each of 2021, 2020, 2019, and 2018. The Company expects future installment payments as follows:
2022 $ 14,757
2023 27,669
2024 36,893
2025 46,119 The U.S. Internal Revenue Service continues to issue regulations to address the provisions of the TCJA. During 2021, the Company amended tax returns for 2018 and 2019 and recognized tax benefits of $8,276 as a result of changes in tax regulations, by making an election regarding Global Intangible Low-Taxed Income (“GILTI”). The Company has elected to account for GILTI tax in the period in which it is incurred and, therefore, does not provide any deferred taxes in the consolidated financial statements at December 31, 2021, 2020, or 2019. The Company repatriated $104,091 and $188,742 to the United States in 2020 and 2019, pursuant to a repatriation program initiated in response to the enactment of the TCJA. Tax expense for these repatriation transactions was substantially recorded in 2017 upon enactment of the TCJA. There are amounts of unremitted foreign earnings in countries other than Israel,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Income (loss) before taxes consists of the following components:
Years ended December 31,
2021 2020 2019
Domestic $ 62,921 $ (25,884 ) $ (10,992 )
Foreign 371,689 184,212 237,290
$ 434,610 $ 158,328 $ 226,298 Significant components of income taxes are as follows:
Years ended December 31,
2021 2020 2019
Current:
Federal $ 2,336 $ 7,327 $ 9,137
State and local 466 218 415
Foreign 82,258 55,399 113,779
85,060 62,944 123,331
Deferred:
Federal 554 (6,068 ) (13,731 )
State and local 383 (538 ) (802 )
Foreign 49,676 (21,793 ) (47,290 )
50,613 (28,399 ) (61,823 )
Total income tax expense $ 135,673 $ 34,545 $ 61,508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1 2020
Deferred tax assets:
Pension and other retiree obligations $ 50,069 $ 53,585
Inventories 17,168 19,539
Net operating loss carryforwards 115,200 124,251
Tax credit carryforwards 76,213 85,651
Other accruals and reserves 29,332 31,347
Total gross deferred tax assets 287,982 314,373
Less valuation allowance (186,204 ) (206,950 )
101,778 107,423
Deferred tax liabilities:
Property and equipment (1,514 ) (1,604 )
Tax deductible goodwill (5,412 ) (4,708 )
Earnings not permanently reinvested (67,172 ) -
Convertible debentures - (12,777 )
Other - net (1,646 ) (1,656 )
Total gross deferred tax liabilities (75,744 ) (20,745 )
Net deferred tax assets (liabilities) $ 26,034 $ 86,678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As of December 31, 2021, the Company has generated an excess U.S. foreign tax credit of $58,673. Because the Company does not anticipate sufficient U.S. foreign source income during the carryforward period, the Company has not recognized the benefit of the carryforward as of December 31, 2021. A reconciliation of income tax expense at the U.S. federal statutory income tax rate to actual income tax provision is as follows:
Years ended December 31,
2021 2020 2019
Tax at statutory rate $ 91,268 $ 33,249 $ 47,523
State income taxes, net of U.S. federal tax benefit 671 (252 ) (301 )
Effect of foreign operations 5,521 (9,896 ) 9,242
Tax on earnings not permanently reinvested 54,648 4,227 6,256
Unrecognized tax benefits 1,318 4,351 5,584
Change in valuation allowance on non-U.S. deferred tax assets (5,714 ) - -
Foreign income taxable in the U.S. 9,532 7,675 10,691
Foreign tax credit (9,477 ) (3,520 ) (4,601 )
Foreign tax credit carryforward utilized (9,207 ) - -
U.S. Base Erosion Anti-Abuse Tax 9,134 750 2,851
Change in U.S. tax regulations (8,276 ) - -
Deferred tax rate impact of corporate reorganization - - (12,121 )
Other (3,745 ) (2,039 ) (3,616 )
Total income tax expense $ 135,673 $ 34,545 $ 61,508 Vishay operates in a global environment with significant operations in various locations outside the United States. Accordingly, the consolidated income tax rate is a composite rate reflecting our earnings and the applicable tax rates in the various locations where we operate. Part of Vishay's historical strategy has been to achieve cost savings through the transfer and expansion of manufacturing operations to countries where it can take advantage of lower labor costs and available tax and other government-sponsored incentives. With the reduction in the U.S. statutory rate to 21% beginning January 1, 2018, Vishay expects that its effective tax rate will be higher than the U.S. statutory rate, excluding unusual transactions. Historically, the effective tax rates were generally less than the U.S. statutory rate of 35% primarily because of earnings in foreign jurisdictions. Income tax expense for the years ended December 31, 2021, 2020, and 2019 includes certain discrete tax items for changes in uncertain tax positions, valuation allowances, tax rates, and other related items. These items total $39,326, $1,998, and $799 (tax benefit) in 2021, 2020, and 2019, respectively. For the year ended December 31, 2021, the discrete items include $ of tax expense recognized to accrue the claw-back and withholding taxes to repatriate unremitted foreign earnings from Israel, a $ For the year ended December 31, 2020, the discrete items include a tax benefit of $1,563 resulting from the early extinguishment of convertible senior debentures, reflecting the reduction in deferred tax liabilities related to the special tax attributes of the debentures and $190 (tax benefit) of adjustments to remeasure deferred taxes related to the cash repatriation program described above, and $3,751 of tax expense for changes in uncertain tax positions. For the year ended December 31, 2019, the discrete items include $ of tax expense related to a tax-basis foreign exchange gain on the settlement of an intercompany loan, which previously had been accounted for at the historical foreign exchange rate (akin to an equity contribution) because the debtor entity did not have the intent or ability to repay such intercompany loan. Currency translation adjustments were recorded in accumulated other comprehensive income, and were not included in U.S. GAAP pre-tax income. The Company’s cash repatriation activity resulted in the ability to repay such intercompany loan. Upon settlement of this intercompany loan, the foreign entity realized a taxable gain. Discrete tax items also include At December 31, 2021, the Company had the following significant net operating loss carryforwards for tax purposes:
Expires
Austria $ 13,211 No expiration
Belgium 159,563 No expiration
Israel 10,368 No expiration
Italy 12,638 No expiration
Japan 7,476 2023 2030
Netherlands 10,552 No expiration
The Republic of China (Taiwan) 16,750 2026 2028
California 19,650 2028 2036
Pennsylvania 601,818 2022 2041 At December 31, 2021, the Company had the following significant tax credit carryforwards available:
Expires
U.S. Foreign Tax Credit $ 58,673 2028 2031
California Research Credit 17,484 No expiration Net income taxes paid were $79,106, $69,706, and $185,654 for the years ended December 31, 2021, 2020, and 2019, respectively. Net income taxes paid for the years ended December 31, 2020 and 2019 include $16,258 and $38,814, respectively, for TCJA repatriation activity and $14,757 in each period for the TCJA transition tax. The following table summarizes changes in the liabilities associated with unrecognized tax benefits:
Years ended December 31,
2021 2020 2019
Balance at beginning of year $ 40,652 $ 36,868 $ 21,241
Addition based on tax positions related to the current year 141 663 2,383
Addition based on tax positions related to prior years 1,037 8,358 16,190
Currency translation adjustments (523 ) 1,361 1,211
Reduction based on tax positions related to prior years (13,154 ) (3,152 ) -
Reduction for settlements (982 ) (3,446 ) (3,121 )
Reduction for lapses of statute of limitation (452 ) - (1,036 )
Balance at end of year $ 26,719 $ 40,652 $ 36,868 All of the unrecognized tax benefits of $26,719 and $40,652, as of December 31, 2021 and 2020, respectively, would reduce the effective tax rate if recognized. The Company recognizes interest and penalties related to unrecognized tax benefits in income tax expense. At December 31, 2021 and 2020, the Company had accrued interest and penalties related to the unrecognized tax benefits of $3,747 and $3,239, respectively. During the years ended December 31, 2021, 2020, and 2019, the Company recognized $591, $128, and $1,201, respectively, in interest and penalties. The Company and its subsidiaries file U.S. federal income tax returns, as well as tax returns in multiple states and foreign jurisdictions. The Company's During the years ended December 31, 2021, 2020, and 2019, certain tax examinations were concluded and certain statutes of limitations lapsed. The tax provision for those years includes adjustments related to the resolution of these matters, as reflected in the table above. The tax returns of significant non-U.S. subsidiaries currently under examination are located in the following jurisdictions: Germany (2013 through 2016), India (2004 through 2017), Israel (2018 and 2019), Singapore (2015 through 2019), and the Republic of China (Taiwan) (2019).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3,783 to $16,4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 xml:space="preserve">Note 6 – Long-Term Debt Long-term debt consists of the following:
December 31, 2021 December 31, 2020
Credit facility $ - $ -
Convertible senior notes, due 2025 465,344 406,268
Convertible senior debentures, due 2040 - 130
Deferred financing costs (9,678 ) (11,512 )
455,666 394,886
Less current portion - -
$ 455,666 $ 394,886 Credit Facility The Company maintains a credit agreement with a consortium of banks led by JPMorgan Chase Bank, N.A., as administrative agent, and the lenders (the "Credit Facility"), which provides an aggregate commitment of $ of revolving loans available until . The Credit Facility also provides for the ability of Vishay to request up to $ of incremental facilities, subject to the satisfaction of certain conditions, which could take the form of additional revolving commitments, incremental “term loan A” or “term loan B” facilities, or incremental equivalent debt. Borrowings under the Credit Facility bear interest at LIBOR plus an interest margin. The applicable interest margin is based on the Company's leverage ratio. Based on the Company's current leverage ratio, borrowings bear interest at LIBOR plus . The Company also pays a commitment fee, also based on its leverage ratio, on undrawn amounts. The undrawn commitment fee, based on the Company's current leverage ratio, is per annum. The Credit Facility allows an unlimited amount of defined “Investments,” which include certain intercompany transactions and acquisitions, provided the Company's pro forma leverage ratio is equal to or less than to 1.00. If the Company's pro forma leverage ratio is greater than to 1.00, such Investments are subject to certain limitations. The Credit Facility also allows an unlimited amount of defined "Restricted Payments," which include cash dividends and share repurchases, provided the Company's pro forma leverage ratio is equal to or less than to 1.00. If the Company's pro forma leverage ratio is greater than to 1.00, the Credit Facility allows such payments up to $ per annum (subject to a cap of $ for the term of the facility, with up to $ of any unused amount of the $ per annum base available for use in the next succeeding calendar year). Borrowings under the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the Company and certain significant subsidiaries located in the United States, and pledges of stock in certain significant domestic and foreign subsidiaries; and are guaranteed by certain significant subsidiaries. The Credit Facility limits or restricts the Company and its subsidiaries, from, among other things, incurring indebtedness, incurring liens on its respective assets, making investments and acquisitions (assuming the Company’s pro forma leverage ratio is greater than to 1.00), making asset sales, and paying cash dividends and making other restricted payments (assuming the Company's pro forma leverage ratio is greater than to 1.00), and requires the Company to comply with other covenants, including the maintenance of specific financial ratios.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the Company or certain of its significant subsidiaries, and the rendering of a judgment in excess of $ against the Company or its subsidiaries. Upon the occurrence of an event of default under the Credit Facility, the Company's obligations under the credit facility may be accelerated and the lending commitments under the credit facility may be terminated. At December 31, 2021 and 2020, there was $748,931 and $748,690, respectively, available under the Credit Facility. Letters of credit totaling $1,069 and $1,310 were outstanding at December 31, 2021 and 2020, respectively. Convertible Debt Instruments The following table summarizes some key facts and terms regarding the outstanding convertible senior notes due 2025 as of December 31, 2021:
Due 2025
Issuance date June 12, 2018
Maturity date June 15, 2025
Principal amount $ 465,344
Cash coupon rate (per annum) 2.25 %
Nonconvertible debt borrowing rate at issuance (per annum) 5.50 %
Conversion rate effective December 16, 2021 (per $1 principal amount) 31.9492
Effective conversion price effective December 16, 2021 (per share) $ 31.30
130 $ 40.69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Pursuant to the Supplemental Indenture governing the convertible senior notes due 2025, at the direction of its Board of Directors, Vishay has fixed the “Specified Dollar Amount” (as defined in the Indenture) that shall apply to all future conversions of notes at $1 cash per $1 principal amount. The fixing of the Specified Dollar Amount requires Vishay to satisfy its conversion obligations by paying cash with respect to such Specified Dollar Amount.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 per share of common stock. Effective January 1, 2021, Vishay adopted ASU No. 2020-06. Prior to the adoption of ASU No. 2020-06, the Company separately accounted for the liability and equity components of convertible debt instruments that may be settled in cash in a manner that reflects the Company’s nonconvertible debt borrowing rate. The liability component at issuance was recognized at fair value, based on the fair value of a similar instrument that did not have a conversion feature. A discount was recorded if debt instruments are issued at a coupon rate which is below the rate of a similar instrument that did not have a conversion feature at issuance. The equity component was based on the excess of the principal amount of the debt instruments over the fair value of the liability component, after adjusting for an allocation of debt issuance costs and the deferred tax impact, and was recorded as capital in excess of par. Debt discounts were amortized as additional non-cash interest expense over the expected life of the debt. Upon adoption of ASU No. 2020-06, Vishay derecognized the bifurcated equity component, debt discount, and deferred taxes and remeasured the deferred financing costs associated with its convertible debt instruments. See Note 1. The carrying value of Vishay's convertible debt instruments is now equal to the outstanding principal amount and interest expense is now equal to the cash interest paid. The remeasured deferred financing costs continue to be recognized as non-cash interest expense. The carrying value of the convertible senior notes due 2025 was $465,344 as of December 31, 2021. The carrying value of the liability and equity components of the convertible debt instruments prior to the adoption of ASU No. 2020-06 are reflected in the Company’s consolidated balance sheet as follows:
Principal amount of the convertible debt Unamortized discount Carrying value of liability component Equity component (including temporary equity) - net carrying value
December 31, 2020
Convertible senior notes due 2025 $ 465,344 (59,076 ) $ 406,268 $ 66,127
Convertible senior debentures due 2040 $ 300 (170 ) $ 130 $ 121
Total $ 465,644 $ (59,246 ) $ 406,398 $ 66,248 Interest expense related to the convertible debt instruments is reflected on the accompanying consolidated statements of operations for the years ended December 31:
Contractual coupon interest Non-cash amortization of debt discount Other non-cash interest expense Total interest expense related to the debentures
2021
Convertible senior notes due 2025 $ 10,470 - 1,733 $ 12,203
2020
Convertible senior notes due 2025 $ 12,097 13,118 1,623 $ 26,838
Convertible senior debentures $ 88 43 - $ 131
Total $ 12,185 $ 13,161 $ 1,623 $ 26,969
2019
Convertible senior notes due 2025 $ 13,500 13,925 1,816 $ 29,241
Convertible senior debentures 498 221 (35 ) 684
Total $ 13,998 $ 14,146 $ 1,781 $ 29,925 The Company used cash to repurchase $1,010, $16,188 and $2,168 principal amounts of convertible senior debentures due 2040, due 2041, and due 2042, respectively, in 2019. The net carrying value of the debentures repurchased were $417, $6,282, and $924, respectively. In accordance with the then-current authoritative accounting guidance for convertible debentures, the aggregate repurchase payment of $27,863 was allocated between the liability ($9,568) and equity (including temporary equity, $18,295) components of the convertible debentures, using the Company's nonconvertible debt borrowing rate at the time of the repurchase. As a result, the Company recognized a loss on extinguishment of convertible debentures of $2,030, including the write-off of a portion of unamortized debt issuance costs. The Company used cash to repurchase $134,656 principal amount of convertible senior notes due 2025 in 2020. The net carrying value of the notes repurchased was $115,978. In accordance with the then-current authoritative accounting guidance for convertible debt, the aggregate repurchase payments of $128,328 were allocated between the liability ($118,587) and equity ($9,741) components of the convertible notes, using the Company's nonconvertible debt borrowing rate at the time of the repurchases. As a result, the Company recognized a loss on extinguishment of convertible notes of $4,600, including the write-off of unamortized debt issuance costs. The Company used cash to repurchase $16,890 principal amount of convertible senior debentures due 2041 in 2020. The net carrying value of the debentures repurchased was $6,715. In accordance with the then-current authoritative accounting guidance for convertible debt, the aggregate repurchase payment of $23,355 was allocated between the liability ($10,075) and equity ($13,280) components of the convertible debentures, using the Company's nonconvertible debt borrowing rate at the time of the repurchase. As a result, the Company recognized a loss on extinguishment of convertible debentures of $3,473, including the write-off of unamortized debt issuance costs. Vishay redeemed the remaining $300 principal amount of convertible senior debentures due 2040 on February 4, 2021. The redemption price was paid in cash and was equal to 100% of the principal amount plus accrued but unpaid interest to, but excluding February 4, 2021. The convertible senior debentures due 2040, due 2041, and due 2042 have been fully repurchased. Other Borrowings Information The Credit Facility, of which no amounts were drawn as of December 31, 2021, expires in 2024. The convertible senior notes mature in 2025. At December 31, 2021 and 2020, the Company had committed and uncommitted short-term credit lines with various U.S. and foreign banks aggregating approximately $1,000 and $6,000, respectively, with substantially no amounts borrowed. Interest paid was $14,177, $15,450, and $16,177 for the years ended December 31, 2021, 2020, and 2019, respectively. See Note 18 for further discussion on the fair value of the Company’s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Cash dividends were paid quarterly in 2021 and 2020. The Credit Facility also allows an unlimited amount of defined "Restricted Payments," which include cash dividends and share repurchases, provided the Company's pro forma leverage ratio is equal to or less than 2.50 to 1.00. If the Company's pro forma leverage ratio is greater than 2.50 to 1.00, the Credit Facility allows such payments up to $100,000 per annum (subject to a cap of $300,000 for the term of the facility, with up to $25,000 of any unused amount of the $100,000 per annum base available for use in the next succeeding calendar year). At December 31, 2021, the Company had reserved shares of common stock for future issuance as follows:
Restricted stock units outstanding 877,000
Phantom stock units outstanding 212,000
2007 Stock Incentive Program - available to grant 1,975,000
Convertible senior notes, due 2025 14,867,369
Conversion of Class B common stock 12,097,148
30,028,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t>
        </is>
      </c>
      <c r="B1" s="2" t="inlineStr">
        <is>
          <t>12 Months Ended</t>
        </is>
      </c>
    </row>
    <row r="2">
      <c r="B2" s="2" t="inlineStr">
        <is>
          <t>Dec. 31, 2021</t>
        </is>
      </c>
    </row>
    <row r="3">
      <c r="A3" s="3" t="inlineStr">
        <is>
          <t>Other Income (Expense) [Abstract]</t>
        </is>
      </c>
    </row>
    <row r="4">
      <c r="A4" s="4" t="inlineStr">
        <is>
          <t>Other Income (Expense)</t>
        </is>
      </c>
      <c r="B4" s="4" t="inlineStr">
        <is>
          <t>Note 8 – Details of Expenses The caption “Other” on the accompanying consolidated statements of operations consists of the following:
Years ended December 31,
2021 2020 2019
Foreign exchange gain (loss) $ (2,692 ) $ (4,095 ) $ (1,414 )
Interest income 1,269 3,709 8,445
Other components of periodic pension expense (13,206 ) (13,613 ) (13,959 )
Investment income (expense) (1,036 ) 2,271 6,448
Other 11 (26 ) 61
$ (15,654 ) $ (11,754 ) $ (419 ) The Company used cash to repurchase $151,546, and $19,366 principal amounts of convertible debt instruments and recognized losses on early extinguishment of the repurchased convertible debt of $8,073, and $2,030 in 2020 and 2019, respectively. Impact of the COVID-19 Pandemic The Company's operations have been impacted by the "COVID-19" pandemic, particularly in 2020 when some manufacturing facilities were temporarily closed and some were operating at levels less than full capacity. The Company incurred incremental costs separable from normal operations that are directly related to the outbreak and containment efforts, primarily wages paid to manufacturing employees during government-mandated shut-downs, additional wages and hardship allowances for working during lockdown periods, additional costs of cleaning and disinfecting facilities, costs of additional safety equipment for employees, and temporary housing for employees due to travel restrictions, which were partially offset by government subsidies. The net impact of the costs and subsidies are reported as cost of products sold of $4,563 and selling, general, and administrative benefits of $1,451 based on employee function on the consolidated statement of operations for the year ended December 31, 2020. Directly attributable costs of the pandemic are no longer incremental and have become part of normal operations. Accordingly, in 2021, they are considered normal operating costs. The Company's insurance coverages generally exclude losses incurred due to pandemics. Any amounts that may be received will not be recognized until all contingencie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12 Months Ended</t>
        </is>
      </c>
    </row>
    <row r="2">
      <c r="B2" s="2" t="inlineStr">
        <is>
          <t>Dec. 31, 2021</t>
        </is>
      </c>
    </row>
    <row r="3">
      <c r="A3" s="3" t="inlineStr">
        <is>
          <t>Other Accrued Expenses [Abstract]</t>
        </is>
      </c>
    </row>
    <row r="4">
      <c r="A4" s="4" t="inlineStr">
        <is>
          <t>Other Accrued Expenses</t>
        </is>
      </c>
      <c r="B4" s="4" t="inlineStr">
        <is>
          <t xml:space="preserve">Note 9 – Other Accrued Expenses Other accrued expenses consist of the following:
December 31,
2021 2020
Sales returns and allowances $ 39,759 $ 39,629
Goods received, not yet invoiced 53,736 30,945
Accrued restructuring 1,127 11,595
Accrued VAT taxes payable 46,240 25,500
Other 77,227 74,973
$ 218,089 $ 182,642 Sales returns and allowances accrual activity is shown below:
Years Ended December 31,
2021 2020 2019
Beginning balance $ 39,629 $ 40,508 $ 42,663
Sales returns and allowances 89,832 88,844 107,806
Credits issued (88,708 ) (90,824 ) (109,729 )
Foreign currency (994 ) 1,101 (232 )
Ending balance $ 39,759 $ 39,629 $ 40,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19 $ (58,291 ) $ 51,500 $ (6,791 )
Other comprehensive income before reclassifications (21,473 ) (10,126 ) $ (31,599 )
Tax effect 5,219 - $ 5,219
Other comprehensive income before reclassifications, net of tax (16,254 ) (10,126 ) $ (26,380 )
Amounts reclassified out of AOCI 8,694 - $ 8,694
Tax effect (2,169 ) - $ (2,169 )
Amounts reclassified out of AOCI, net of tax 6,525 - $ 6,525
Net comprehensive income (loss) $ (9,729 ) $ (10,126 ) $ (19,855 )
Balance at December 31, 2019 $ (68,020 ) $ 41,374 $ (26,646 )
Other comprehensive income before reclassifications (22,055 ) 49,260 $ 27,205
Tax effect 5,288 - $ 5,288
Other comprehensive income before reclassifications, net of tax (16,767 ) 49,260 $ 32,493
Amounts reclassified out of AOCI 10,168 - $ 10,168
Tax effect (2,456 ) - $ (2,456 )
Amounts reclassified out of AOCI, net of tax 7,712 - $ 7,712
Net comprehensive income (loss) $ (9,055 ) $ 49,260 $ 40,205
Balance at December 31, 2020 $ (77,075 ) $ 90,634 $ 13,559
Other comprehensive income before reclassifications 12,592 (51,978 ) $ (39,386 )
Tax effect (2,509 ) - $ (2,509 )
Other comprehensive income before reclassifications, net of tax 10,083 (51,978 ) $ (41,895 )
Amounts reclassified out of AOCI 10,677 - $ 10,677
Tax effect (2,593 ) - $ (2,593 )
Amounts reclassified out of AOCI, net of tax 8,084 - $ 8,084
Net comprehensive income (loss) $ 18,167 $ (51,978 ) $ (33,811 )
Balance at December 31, 2021 $ (58,908 ) $ 38,656 $ (20,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12 Months Ended</t>
        </is>
      </c>
    </row>
    <row r="2">
      <c r="B2" s="2" t="inlineStr">
        <is>
          <t>Dec. 31, 2021</t>
        </is>
      </c>
    </row>
    <row r="3">
      <c r="A3" s="3" t="inlineStr">
        <is>
          <t>Pensions and Other Postretirement Benefits [Abstract]</t>
        </is>
      </c>
    </row>
    <row r="4">
      <c r="A4" s="4" t="inlineStr">
        <is>
          <t>Pensions and Other Postretirement Benefits</t>
        </is>
      </c>
      <c r="B4" s="4" t="inlineStr">
        <is>
          <t xml:space="preserve">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21 2020
Included in "Other assets":
Non-U.S. pension plans $ 3,145 $ 312
Total included in other assets $ 3,145 $ 312
Included in "Payroll and related expenses":
U.S. pension plans $ (35 ) $ (35 )
Non-U.S. pension plans (7,602 ) (8,314 )
U.S. other postretirement plans (975 ) (929 )
Non-U.S. other postretirement plans (696 ) (475 )
Total included in payroll and related expenses $ (9,308 ) $ (9,753 )
Accrued pension and other postretirement costs:
U.S. pension plans $ (45,578 ) $ (45,529 )
Non-U.S. pension plans (197,796 ) (225,473 )
U.S. other postretirement plans (6,636 ) (6,794 )
Non-U.S. other postretirement plans (7,086 ) (8,035 )
Other retirement obligations (14,576 ) (14,282 )
Total accrued pension and other postretirement costs $ (271,672 ) $ (300,113 )
Accumulated other comprehensive loss:
U.S. pension plans $ 9,403 $ 10,709
Non-U.S. pension plans 72,437 94,480
U.S. other postretirement plans 837 344
Non-U.S. other postretirement plans 1,706 2,119
Total accumulated other comprehensive loss* $ 84,383 $ 107,652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The Company’s principal qualified U.S. pension plan (the Vishay Retirement Plan) was frozen effective January 1, 2009 and terminated in 2016. The Company’s principal non-qualified U.S. pension plan (the Vishay Non-qualified Retirement Plan) was a contributory pension plan designed to provide similar defined benefits to covered U.S. employees whose benefits under the Vishay Retirement Plan were limited by the Internal Revenue Code. The Vishay Non-qualified Retirement Plan was similar in construction to the Vishay Retirement Plan, except that the plan is not qualified under the Internal Revenue Code.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7,604 and $29,157 at December 31, 2021 and 2020,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or following retirement, and the Company will likely need to make additional cash contributions to the rabbi trust to fund this accumulated benefit obligation. The Company also maintains other pension plans which provide supplemental defined benefits primarily to former U.S. employees whose benefits under qualified pension plans were limited by the Internal Revenue Code.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630 and $1,243 at December 31, 2021 and 2020, respectively.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21 December 31, 2020
U.S. Plans Non-U.S. Plans U.S. Plans Non-U.S. Plans
Change in benefit obligation:
Benefit obligation at beginning of year $ 45,564 $ 307,809 $ 42,383 $ 283,561
Service cost - 4,693 - 4,382
Interest cost 1,016 2,968 1,366 3,783
Plan amendments - 490 - 1,015
Actuarial (gains) losses 870 (7,816 ) 3,623 10,920
Benefits paid (1,837 ) (14,773 ) (1,808 ) (17,737 )
Curtailments and settlements - (34 ) - (464 )
Currency translation - (15,164 ) - 22,349
Benefit obligation at end of year $ 45,613 $ 278,173 $ 45,564 $ 307,809
Change in plan assets:
Fair value of plan assets at beginning of year $ - $ 74,334 $ - 73,629
Actual return on plan assets - 2,792 - 2,811
Company contributions 1,837 13,095 1,808 12,149
Benefits paid (1,837 ) (14,773 ) (1,808 ) (17,737 )
Currency translation - 472 - 3,482
Fair value of plan assets at end of year $ - $ 75,920 $ - $ 74,334
Funded status at end of year $ (45,613 ) $ (202,253 ) $ (45,564 ) $ (233,475 ) The plan assets are stated at fair value. See Note 18 for further discussion of the valuation of the plan assets. Amounts recognized in the accompanying consolidated balance sheets consist of the following:
December 31, 2021 December 31, 2020
U.S. Plans Non-U.S. Plans U.S. Plans Non-U.S. Plans
Other assets $ - $ 3,145 $ - $ 312
Accrued benefit liability - current (35 ) (7,602 ) (35 ) (8,314 )
Accrued benefit liability - non-current (45,578 ) (197,796 ) (45,529 ) (225,473 )
Accumulated other comprehensive loss 9,403 72,437 10,709 94,480
$ (36,210 ) $ (129,816 ) $ (34,855 ) $ (138,995 ) Actuarial items consist of the following:
December 31, 2021 December 31, 2020
U.S. Plans Non-U.S. Plans U.S. Plans Non-U.S. Plans
Unrecognized net actuarial loss $ 9,050 $ 71,632 $ 10,212 $ 94,072
Unamortized prior service cost 353 805 497 408
$ 9,403 $ 72,437 $ 10,709 $ 94,480 The following table sets forth additional information regarding the projected and accumulated benefit obligations:
December 31, 2021 December 31, 2020
U.S. Plans Non-U.S. Plans U.S. Plans Non-U.S. Plans
Accumulated benefit obligation, all plans $ 45,613 $ 259,087 $ 45,564 $ 287,169
Plans for which the accumulated benefit obligation exceeds plan assets:
Projected benefit obligation $ 45,613 $ 247,796 $ 45,564 $ 288,212
Accumulated benefit obligation 45,613 235,764 45,564 275,816
Fair value of plan assets - 44,604 - 59,070 The following table sets forth the components of net periodic pension cost:
Years ended December 31,
2021 2020 2019
U.S. Plans Non-U.S. Plans U.S. Plans Non-U.S. Plans U.S. Plans Non-U.S. Plans
Service cost $ - $ 4,693 $ - $ 4,382 $ - $ 3,382
Interest cost 1,016 2,968 1,366 3,783 1,696 5,116
Expected return on plan assets - (1,660 ) - (2,004 ) - (1,956 )
Amortization of actuarial losses 2,032 7,444 1,609 6,554 827 5,374
Amortization of prior service cost 144 189 144 378 144 197
Curtailment and settlement losses - 632 - 1,148 - 2,183
Net periodic pension cost $ 3,192 $ 14,266 $ 3,119 $ 14,241 $ 2,667 $ 14,296 See Note 10 for the pretax, tax effect and after tax amounts included in other comprehensive income during the years ended December 31, 2021, 2020, and 2019. The estimated actuarial items for the defined benefit pensions plans that will be amortized from accumulated other comprehensive loss into net periodic pension cost during 2022 is $7,200. The following weighted average assumptions were used to determine benefit obligations at December 31 of the respective years:
2021 2020
U.S. Plans Non-U.S. Plans U.S. Plans Non-U.S. Plans
Discount rate 2.50 % 1.19 % 2.25 % 1.02 %
Rate of compensation increase 0.00 % 2.07 % 0.00 % 2.02 % The following weighted average assumptions were used to determine the net periodic pension costs:
Years ended December 31,
2021 2020
U.S. Plans Non-U.S. Plans U.S. Plans Non-U.S. Plans
Discount rate 2.25 % 1.02 % 3.25 % 1.40 %
Rate of compensation increase 0.00 % 2.02 % 0.00 % 2.24 %
Expected return on plan assets 0.00 % 2.37 % 0.00 % 2.35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22 $ 1,940 $ 18,924
2023 8,859 16,333
2024 3,376 16,061
2025 10,029 17,124
2026 3,247 19,069
2027-2031 9,993 78,158 The Company’s anticipated 2022 contributions for defined benefit pension plans will approximate the expected benefit payments disclosed above.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21 December 31, 2020
U.S. Plans Non-U.S. Plans U.S. Plans Non-U.S. Plans
Change in benefit obligation:
Benefit obligation at beginning of year $ 7,723 $ 8,510 $ 7,689 $ 8,109
Service cost 102 278 112 284
Interest cost 163 42 236 64
Actuarial (gains) losses 545 (77 ) 550 35
Benefits paid (922 ) (319 ) (864 ) (706 )
Currency translation - (652 ) - 724
Benefit obligation at end of year $ 7,611 $ 7,782 $ 7,723 $ 8,510
Fair value of plan assets at end of year $ - $ - $ - $ -
Funded status at end of year $ (7,611 ) $ (7,782 ) $ (7,723 ) $ (8,510 ) Amounts recognized in the accompanying consolidated balance sheets consist of the following:
December 31, 2021 December 31, 2020
U.S. Plans Non-U.S. Plans U.S. Plans Non-U.S. Plans
Accrued benefit liability - current $ (975 ) $ (696 ) $ (929 ) $ (475 )
Accrued benefit liability - non-current (6,636 ) (7,086 ) (6,794 ) (8,035 )
Accumulated other comprehensive income 837 1,706 344 2,119
$ (6,774 ) $ (6,076 ) $ (7,379 ) $ (6,391 ) Actuarial items consist of the following:
December 31, 2021 December 31, 2020
U.S. Plans Non-U.S. Plans U.S. Plans Non-U.S. Plans
Unrecognized net actuarial loss (gain) $ 837 $ 1,706 $ 344 $ 2,119
$ 837 $ 1,706 $ 344 $ 2,119 The following table sets forth the components of net periodic benefit cost:
Years ended December 31,
2021 2020 2019
U.S. Plans Non-U.S. Plans U.S. Plans Non-U.S. Plans U.S. Plans Non-U.S. Plans
Service cost $ 102 $ 278 $ 112 $ 284 $ 157 $ 284
Interest cost 163 42 236 64 286 123
Amortization of actuarial (gains) losses 53 116 26 132 (138 ) 107
Curtailment and settlement losses - 67 - 177 - -
Net periodic benefit cost (benefit) $ 318 $ 503 $ 374 $ 657 $ 305 $ 514 The estimated actuarial items for the other postretirement benefit plans that will be amortized from accumulated other comprehensive loss into net periodic benefit cost during 2022 are not material. The following weighted average assumptions were used to determine benefit obligations at December 31 of the respective years:
2021 2020
U.S. Plans Non-U.S. Plans U.S. Plans Non-U.S. Plans
Discount rate 2.50 % 0.80 % 2.25 % 0.54 %
Rate of compensation increase 0.00 % 2.88 % 0.00 % 2.87 % The following weighted average assumptions were used to determine the net periodic benefit costs:
Years ended December 31,
2021 2020
U.S. Plans Non-U.S. Plans U.S. Plans Non-U.S. Plans
Discount rate 2.25 % 0.54 % 3.25 % 0.81 %
Rate of compensation increase 0.00 % 2.87 % 0.00 % 2.87 % The impact of a one-percentage-point change in assumed health care cost trend rates on the net periodic benefit cost and postretirement benefit obligation is not material. Estimated future benefit payments are as follows:
U.S. Plans Non-U.S. Plans
2022 $ 975 $ 696
2023 871 255
2024 802 239
2025 706 476
2026 619 169
2027-2031 2,131 3,753 As the plans are unfunded, the Company’s anticipated contributions for 2022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21 and 2020, the accompanying consolidated balance sheets include $14,576 and $14,282, respectively, within accrued pension and other postretirement costs related to these plans. The Company’s U.S. employees are eligible to participate in a 401(k) savings plan, which provides for Company matching contributions. The Company’s matching expense for the plans was $6,557, $6,363, and $6,481 for the years ended December 31, 2021, 2020, and 2019, respectively. No material amounts are included in the accompanying consolidated balance sheets at December 31, 2021 and 2020 related to unfunded 401(k) contributions. Certain key employees participate in a deferred compensation plan. During the years ended December 31, 2021, 2020, and 2019,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21 and 2020 were approximately $31,453 and $27,49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74108</v>
      </c>
      <c r="C3" s="5" t="n">
        <v>619874</v>
      </c>
    </row>
    <row r="4">
      <c r="A4" s="4" t="inlineStr">
        <is>
          <t>Short-term investments</t>
        </is>
      </c>
      <c r="B4" s="6" t="n">
        <v>146743</v>
      </c>
      <c r="C4" s="6" t="n">
        <v>158476</v>
      </c>
    </row>
    <row r="5">
      <c r="A5" s="4" t="inlineStr">
        <is>
          <t>Accounts receivable, net of allowances for credit losses of $1,895 and $1,697, respectively</t>
        </is>
      </c>
      <c r="B5" s="6" t="n">
        <v>396458</v>
      </c>
      <c r="C5" s="6" t="n">
        <v>338632</v>
      </c>
    </row>
    <row r="6">
      <c r="A6" s="3" t="inlineStr">
        <is>
          <t>Inventories:</t>
        </is>
      </c>
    </row>
    <row r="7">
      <c r="A7" s="4" t="inlineStr">
        <is>
          <t>Finished goods</t>
        </is>
      </c>
      <c r="B7" s="6" t="n">
        <v>147293</v>
      </c>
      <c r="C7" s="6" t="n">
        <v>120792</v>
      </c>
    </row>
    <row r="8">
      <c r="A8" s="4" t="inlineStr">
        <is>
          <t>Work in process</t>
        </is>
      </c>
      <c r="B8" s="6" t="n">
        <v>226496</v>
      </c>
      <c r="C8" s="6" t="n">
        <v>201259</v>
      </c>
    </row>
    <row r="9">
      <c r="A9" s="4" t="inlineStr">
        <is>
          <t>Raw materials</t>
        </is>
      </c>
      <c r="B9" s="6" t="n">
        <v>162711</v>
      </c>
      <c r="C9" s="6" t="n">
        <v>126200</v>
      </c>
    </row>
    <row r="10">
      <c r="A10" s="4" t="inlineStr">
        <is>
          <t>Total inventories</t>
        </is>
      </c>
      <c r="B10" s="6" t="n">
        <v>536500</v>
      </c>
      <c r="C10" s="6" t="n">
        <v>448251</v>
      </c>
    </row>
    <row r="11">
      <c r="A11" s="4" t="inlineStr">
        <is>
          <t>Prepaid expenses and other current assets</t>
        </is>
      </c>
      <c r="B11" s="6" t="n">
        <v>156689</v>
      </c>
      <c r="C11" s="6" t="n">
        <v>132103</v>
      </c>
    </row>
    <row r="12">
      <c r="A12" s="4" t="inlineStr">
        <is>
          <t>Total current assets</t>
        </is>
      </c>
      <c r="B12" s="6" t="n">
        <v>2010498</v>
      </c>
      <c r="C12" s="6" t="n">
        <v>1697336</v>
      </c>
    </row>
    <row r="13">
      <c r="A13" s="3" t="inlineStr">
        <is>
          <t>Property and equipment, at cost:</t>
        </is>
      </c>
    </row>
    <row r="14">
      <c r="A14" s="4" t="inlineStr">
        <is>
          <t>Land</t>
        </is>
      </c>
      <c r="B14" s="6" t="n">
        <v>74646</v>
      </c>
      <c r="C14" s="6" t="n">
        <v>76231</v>
      </c>
    </row>
    <row r="15">
      <c r="A15" s="4" t="inlineStr">
        <is>
          <t>Buildings and improvements</t>
        </is>
      </c>
      <c r="B15" s="6" t="n">
        <v>639879</v>
      </c>
      <c r="C15" s="6" t="n">
        <v>641041</v>
      </c>
    </row>
    <row r="16">
      <c r="A16" s="4" t="inlineStr">
        <is>
          <t>Machinery and equipment</t>
        </is>
      </c>
      <c r="B16" s="6" t="n">
        <v>2758262</v>
      </c>
      <c r="C16" s="6" t="n">
        <v>2732771</v>
      </c>
    </row>
    <row r="17">
      <c r="A17" s="4" t="inlineStr">
        <is>
          <t>Construction in progress</t>
        </is>
      </c>
      <c r="B17" s="6" t="n">
        <v>145828</v>
      </c>
      <c r="C17" s="6" t="n">
        <v>86520</v>
      </c>
    </row>
    <row r="18">
      <c r="A18" s="4" t="inlineStr">
        <is>
          <t>Allowance for depreciation</t>
        </is>
      </c>
      <c r="B18" s="6" t="n">
        <v>-2639136</v>
      </c>
      <c r="C18" s="6" t="n">
        <v>-2593398</v>
      </c>
    </row>
    <row r="19">
      <c r="A19" s="4" t="inlineStr">
        <is>
          <t>Property and equipment, net</t>
        </is>
      </c>
      <c r="B19" s="6" t="n">
        <v>979479</v>
      </c>
      <c r="C19" s="6" t="n">
        <v>943165</v>
      </c>
    </row>
    <row r="20">
      <c r="A20" s="4" t="inlineStr">
        <is>
          <t>Right of use assets</t>
        </is>
      </c>
      <c r="B20" s="6" t="n">
        <v>117635</v>
      </c>
      <c r="C20" s="6" t="n">
        <v>102440</v>
      </c>
    </row>
    <row r="21">
      <c r="A21" s="4" t="inlineStr">
        <is>
          <t>Deferred income tax assets</t>
        </is>
      </c>
      <c r="B21" s="6" t="n">
        <v>95037</v>
      </c>
      <c r="C21" s="6" t="n">
        <v>88530</v>
      </c>
    </row>
    <row r="22">
      <c r="A22" s="4" t="inlineStr">
        <is>
          <t>Goodwill</t>
        </is>
      </c>
      <c r="B22" s="6" t="n">
        <v>165269</v>
      </c>
      <c r="C22" s="6" t="n">
        <v>158183</v>
      </c>
    </row>
    <row r="23">
      <c r="A23" s="4" t="inlineStr">
        <is>
          <t>Other intangible assets, net</t>
        </is>
      </c>
      <c r="B23" s="6" t="n">
        <v>67714</v>
      </c>
      <c r="C23" s="6" t="n">
        <v>66795</v>
      </c>
    </row>
    <row r="24">
      <c r="A24" s="4" t="inlineStr">
        <is>
          <t>Other assets</t>
        </is>
      </c>
      <c r="B24" s="6" t="n">
        <v>107625</v>
      </c>
      <c r="C24" s="6" t="n">
        <v>98024</v>
      </c>
    </row>
    <row r="25">
      <c r="A25" s="4" t="inlineStr">
        <is>
          <t>Total assets</t>
        </is>
      </c>
      <c r="B25" s="6" t="n">
        <v>3543257</v>
      </c>
      <c r="C25" s="6" t="n">
        <v>3154473</v>
      </c>
    </row>
    <row r="26">
      <c r="A26" s="3" t="inlineStr">
        <is>
          <t>Current liabilities:</t>
        </is>
      </c>
    </row>
    <row r="27">
      <c r="A27" s="4" t="inlineStr">
        <is>
          <t>Trade accounts payable</t>
        </is>
      </c>
      <c r="B27" s="6" t="n">
        <v>254049</v>
      </c>
      <c r="C27" s="6" t="n">
        <v>196203</v>
      </c>
    </row>
    <row r="28">
      <c r="A28" s="4" t="inlineStr">
        <is>
          <t>Payroll and related expenses</t>
        </is>
      </c>
      <c r="B28" s="6" t="n">
        <v>162694</v>
      </c>
      <c r="C28" s="6" t="n">
        <v>141034</v>
      </c>
    </row>
    <row r="29">
      <c r="A29" s="4" t="inlineStr">
        <is>
          <t>Lease liabilities</t>
        </is>
      </c>
      <c r="B29" s="6" t="n">
        <v>23392</v>
      </c>
      <c r="C29" s="6" t="n">
        <v>22074</v>
      </c>
    </row>
    <row r="30">
      <c r="A30" s="4" t="inlineStr">
        <is>
          <t>Other accrued expenses</t>
        </is>
      </c>
      <c r="B30" s="6" t="n">
        <v>218089</v>
      </c>
      <c r="C30" s="6" t="n">
        <v>182642</v>
      </c>
    </row>
    <row r="31">
      <c r="A31" s="4" t="inlineStr">
        <is>
          <t>Income taxes</t>
        </is>
      </c>
      <c r="B31" s="6" t="n">
        <v>35443</v>
      </c>
      <c r="C31" s="6" t="n">
        <v>20470</v>
      </c>
    </row>
    <row r="32">
      <c r="A32" s="4" t="inlineStr">
        <is>
          <t>Total current liabilities</t>
        </is>
      </c>
      <c r="B32" s="6" t="n">
        <v>693667</v>
      </c>
      <c r="C32" s="6" t="n">
        <v>562423</v>
      </c>
    </row>
    <row r="33">
      <c r="A33" s="4" t="inlineStr">
        <is>
          <t>Long-term debt, less current portion</t>
        </is>
      </c>
      <c r="B33" s="6" t="n">
        <v>455666</v>
      </c>
      <c r="C33" s="6" t="n">
        <v>394886</v>
      </c>
    </row>
    <row r="34">
      <c r="A34" s="4" t="inlineStr">
        <is>
          <t>U.S. transition tax payable</t>
        </is>
      </c>
      <c r="B34" s="6" t="n">
        <v>110681</v>
      </c>
      <c r="C34" s="6" t="n">
        <v>125438</v>
      </c>
    </row>
    <row r="35">
      <c r="A35" s="4" t="inlineStr">
        <is>
          <t>Deferred income taxes</t>
        </is>
      </c>
      <c r="B35" s="6" t="n">
        <v>69003</v>
      </c>
      <c r="C35" s="6" t="n">
        <v>1852</v>
      </c>
    </row>
    <row r="36">
      <c r="A36" s="4" t="inlineStr">
        <is>
          <t>Long-term lease liabilities</t>
        </is>
      </c>
      <c r="B36" s="6" t="n">
        <v>99987</v>
      </c>
      <c r="C36" s="6" t="n">
        <v>86220</v>
      </c>
    </row>
    <row r="37">
      <c r="A37" s="4" t="inlineStr">
        <is>
          <t>Other liabilities</t>
        </is>
      </c>
      <c r="B37" s="6" t="n">
        <v>95861</v>
      </c>
      <c r="C37" s="6" t="n">
        <v>104356</v>
      </c>
    </row>
    <row r="38">
      <c r="A38" s="4" t="inlineStr">
        <is>
          <t>Accrued pension and other postretirement costs</t>
        </is>
      </c>
      <c r="B38" s="6" t="n">
        <v>271672</v>
      </c>
      <c r="C38" s="6" t="n">
        <v>300113</v>
      </c>
    </row>
    <row r="39">
      <c r="A39" s="4" t="inlineStr">
        <is>
          <t>Total liabilities</t>
        </is>
      </c>
      <c r="B39" s="6" t="n">
        <v>1796537</v>
      </c>
      <c r="C39" s="6" t="n">
        <v>1575288</v>
      </c>
    </row>
    <row r="40">
      <c r="A40" s="4" t="inlineStr">
        <is>
          <t>Commitments and contingencies</t>
        </is>
      </c>
      <c r="B40" s="4" t="inlineStr">
        <is>
          <t xml:space="preserve"> </t>
        </is>
      </c>
      <c r="C40" s="4" t="inlineStr">
        <is>
          <t xml:space="preserve"> </t>
        </is>
      </c>
    </row>
    <row r="41">
      <c r="A41" s="4" t="inlineStr">
        <is>
          <t>Redeemable convertible debentures</t>
        </is>
      </c>
      <c r="B41" s="6" t="n">
        <v>0</v>
      </c>
      <c r="C41" s="6" t="n">
        <v>170</v>
      </c>
    </row>
    <row r="42">
      <c r="A42" s="3" t="inlineStr">
        <is>
          <t>Vishay stockholders' equity</t>
        </is>
      </c>
    </row>
    <row r="43">
      <c r="A43" s="4" t="inlineStr">
        <is>
          <t>Preferred stock, par value $1.00 per share: authorized - 1,000,000 shares; none issued</t>
        </is>
      </c>
      <c r="B43" s="6" t="n">
        <v>0</v>
      </c>
      <c r="C43" s="6" t="n">
        <v>0</v>
      </c>
    </row>
    <row r="44">
      <c r="A44" s="4" t="inlineStr">
        <is>
          <t>Common stock, par value $0.10 per share: authorized - 300,000,000 shares; 132,710,732 and 132,561,010 shares outstanding</t>
        </is>
      </c>
      <c r="B44" s="6" t="n">
        <v>13271</v>
      </c>
      <c r="C44" s="6" t="n">
        <v>13256</v>
      </c>
    </row>
    <row r="45">
      <c r="A45" s="4" t="inlineStr">
        <is>
          <t>Class B convertible common stock, par value $0.10 per share: authorized - 40,000,000 shares; 12,097,148 shares outstanding</t>
        </is>
      </c>
      <c r="B45" s="6" t="n">
        <v>1210</v>
      </c>
      <c r="C45" s="6" t="n">
        <v>1210</v>
      </c>
    </row>
    <row r="46">
      <c r="A46" s="4" t="inlineStr">
        <is>
          <t>Capital in excess of par value</t>
        </is>
      </c>
      <c r="B46" s="6" t="n">
        <v>1347830</v>
      </c>
      <c r="C46" s="6" t="n">
        <v>1409200</v>
      </c>
    </row>
    <row r="47">
      <c r="A47" s="4" t="inlineStr">
        <is>
          <t>Retained earnings</t>
        </is>
      </c>
      <c r="B47" s="6" t="n">
        <v>401694</v>
      </c>
      <c r="C47" s="6" t="n">
        <v>138990</v>
      </c>
    </row>
    <row r="48">
      <c r="A48" s="4" t="inlineStr">
        <is>
          <t>Accumulated other comprehensive income (loss)</t>
        </is>
      </c>
      <c r="B48" s="6" t="n">
        <v>-20252</v>
      </c>
      <c r="C48" s="6" t="n">
        <v>13559</v>
      </c>
    </row>
    <row r="49">
      <c r="A49" s="4" t="inlineStr">
        <is>
          <t>Total Vishay stockholders' equity</t>
        </is>
      </c>
      <c r="B49" s="6" t="n">
        <v>1743753</v>
      </c>
      <c r="C49" s="6" t="n">
        <v>1576215</v>
      </c>
    </row>
    <row r="50">
      <c r="A50" s="4" t="inlineStr">
        <is>
          <t>Noncontrolling interests</t>
        </is>
      </c>
      <c r="B50" s="6" t="n">
        <v>2967</v>
      </c>
      <c r="C50" s="6" t="n">
        <v>2800</v>
      </c>
    </row>
    <row r="51">
      <c r="A51" s="4" t="inlineStr">
        <is>
          <t>Total equity</t>
        </is>
      </c>
      <c r="B51" s="6" t="n">
        <v>1746720</v>
      </c>
      <c r="C51" s="6" t="n">
        <v>1579015</v>
      </c>
    </row>
    <row r="52">
      <c r="A52" s="4" t="inlineStr">
        <is>
          <t>Total liabilities, temporary equity, and equity</t>
        </is>
      </c>
      <c r="B52" s="5" t="n">
        <v>3543257</v>
      </c>
      <c r="C52" s="5" t="n">
        <v>3154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12 – Stock-Based Compensation The Company has various stockholder-approved programs which allow for the grant of share-based compensation to officers, employees, and non-employee directors. The following table summarizes share-based compensation expense recognized:
Years ended December 31,
2021 2020 2019
Restricted stock units $ 6,396 $ 5,061 $ 5,931
Phantom stock units 209 215 177
Total $ 6,605 $ 5,276 $ 6,108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21 (amortization periods in years)
Unrecognized Compensation Cost Weighted Average Remaining Amortization Periods
Restricted stock units $ 3,400 0.9
Phantom stock units - 0.0
Total $ 3,400 The Company currently expects all performance-based RSUs to vest and all of the associated unrecognized compensation cost for performance-based RSUs presented in the table above to be recogniz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21, the Company has reserved 1,975,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is presented below (number of RSUs in thousands)
Years ended December 31,
2021 2020 2019
Number of RSUs Weighted Average Grant-date Fair Value Number of RSUs Weighted Average Grant-date Fair Value Number of RSUs Weighted Average Grant-date Fair Value
Outstanding:
Beginning of year 793 $ 18.90 842 $ 17.93 904 $ 14.77
Granted 319 22.07 272 18.30 314 19.85
Vested* (235 ) 18.79 (308 ) 15.70 (361 ) 11.70
Cancelled or forfeited - - (13 ) 19.06 (15 ) 17.71
End of year 877 $ 20.08 793 $ 18.90 842 $ 17.93
Expected to vest 877 793 842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2** 174 - 174
January 1, 2023 152 - 152
January 1, 2024 165 - 165 ** The performance vesting criteria for the performance-based RSUs with a vesting date of January 1, 2022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21 2020 2019
Number of Phantom Stock Units Grant-date Fair Value per Unit Number of Phantom Stock Units Grant-date Fair Value per Unit Number of Phantom Stock Units Grant-date Fair Value per Unit
Outstanding:
Beginning of year 198 183 170
Granted 10 $ 20.89 10 $ 21.49 10 $ 17.72
Dividend equivalents issued 4 5 3
End of year 212 198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3 – Commitments and Contingencies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As of December 31, 2021, the Company has accrued environmental liabilities of $10,919, of which $4,990 is included in other accrued liabilities on the accompanying consolidated balance sheet, and $5,929 is included in other noncurrent liabilities on the accompanying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its current long-term arrangements with Tower Semiconductor and other foundry partners of $58,223 and $31,880 for the years 2022 through 2023, respectively. The minimum purchase commitments with Tower Semiconductor are based on a 18-month rolling forecast and, accordingly, the 2023 minimum purchase commitments will likely increase. The Company has the option to purchase wafers in addition to the minimum commitment and, accordingly, actual purchases may be different than the amounts disclosed above. The Company exceeded its minimum purchase commitments in 2021. Product Quality Claims The Company is a party to various product quality claims in the normal course of business. See Note 1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Vulnerability Due to Certain Concentrations</t>
        </is>
      </c>
      <c r="B1" s="2" t="inlineStr">
        <is>
          <t>12 Months Ended</t>
        </is>
      </c>
    </row>
    <row r="2">
      <c r="B2" s="2" t="inlineStr">
        <is>
          <t>Dec. 31, 2021</t>
        </is>
      </c>
    </row>
    <row r="3">
      <c r="A3" s="3" t="inlineStr">
        <is>
          <t>Current Vulnerability Due to Certain Concentrations [Abstract]</t>
        </is>
      </c>
    </row>
    <row r="4">
      <c r="A4" s="4" t="inlineStr">
        <is>
          <t>Current Vulnerability Due to Certain Concentrations</t>
        </is>
      </c>
      <c r="B4" s="4" t="inlineStr">
        <is>
          <t xml:space="preserve">Note 14 – Current Vulnerability Due to Certain Concentrations Market Concentrations No customer represented greater than 10% of consolidated net revenue in 2021 or 2020.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No customer comprised greater than 10% of the Company’s accounts receivable balance as of December 31, 2021. As of December 31, 2020, one customer comprised 17.2% of the Company’s accounts receivable balance. No other customer comprised greater than 10% of the Company’s accounts receivable balance as of December 31, 2020.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1, the following financial institutions held over 10% of the Company’s combined cash and cash equivalents and short-term investments balance:
JPMorgan* 22.6 %
MUFG Bank Ltd. 20.6 %
Bank Leumi* 12.8 %
HSBC* 10.6 % *Participant in Credit Facility Sources of Supplies The production and sale of the Company’s products is reliant on a complex global interconnected supply chain of vendors, manufacturing facilities, third-party foundries and subcontractors, shipping partners, distributors, and end market customers. Disruption in one part of the supply chain could cause disruption in all other parts of the supply chain. Global shipping impacts several parts of the supply chain and the disruption experienced in the current year has, at times, negatively impacted the Company’s ability to manufacture products and to deliver them to customers. Although most materials incorporated into the Company's products are available from a number of sources, certain materials, including plastics and metals, are produced in only a limited number of regions around the world or are available from only a limited number of suppliers. Suppliers periodically extend lead times, face capacity constraints, limit supplies, increase prices, experience quality issues, or encounter cybersecurity or other issues that can interrupt or increase the cost of our supply. The unavailability or reduced availability of these materials could require the Company to temporarily cease or reduce production or incur additional costs. Customer requirements and certain laws pertaining to the responsible sourcing of materials, including tantalum, tungsten, tin, gold, and cobalt, all of which are used in the Company’s products, are increasing and becoming more stringent. Responsible sourcing efforts may result in increased prices and decreased availability of these materials. Many of the metals used in the manufacture of the Company’s products, including gold, copper, and palladium, are traded on active markets and can be subject to significant price volatility. To ensure adequate supply and to provide cost certainty, the Company’s policy is to enter into short-term commitments to purchase defined portions of annual consumption of the raw materials utilized if market prices decline below budget. If after entering into these commitments, the market prices for these raw materials decline, losses are recognized on these adverse purchase commitments. The Company's production can be disrupted by the unavailability of resources, such as water, electricity, and gases. The unavailability or reduced availability of these resources could require the Company to reduce production or incur additional costs. The Company uses third-party foundries and subcontractors for certain of its manufacturing activities, primarily wafer fabrication and the assembly and testing of finished goods. Establishing third-party contract manufacturer relationships can be time consuming and costly, and the number of qualified providers is limited. The Company's agreements with these manufacturers typically require it to commit to purchase services based on forecasted product needs, which may be inaccurate, and, in some cases, require the recognition of losses on these adverse purchase commitments. The Company's agreements may limit its ability to increase production, particularly during periods of growing demand for our products. Geographic Concentration The Company has operations outside the United States, and approximately 76% of revenues earned during 2021 were derived from sales to customers outside the United States. Additionally, as of December 31, 2021, $895,363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21 the Company’s cash and cash equivalents and short-term investments were concentrated in the following countries:
Singapore 24.0 %
Israel 18.8 %
Germany 15.4 %
United States 12.3 %
People's Republic of China 11.4 %
The Republic of China (Taiwan) 9.1 %
Other Asia 6.2 %
Other Europe 1.8 %
Other 1.0 % Certain of the Company's non-U.S. subsidiaries have cash and cash equivalents and short-term investments deposited in U.S. financial institutions. Vishay has been in operation in Israel for 51 years. The Company has never experienced any material interruption in its operations attributable to these factors, in spite of several Middle East crises, including w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and Geographic Data [Abstract]</t>
        </is>
      </c>
    </row>
    <row r="4">
      <c r="A4" s="4" t="inlineStr">
        <is>
          <t>Segment and Geographic Data</t>
        </is>
      </c>
      <c r="B4" s="4" t="inlineStr">
        <is>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elling, general, and administrative costs of its global operations, sales and marketing, information systems, finance, and administration groups, as well as restructuring and severance costs, the direct impact of the COVID-19 pandemic, and other items affecting comparability.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Inductors Capacitors Corporate / Other Total
Year ended December 31, 2021:
Net revenues $ 667,998 $ 709,416 $ 302,714 $ 752,554 $ 335,638 $ 472,167 $ - $ 3,240,487
Gross Profit 189,959 168,365 100,737 215,853 107,358 105,641 - $ 887,913
Segment Operating Income 148,652 145,814 82,378 190,953 97,482 85,342 - $ 750,621
Depreciation expense 30,257 40,406 14,585 34,344 14,448 17,129 8,078 $ 159,247
Capital expenditures 44,227 45,772 25,068 57,729 24,377 13,099 8,100 $ 218,372
Total Assets as of December 31, 2021: $ 503,937 $ 815,751 $ 377,815 $ 783,390 $ 355,353 $ 496,129 $ 210,882 $ 3,543,257
Year ended December 31, 2020:
Net revenues $ 501,380 $ 502,548 $ 236,616 $ 606,183 $ 293,629 $ 361,542 $ - $ 2,501,898
Gross Profit 114,236 90,004 66,502 153,214 92,500 70,010 (4,563 ) $ 581,903
Segment Operating Income 76,548 69,663 50,369 130,700 82,472 50,753 (4,563 ) $ 455,942
Depreciation expense 30,835 39,380 16,003 32,531 13,821 17,349 8,198 $ 158,117
Capital expenditures 18,621 31,960 12,873 21,298 20,730 11,198 6,919 $ 123,599
Total Assets as of December 31, 2020: $ 447,867 $ 704,606 $ 341,517 $ 693,251 $ 330,092 $ 438,906 $ 198,234 $ 3,154,473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________________
Years ended December 31,
2021 2020 2019
Reconciliation:
Segment Operating Income $ 750,621 $ 455,942 $ 543,696
Restructuring and Severance Costs - (743 ) (24,139 )
Impact of COVID-19 Pandemic on Selling, General, and Administrative Expenses - 1,451 -
Unallocated Selling, General, and Administrative Expenses (282,819 ) (246,940 ) (257,127 )
Consolidated Operating Income (Loss) $ 467,802 $ 209,710 $ 262,430
Unallocated Other Income (Expense) (33,192 ) (51,382 ) (36,132 )
Consolidated Income Before Taxes $ 434,610 $ 158,328 $ 226,298 The Company has a broad line of products that it sells to OEMs, EMS companies, and independent distributors. The distribution of sales by customer type is shown below:
Years Ended December 31,
2021 2020 2019
Distributors $ 1,902,499 $ 1,328,953 $ 1,393,412
OEMs 1,138,569 1,003,090 1,082,701
EMS companies 199,419 169,855 192,192
$ 3,240,487 $ 2,501,898 $ 2,668,305 Net revenues were attributable to customers in the following regions:
Years Ended December 31,
2021 2020 2019
Asia $ 1,392,267 $ 1,028,073 $ 965,030
Europe 1,072,025 854,847 993,101
Americas 776,195 618,978 710,174
$ 3,240,487 $ 2,501,898 $ 2,668,305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21 2020 2019
Industrial $ 1,269,150 $ 864,032 $ 946,118
Automotive 994,039 796,853 830,876
Telecommunications 100,651 109,001 170,088
Computing 245,463 204,166 182,781
Consumer Products 165,384 118,896 107,983
Power Supplies 165,190 116,966 119,361
Military and Aerospace 170,484 162,484 179,228
Medical 130,126 129,500 131,870
$ 3,240,487 $ 2,501,898 $ 2,668,305 The following table summarizes net revenues based on revenues generated by subsidiaries located within the identified geographic area:
Years ended December 31,
2021 2020 2019
United States $ 750,862 $ 592,460 $ 686,985
Germany 976,907 772,194 910,509
Other Europe 134,773 103,475 113,473
Israel 20,362 16,609 17,787
Asia 1,357,583 1,017,160 939,551
$ 3,240,487 $ 2,501,898 $ 2,668,305 The following table summarizes property and equipment based on physical location:
December 31,
2021 2020
United States $ 115,036 $ 95,570
Germany 203,414 199,076
Other Europe 110,859 118,604
Israel 76,057 79,267
People's Republic of China 218,721 201,848
Republic of China (Taiwan) 168,165 167,177
Other Asia 81,741 77,024
Other 5,486 4,599
$ 979,479 $ 943,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21 2020 2019
Numerator:
Net earnings attributable to Vishay stockholders $ 297,970 $ 122,923 $ 163,936
Denominator:
Denominator for basic earnings per share:
Weighted average shares 144,796 144,641 144,427
Outstanding phantom stock units 209 195 181
Adjusted weighted average shares - basic 145,005 144,836 144,608
Effect of dilutive securities:
Restricted stock units 488 362 428
Convertible debt instruments 2 30 100
Dilutive potential common shares 490 392 528
Denominator for diluted earnings per share:
Adjusted weighted average shares - diluted 145,495 145,228 145,136
Basic earnings per share attributable to Vishay stockholders $ 2.05 $ 0.85 $ 1.13
Diluted earnings per share attributable to Vishay stockholders $ 2.05 $ 0.85 $ 1.13 Diluted earnings per share for the years presented do not reflect the following weighted average potential common shares, as the effect would be antidilutive (in thousands)
Years ended December 31,
2021 2020 2019
Convertible debt instruments:
Convertible Senior Debentures, due 2041 - 100 301
Convertible Senior Notes, due 2025 - 17,062 19,063
Weighted average other 279 341 315 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Accordingly, the notes are not anti-dilutive when t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t>
        </is>
      </c>
      <c r="B1" s="2" t="inlineStr">
        <is>
          <t>12 Months Ended</t>
        </is>
      </c>
    </row>
    <row r="2">
      <c r="B2" s="2" t="inlineStr">
        <is>
          <t>Dec. 31, 2021</t>
        </is>
      </c>
    </row>
    <row r="3">
      <c r="A3" s="3" t="inlineStr">
        <is>
          <t>Additional Cash Flow Information [Abstract]</t>
        </is>
      </c>
    </row>
    <row r="4">
      <c r="A4" s="4" t="inlineStr">
        <is>
          <t>Additional Cash Flow Information</t>
        </is>
      </c>
      <c r="B4" s="4" t="inlineStr">
        <is>
          <t>Note 17 – Additional Cash Flow Information Changes in operating assets and liabilities, net of effects of businesses acquired, consist of the following :
Years ended December 31,
2021 2020 2019
Accounts receivable $ (67,707 ) $ 4,662 $ 66,158
Inventories (121,492 ) (24,204 ) 18,762
Prepaid expenses and other current assets (35,377 ) 12,692 271
Accounts payable 61,481 18,485 (43,791 )
Other current liabilities 79,683 6,157 (52,929 )
Net change in operating assets and liabilities $ (83,412 ) $ 17,792 $ (11,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18 – Fair Value Measurements The following table provides the financial assets and liabilities carried at fair value measured on a recurring basis:
Total Fair Value Level 1 Level 2 Level 3
December 31, 2021
Assets:
Assets held in rabbi trusts $ 59,687 $ 32,713 $ 26,974 $ -
Available for sale securities $ 4,455 4,455 - -
Non - U.S. Defined Benefit Pension Plan Assets:
Equity securities $ 10,627 10,627 - -
Fixed income securities $ 19,690 19,690 - -
Cash $ 45,603 45,603 - -
$ 140,062 $ 113,088 $ 26,974 $ -
December 31, 2020
Assets:
Assets held in rabbi trusts $ 57,892 $ 34,145 $ 23,747 $ -
Available for sale securities $ 4,917 4,917 - -
Non - U.S. Defined Benefit Pension Plan Assets:
Equity securities $ 9,446 9,446 - -
Fixed income securities $ 18,105 18,105 - -
Cash $ 46,783 46,783 - -
$ 137,143 $ 113,396 $ 23,747 $ - As described in Note 6, the Company allocated the aggregate repurchase payment of convertible debt instruments between the associated liability and equity components of the repurchased convertible debt instruments based on a nonrecurring fair value measurement of the convertible senior debentures immediately prior to the repurchases in 2020 and 2019. The nonrecurring fair value measurements are considered Level 3 measurements. See Note 6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0,000 as of December 31, 2021 and 2020.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statement of operations as a component of other income (expense). The Company estimates the fair value of the forward contracts based on applicable and commonly used pricing models using current market information and is considered a Level 2 measurement within the fair value hierarchy. The value of the forward contracts was immaterial as of December 31, 2021 and 2020. The Company does not utilize derivatives or other financial instruments for trading or other speculative purposes. The fair value of the long-term debt, excluding the deferred financing costs, at December 31, 2021 and 2020 is approximately $485,500 and $491,400, respectively, compared to its carrying value, excluding the derivative liability and capitalized deferred financing costs, of $465,344 and $406,398, respectively. The Company estimates the fair value of its long-term debt using a combination of quoted market prices for similar financing arrangements and expected future payments discounted at risk-adjusted rates, which are considered level 2 inputs. At December 31, 2021 and 2020,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21 and 2020,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and accounts payable. The carrying amounts for these financial instruments reported in the accompanying consolidated balance sheets approximate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Note 20 – Goodwill and Other Intangible Assets The Company performs its annual goodwill impairment test as of the first day of the fiscal fourth quarter. No impairment was identified as a result of the Company's annual impairment tests for 2021, 2020, and 2019. The changes in the carrying amount of goodwill by segment for the years ended December 31, 2021 and 2020 were as follows:
Optoelectronic Components Resistors Inductors Total
Balance at December 31, 2019 $ 96,849 $ 27,978 $ 25,815 $ 150,642
Applied Thin-Film Products acquisition - 6,548 - 6,548
Exchange rate effects - 993 - 993
Balance at December 31, 2020 $ 96,849 $ 35,519 $ 25,815 $ 158,183
Barry Industries acquisition - 7,813 - 7,813
Exchange rate effect - (727 ) - (727 )
Balance at December 31, 2021 $ 96,849 $ 42,605 $ 25,815 $ 165,269 Other intangible assets are as follows:
December 31, 2021 December 31, 2020
Intangible assets subject to amortization:
Patents and acquired technology $ 21,207 $ 21,259
Capitalized software 57,909 58,419
Customer relationships 75,190 71,454
Tradenames 20,066 23,105
Other 400 -
174,772 174,237
Accumulated amortization:
Patents and acquired technology (14,212 ) (14,340 )
Capitalized software (52,729 ) (52,990 )
Customer relationships (29,531 ) (28,659 )
Tradenames (10,586 ) (11,453 )
Other - -
(107,058 ) (107,442 )
Net Intangible Assets Subject to Amortization $ 67,714 $ 66,795 Amortization expense (excluding capitalized software) was $7,790, $8,113, and $8,476, for the years ended December 31, 2021, 2020, and 2019, respectively. Estimated annual amortization expense of intangible assets on the balance sheet at December 31, 2021 for each of the next five years is as follows:
2022 $ 7,930
2023 7,710
2024 7,395
2025 7,017
2026 6,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is>
      </c>
    </row>
    <row r="5">
      <c r="A5" s="4" t="inlineStr">
        <is>
          <t>Principles of Consolidation</t>
        </is>
      </c>
      <c r="B5" s="4" t="inlineStr">
        <is>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is>
      </c>
    </row>
    <row r="6">
      <c r="A6" s="4" t="inlineStr">
        <is>
          <t>Revenue Recognition</t>
        </is>
      </c>
      <c r="B6" s="4" t="inlineStr">
        <is>
          <t>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Note 1 – Summary of Significant Accounting Policies (continued)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is>
      </c>
    </row>
    <row r="7">
      <c r="A7" s="4" t="inlineStr">
        <is>
          <t>Research and Development Expenses</t>
        </is>
      </c>
      <c r="B7" s="4" t="inlineStr">
        <is>
          <t>Research and Development Expenses Research and development costs are expensed as incurred. The amount charged to expense for research and development (exclusive of purchased in-process research and development) aggregated $77,377, $70,861, and $69,827, for the years ended December 31, 2021, 2020, and 2019, respectively. The Company spends additional amounts for the development of machinery and equipment for new processes and for cost reduction measures.</t>
        </is>
      </c>
    </row>
    <row r="8">
      <c r="A8" s="4" t="inlineStr">
        <is>
          <t>Income Taxes</t>
        </is>
      </c>
      <c r="B8"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is>
      </c>
    </row>
    <row r="9">
      <c r="A9" s="4" t="inlineStr">
        <is>
          <t>Cash, Cash Equivalents, and Short-Term Investments</t>
        </is>
      </c>
      <c r="B9" s="4" t="inlineStr">
        <is>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1 and 2020, the Company’s short-term investments were comprised of time deposits with financial institutions whose original maturity exceeds three months, but less than one year.</t>
        </is>
      </c>
    </row>
    <row r="10">
      <c r="A10" s="4" t="inlineStr">
        <is>
          <t>Allowance for Credit Losses</t>
        </is>
      </c>
      <c r="B10" s="4" t="inlineStr">
        <is>
          <t>Allowance for Credit Losses Effective January 1, 2020, the Company estimates its credit losses on financial instruments using a current expected credit loss model. Prior to January 1, 2020, the Company estimated its credit losses using an incurred loss impairment methodology, which was not materially different than the methodology adopted on January 1, 2020. The Company maintains an allowance for accounts receivable credit losses resulting from the inability of its customers to make required payments. $ ,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1 and 2020. The Company does not measure an allowance for credit losses on interest receivable. Any uncollectible interest receivable is recognized by reversing interest income within the fiscal quarter that the interest becomes uncollectible. The Company has an immaterial amount of other short-term held-to-maturity debt instruments recorded within Prepaid expenses and other current assets on the consolidated balance sheets. The Company analyzes these assets on a separate asset basis and estimates an allowance for credit losses based on historical credit loss rates and an evaluation of the impact of current and projected economic conditions. Net credit loss expense for these other short-term held-to-maturity debt instruments was immaterial for the years ended December 31, 2021 and 2020.</t>
        </is>
      </c>
    </row>
    <row r="11">
      <c r="A11" s="4" t="inlineStr">
        <is>
          <t>Inventories</t>
        </is>
      </c>
      <c r="B11" s="4" t="inlineStr">
        <is>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is>
      </c>
    </row>
    <row r="12">
      <c r="A12" s="4" t="inlineStr">
        <is>
          <t>Property and Equipment</t>
        </is>
      </c>
      <c r="B12" s="4" t="inlineStr">
        <is>
          <t xml:space="preserve">Property and Equipment Property and equipment is carried at cost and is depreciated principally by the straight-line method based upon the estimated useful lives of the assets. Machinery and equipment are being depreciated over useful lives of to . Buildings and building improvements are being depreciated over useful lives of to . Construction in progress is not depreciated until the assets are placed in service. The estimated cost to complete construction in progress at was approximately $ . Excluded from the estimated cost to complete construction in progress are costs for projects that have recently begun for which there are no contractual commitments to complete the project, including Depreciation expense was $ , $ , and $ for the years ended , ,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t>
        </is>
      </c>
    </row>
    <row r="13">
      <c r="A13" s="4" t="inlineStr">
        <is>
          <t>Goodwill and Other Intangible Assets</t>
        </is>
      </c>
      <c r="B13" s="4" t="inlineStr">
        <is>
          <t>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1 and 2020,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is>
      </c>
    </row>
    <row r="14">
      <c r="A14" s="4" t="inlineStr">
        <is>
          <t>Impairment of Long-Lived Assets</t>
        </is>
      </c>
      <c r="B14" s="4" t="inlineStr">
        <is>
          <t xml:space="preserve">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t>
        </is>
      </c>
    </row>
    <row r="15">
      <c r="A15" s="4" t="inlineStr">
        <is>
          <t>Available-for-Sale Securities</t>
        </is>
      </c>
      <c r="B15" s="4" t="inlineStr">
        <is>
          <t>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is>
      </c>
    </row>
    <row r="16">
      <c r="A16" s="4" t="inlineStr">
        <is>
          <t>Financial Instruments</t>
        </is>
      </c>
      <c r="B16" s="4" t="inlineStr">
        <is>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Note 1 – Summary of Significant Accounting Policies (continued)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is>
      </c>
    </row>
    <row r="17">
      <c r="A17" s="4" t="inlineStr">
        <is>
          <t>Stock-Based Compensation</t>
        </is>
      </c>
      <c r="B17" s="4" t="inlineStr">
        <is>
          <t xml:space="preserve">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t>
        </is>
      </c>
    </row>
    <row r="18">
      <c r="A18" s="4" t="inlineStr">
        <is>
          <t>Foreign Currency Translation</t>
        </is>
      </c>
      <c r="B18" s="4" t="inlineStr">
        <is>
          <t>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is>
      </c>
    </row>
    <row r="19">
      <c r="A19" s="4" t="inlineStr">
        <is>
          <t>Commitments and Contingencies</t>
        </is>
      </c>
      <c r="B19" s="4" t="inlineStr">
        <is>
          <t>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1, there are no material noncancellable commitments associated with these programs. Note 1 – Summary of Significant Accounting Policies (continued)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1 and 2020 do not include claims against third parties.</t>
        </is>
      </c>
    </row>
    <row r="20">
      <c r="A20" s="4" t="inlineStr">
        <is>
          <t>Restructuring and Severance Costs</t>
        </is>
      </c>
      <c r="B20" s="4" t="inlineStr">
        <is>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is>
      </c>
    </row>
    <row r="21">
      <c r="A21" s="4" t="inlineStr">
        <is>
          <t>Self-Insurance Programs</t>
        </is>
      </c>
      <c r="B21" s="4" t="inlineStr">
        <is>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1, the captive insurance entity provides only property and general liability insurance, although it is licensed to also provide directors’ and officers’ insurance. The captive insurance entity had no amounts accrued for outstanding claims at December 31, 2021 and 2020. Certain investments held by the captive insurance entity are restricted primarily for the purpose of potential insurance claims. Such amounts are recorded in other noncurrent assets, and total $9,153 and $9,281 at December 31, 2021 and 2020, respectively, representing required statutory reserves of the captive insurance entity.</t>
        </is>
      </c>
    </row>
    <row r="22">
      <c r="A22" s="4" t="inlineStr">
        <is>
          <t>Leases</t>
        </is>
      </c>
      <c r="B22" s="4" t="inlineStr">
        <is>
          <t>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3.</t>
        </is>
      </c>
    </row>
    <row r="23">
      <c r="A23" s="4" t="inlineStr">
        <is>
          <t>Recent Accounting Pronouncements</t>
        </is>
      </c>
      <c r="B23" s="4" t="inlineStr">
        <is>
          <t>Recent Accounting Pronouncements Recent Accounting Guidance Adopted In August 2020, the Financial Accounting Standards Board ("FASB") Debt – Debt With Conversion and Other Options (Subtopic 470-20) and Derivatives and Hedging – Contracts in Entity’s Own Equity (Subtopic 815-40): Accounting for Convertible Instruments and Contracts in an Entity’s Own Equity</t>
        </is>
      </c>
    </row>
    <row r="24">
      <c r="A24" s="4" t="inlineStr">
        <is>
          <t>Reclassifications</t>
        </is>
      </c>
      <c r="B24" s="4" t="inlineStr">
        <is>
          <t xml:space="preserve">Reclassifications Certain prior year amounts have been reclassified to conform with current year presentation.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s for credit losses</t>
        </is>
      </c>
      <c r="B3" s="5" t="n">
        <v>1895</v>
      </c>
      <c r="C3" s="5" t="n">
        <v>1697</v>
      </c>
    </row>
    <row r="4">
      <c r="A4" s="3" t="inlineStr">
        <is>
          <t>Total Vishay stockholders' equity:</t>
        </is>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Member]</t>
        </is>
      </c>
    </row>
    <row r="9">
      <c r="A9" s="3" t="inlineStr">
        <is>
          <t>Total Vishay stockholders' equity:</t>
        </is>
      </c>
    </row>
    <row r="10">
      <c r="A10" s="4" t="inlineStr">
        <is>
          <t>Common stock, par value (in dollars per share)</t>
        </is>
      </c>
      <c r="B10" s="7" t="n">
        <v>0.1</v>
      </c>
      <c r="C10" s="7" t="n">
        <v>0.1</v>
      </c>
    </row>
    <row r="11">
      <c r="A11" s="4" t="inlineStr">
        <is>
          <t>Common stock, shares authorized (in shares)</t>
        </is>
      </c>
      <c r="B11" s="6" t="n">
        <v>300000000</v>
      </c>
      <c r="C11" s="6" t="n">
        <v>300000000</v>
      </c>
    </row>
    <row r="12">
      <c r="A12" s="4" t="inlineStr">
        <is>
          <t>Common stock, shares outstanding (in shares)</t>
        </is>
      </c>
      <c r="B12" s="6" t="n">
        <v>132710732</v>
      </c>
      <c r="C12" s="6" t="n">
        <v>132561010</v>
      </c>
    </row>
    <row r="13">
      <c r="A13" s="4" t="inlineStr">
        <is>
          <t>Common Class B [Member]</t>
        </is>
      </c>
    </row>
    <row r="14">
      <c r="A14" s="3" t="inlineStr">
        <is>
          <t>Total Vishay stockholders' equity:</t>
        </is>
      </c>
    </row>
    <row r="15">
      <c r="A15" s="4" t="inlineStr">
        <is>
          <t>Common stock, par value (in dollars per share)</t>
        </is>
      </c>
      <c r="B15" s="7" t="n">
        <v>0.1</v>
      </c>
      <c r="C15" s="7" t="n">
        <v>0.1</v>
      </c>
    </row>
    <row r="16">
      <c r="A16" s="4" t="inlineStr">
        <is>
          <t>Common stock, shares authorized (in shares)</t>
        </is>
      </c>
      <c r="B16" s="6" t="n">
        <v>40000000</v>
      </c>
      <c r="C16" s="6" t="n">
        <v>40000000</v>
      </c>
    </row>
    <row r="17">
      <c r="A17" s="4" t="inlineStr">
        <is>
          <t>Common stock, shares outstanding (in shares)</t>
        </is>
      </c>
      <c r="B17" s="6" t="n">
        <v>12097148</v>
      </c>
      <c r="C17" s="6" t="n">
        <v>12097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12 Months Ended</t>
        </is>
      </c>
    </row>
    <row r="2">
      <c r="B2" s="2" t="inlineStr">
        <is>
          <t>Dec. 31, 2021</t>
        </is>
      </c>
    </row>
    <row r="3">
      <c r="A3" s="3" t="inlineStr">
        <is>
          <t>Earnings Per Share [Abstract]</t>
        </is>
      </c>
    </row>
    <row r="4">
      <c r="A4" s="4" t="inlineStr">
        <is>
          <t>Discussion on convertible debt included in computation of earnings per share diluted</t>
        </is>
      </c>
      <c r="B4" s="4" t="inlineStr">
        <is>
          <t>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Accordingly, the notes are not anti-dilutive when t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 of Use Assets and Lease Liabilities</t>
        </is>
      </c>
      <c r="B4" s="4" t="inlineStr">
        <is>
          <t xml:space="preserve">The net right of use assets and lease liabilities recognized on the consolidated balance sheets for the Company's operating leases as of December 31, 2021 and 2020 are presented below:
December 31, 2021 December 31, 2020
Right of use assets
Operating Leases
Buildings and improvements $ 112,951 $ 97,429
Machinery and equipment 4,684 5,011
Total $ 117,635 $ 102,440
Current lease liabilities
Operating Leases
Buildings and improvements $ 20,851 $ 19,370
Machinery and equipment 2,541 2,704
Total $ 23,392 $ 22,074
Long-term lease liabilities
Operating Leases
Buildings and improvements $ 97,890 $ 83,926
Machinery and equipment 2,097 2,294
Total $ 99,987 $ 86,220
Total lease liabilities $ 123,379 $ 108,294 </t>
        </is>
      </c>
    </row>
    <row r="5">
      <c r="A5" s="4" t="inlineStr">
        <is>
          <t>Lease Expense</t>
        </is>
      </c>
      <c r="B5" s="4" t="inlineStr">
        <is>
          <t xml:space="preserve">Lease expense is classified in the statements of operations based on asset use. Total lease cost recognized on the consolidated statements of operations is as follows:
Years ended December 31,
2021 2020 2019
Lease expense
Operating lease expense $ 24,853 $ 23,363 $ 22,271
Short-term lease expense 2,031 930 2,278
Variable lease expense 359 248 95
Total lease expense $ 27,243 $ 24,541 $ 24,644 </t>
        </is>
      </c>
    </row>
    <row r="6">
      <c r="A6" s="4" t="inlineStr">
        <is>
          <t>Undiscounted Future Lease Payments for Operating Lease Liabilities</t>
        </is>
      </c>
      <c r="B6" s="4" t="inlineStr">
        <is>
          <t xml:space="preserve">The undiscounted future lease payments for the Company's operating lease liabilities are as follows:
2022 $ 23,617
2023 21,609
2024 19,174
2025 17,103
2026 15,674
Thereafter 56,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Restructuring and Related Expenses</t>
        </is>
      </c>
      <c r="B4" s="4" t="inlineStr">
        <is>
          <t xml:space="preserve">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Cash paid (11,474 )
Foreign currency translation (133 )
Balance at December 31, 2021 $ 1,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Expected installment payments of one-time transition tax on unremitted foreign earnings</t>
        </is>
      </c>
      <c r="B4" s="4" t="inlineStr">
        <is>
          <t xml:space="preserve">The Company expects future installment payments as follows:
2022 $ 14,757
2023 27,669
2024 36,893
2025 46,119 </t>
        </is>
      </c>
    </row>
    <row r="5">
      <c r="A5" s="4" t="inlineStr">
        <is>
          <t>Components of income (loss) from continuing operations before taxes and noncontrolling interest</t>
        </is>
      </c>
      <c r="B5" s="4" t="inlineStr">
        <is>
          <t xml:space="preserve">Income (loss) before taxes consists of the following components:
Years ended December 31,
2021 2020 2019
Domestic $ 62,921 $ (25,884 ) $ (10,992 )
Foreign 371,689 184,212 237,290
$ 434,610 $ 158,328 $ 226,298 </t>
        </is>
      </c>
    </row>
    <row r="6">
      <c r="A6" s="4" t="inlineStr">
        <is>
          <t>Components of income taxes</t>
        </is>
      </c>
      <c r="B6" s="4" t="inlineStr">
        <is>
          <t xml:space="preserve">Significant components of income taxes are as follows:
Years ended December 31,
2021 2020 2019
Current:
Federal $ 2,336 $ 7,327 $ 9,137
State and local 466 218 415
Foreign 82,258 55,399 113,779
85,060 62,944 123,331
Deferred:
Federal 554 (6,068 ) (13,731 )
State and local 383 (538 ) (802 )
Foreign 49,676 (21,793 ) (47,290 )
50,613 (28,399 ) (61,823 )
Total income tax expense $ 135,673 $ 34,545 $ 61,508 </t>
        </is>
      </c>
    </row>
    <row r="7">
      <c r="A7" s="4" t="inlineStr">
        <is>
          <t>Deferred tax assets and liabilities</t>
        </is>
      </c>
      <c r="B7" s="4" t="inlineStr">
        <is>
          <t xml:space="preserve">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1 2020
Deferred tax assets:
Pension and other retiree obligations $ 50,069 $ 53,585
Inventories 17,168 19,539
Net operating loss carryforwards 115,200 124,251
Tax credit carryforwards 76,213 85,651
Other accruals and reserves 29,332 31,347
Total gross deferred tax assets 287,982 314,373
Less valuation allowance (186,204 ) (206,950 )
101,778 107,423
Deferred tax liabilities:
Property and equipment (1,514 ) (1,604 )
Tax deductible goodwill (5,412 ) (4,708 )
Earnings not permanently reinvested (67,172 ) -
Convertible debentures - (12,777 )
Other - net (1,646 ) (1,656 )
Total gross deferred tax liabilities (75,744 ) (20,745 )
Net deferred tax assets (liabilities) $ 26,034 $ 86,678 </t>
        </is>
      </c>
    </row>
    <row r="8">
      <c r="A8" s="4" t="inlineStr">
        <is>
          <t>Federal statutory income tax rate reconciliation</t>
        </is>
      </c>
      <c r="B8" s="4" t="inlineStr">
        <is>
          <t xml:space="preserve">A reconciliation of income tax expense at the U.S. federal statutory income tax rate to actual income tax provision is as follows:
Years ended December 31,
2021 2020 2019
Tax at statutory rate $ 91,268 $ 33,249 $ 47,523
State income taxes, net of U.S. federal tax benefit 671 (252 ) (301 )
Effect of foreign operations 5,521 (9,896 ) 9,242
Tax on earnings not permanently reinvested 54,648 4,227 6,256
Unrecognized tax benefits 1,318 4,351 5,584
Change in valuation allowance on non-U.S. deferred tax assets (5,714 ) - -
Foreign income taxable in the U.S. 9,532 7,675 10,691
Foreign tax credit (9,477 ) (3,520 ) (4,601 )
Foreign tax credit carryforward utilized (9,207 ) - -
U.S. Base Erosion Anti-Abuse Tax 9,134 750 2,851
Change in U.S. tax regulations (8,276 ) - -
Deferred tax rate impact of corporate reorganization - - (12,121 )
Other (3,745 ) (2,039 ) (3,616 )
Total income tax expense $ 135,673 $ 34,545 $ 61,508 </t>
        </is>
      </c>
    </row>
    <row r="9">
      <c r="A9" s="4" t="inlineStr">
        <is>
          <t>Net operating loss carryforwards</t>
        </is>
      </c>
      <c r="B9" s="4" t="inlineStr">
        <is>
          <t xml:space="preserve">At December 31, 2021, the Company had the following significant net operating loss carryforwards for tax purposes:
Expires
Austria $ 13,211 No expiration
Belgium 159,563 No expiration
Israel 10,368 No expiration
Italy 12,638 No expiration
Japan 7,476 2023 2030
Netherlands 10,552 No expiration
The Republic of China (Taiwan) 16,750 2026 2028
California 19,650 2028 2036
Pennsylvania 601,818 2022 2041 </t>
        </is>
      </c>
    </row>
    <row r="10">
      <c r="A10" s="4" t="inlineStr">
        <is>
          <t>Summary of significant tax credit carryforwards available</t>
        </is>
      </c>
      <c r="B10" s="4" t="inlineStr">
        <is>
          <t xml:space="preserve">At December 31, 2021, the Company had the following significant tax credit carryforwards available:
Expires
U.S. Foreign Tax Credit $ 58,673 2028 2031
California Research Credit 17,484 No expiration </t>
        </is>
      </c>
    </row>
    <row r="11">
      <c r="A11" s="4" t="inlineStr">
        <is>
          <t>Unrecognized tax benefits</t>
        </is>
      </c>
      <c r="B11" s="4" t="inlineStr">
        <is>
          <t xml:space="preserve">The following table summarizes changes in the liabilities associated with unrecognized tax benefits:
Years ended December 31,
2021 2020 2019
Balance at beginning of year $ 40,652 $ 36,868 $ 21,241
Addition based on tax positions related to the current year 141 663 2,383
Addition based on tax positions related to prior years 1,037 8,358 16,190
Currency translation adjustments (523 ) 1,361 1,211
Reduction based on tax positions related to prior years (13,154 ) (3,152 ) -
Reduction for settlements (982 ) (3,446 ) (3,121 )
Reduction for lapses of statute of limitation (452 ) - (1,036 )
Balance at end of year $ 26,719 $ 40,652 $ 36,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Long-term debt instruments</t>
        </is>
      </c>
      <c r="B4" s="4" t="inlineStr">
        <is>
          <t xml:space="preserve">Long-term debt consists of the following:
December 31, 2021 December 31, 2020
Credit facility $ - $ -
Convertible senior notes, due 2025 465,344 406,268
Convertible senior debentures, due 2040 - 130
Deferred financing costs (9,678 ) (11,512 )
455,666 394,886
Less current portion - -
$ 455,666 $ 394,886 </t>
        </is>
      </c>
    </row>
    <row r="5">
      <c r="A5" s="4" t="inlineStr">
        <is>
          <t>Key terms of the convertible debt instruments</t>
        </is>
      </c>
      <c r="B5" s="4" t="inlineStr">
        <is>
          <t xml:space="preserve">The following table summarizes some key facts and terms regarding the outstanding convertible senior notes due 2025 as of December 31, 2021:
Due 2025
Issuance date June 12, 2018
Maturity date June 15, 2025
Principal amount $ 465,344
Cash coupon rate (per annum) 2.25 %
Nonconvertible debt borrowing rate at issuance (per annum) 5.50 %
Conversion rate effective December 16, 2021 (per $1 principal amount) 31.9492
Effective conversion price effective December 16, 2021 (per share) $ 31.30
130 $ 40.69 </t>
        </is>
      </c>
    </row>
    <row r="6">
      <c r="A6" s="4" t="inlineStr">
        <is>
          <t>Liability and equity components of the convertible debt instruments</t>
        </is>
      </c>
      <c r="B6" s="4" t="inlineStr">
        <is>
          <t xml:space="preserve">The carrying value of the convertible senior notes due 2025 was $465,344 as of December 31, 2021. The carrying value of the liability and equity components of the convertible debt instruments prior to the adoption of ASU No. 2020-06 are reflected in the Company’s consolidated balance sheet as follows:
Principal amount of the convertible debt Unamortized discount Carrying value of liability component Equity component (including temporary equity) - net carrying value
December 31, 2020
Convertible senior notes due 2025 $ 465,344 (59,076 ) $ 406,268 $ 66,127
Convertible senior debentures due 2040 $ 300 (170 ) $ 130 $ 121
Total $ 465,644 $ (59,246 ) $ 406,398 $ 66,248 </t>
        </is>
      </c>
    </row>
    <row r="7">
      <c r="A7" s="4" t="inlineStr">
        <is>
          <t>Convertible Debt Interest Expense</t>
        </is>
      </c>
      <c r="B7" s="4" t="inlineStr">
        <is>
          <t xml:space="preserve">Interest expense related to the convertible debt instruments is reflected on the accompanying consolidated statements of operations for the years ended December 31:
Contractual coupon interest Non-cash amortization of debt discount Other non-cash interest expense Total interest expense related to the debentures
2021
Convertible senior notes due 2025 $ 10,470 - 1,733 $ 12,203
2020
Convertible senior notes due 2025 $ 12,097 13,118 1,623 $ 26,838
Convertible senior debentures $ 88 43 - $ 131
Total $ 12,185 $ 13,161 $ 1,623 $ 26,969
2019
Convertible senior notes due 2025 $ 13,500 13,925 1,816 $ 29,241
Convertible senior debentures 498 221 (35 ) 684
Total $ 13,998 $ 14,146 $ 1,781 $ 29,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hares of common stock reserved for future issuance</t>
        </is>
      </c>
      <c r="B4" s="4" t="inlineStr">
        <is>
          <t xml:space="preserve">At December 31, 2021, the Company had reserved shares of common stock for future issuance as follows:
Restricted stock units outstanding 877,000
Phantom stock units outstanding 212,000
2007 Stock Incentive Program - available to grant 1,975,000
Convertible senior notes, due 2025 14,867,369
Conversion of Class B common stock 12,097,148
30,028,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Expense) [Abstract]</t>
        </is>
      </c>
    </row>
    <row r="4">
      <c r="A4" s="4" t="inlineStr">
        <is>
          <t>Summary of other Income (expense)</t>
        </is>
      </c>
      <c r="B4" s="4" t="inlineStr">
        <is>
          <t>The caption “Other” on the accompanying consolidated statements of operations consists of the following:
Years ended December 31,
2021 2020 2019
Foreign exchange gain (loss) $ (2,692 ) $ (4,095 ) $ (1,414 )
Interest income 1,269 3,709 8,445
Other components of periodic pension expense (13,206 ) (13,613 ) (13,959 )
Investment income (expense) (1,036 ) 2,271 6,448
Other 11 (26 ) 61
$ (15,654 ) $ (11,754 ) $ (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ccrued Expenses (Tables)</t>
        </is>
      </c>
      <c r="B1" s="2" t="inlineStr">
        <is>
          <t>12 Months Ended</t>
        </is>
      </c>
    </row>
    <row r="2">
      <c r="B2" s="2" t="inlineStr">
        <is>
          <t>Dec. 31, 2021</t>
        </is>
      </c>
    </row>
    <row r="3">
      <c r="A3" s="3" t="inlineStr">
        <is>
          <t>Other Accrued Expenses [Abstract]</t>
        </is>
      </c>
    </row>
    <row r="4">
      <c r="A4" s="4" t="inlineStr">
        <is>
          <t>Summary of Other Accrued Expenses</t>
        </is>
      </c>
      <c r="B4" s="4" t="inlineStr">
        <is>
          <t xml:space="preserve">Other accrued expenses consist of the following:
December 31,
2021 2020
Sales returns and allowances $ 39,759 $ 39,629
Goods received, not yet invoiced 53,736 30,945
Accrued restructuring 1,127 11,595
Accrued VAT taxes payable 46,240 25,500
Other 77,227 74,973
$ 218,089 $ 182,642 </t>
        </is>
      </c>
    </row>
    <row r="5">
      <c r="A5" s="4" t="inlineStr">
        <is>
          <t>Sales Returns and Allowances Accrual Activity</t>
        </is>
      </c>
      <c r="B5" s="4" t="inlineStr">
        <is>
          <t xml:space="preserve">Sales returns and allowances accrual activity is shown below:
Years Ended December 31,
2021 2020 2019
Beginning balance $ 39,629 $ 40,508 $ 42,663
Sales returns and allowances 89,832 88,844 107,806
Credits issued (88,708 ) (90,824 ) (109,729 )
Foreign currency (994 ) 1,101 (232 )
Ending balance $ 39,759 $ 39,629 $ 40,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Summary of components of other comprehensive income</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19 $ (58,291 ) $ 51,500 $ (6,791 )
Other comprehensive income before reclassifications (21,473 ) (10,126 ) $ (31,599 )
Tax effect 5,219 - $ 5,219
Other comprehensive income before reclassifications, net of tax (16,254 ) (10,126 ) $ (26,380 )
Amounts reclassified out of AOCI 8,694 - $ 8,694
Tax effect (2,169 ) - $ (2,169 )
Amounts reclassified out of AOCI, net of tax 6,525 - $ 6,525
Net comprehensive income (loss) $ (9,729 ) $ (10,126 ) $ (19,855 )
Balance at December 31, 2019 $ (68,020 ) $ 41,374 $ (26,646 )
Other comprehensive income before reclassifications (22,055 ) 49,260 $ 27,205
Tax effect 5,288 - $ 5,288
Other comprehensive income before reclassifications, net of tax (16,767 ) 49,260 $ 32,493
Amounts reclassified out of AOCI 10,168 - $ 10,168
Tax effect (2,456 ) - $ (2,456 )
Amounts reclassified out of AOCI, net of tax 7,712 - $ 7,712
Net comprehensive income (loss) $ (9,055 ) $ 49,260 $ 40,205
Balance at December 31, 2020 $ (77,075 ) $ 90,634 $ 13,559
Other comprehensive income before reclassifications 12,592 (51,978 ) $ (39,386 )
Tax effect (2,509 ) - $ (2,509 )
Other comprehensive income before reclassifications, net of tax 10,083 (51,978 ) $ (41,895 )
Amounts reclassified out of AOCI 10,677 - $ 10,677
Tax effect (2,593 ) - $ (2,593 )
Amounts reclassified out of AOCI, net of tax 8,084 - $ 8,084
Net comprehensive income (loss) $ 18,167 $ (51,978 ) $ (33,811 )
Balance at December 31, 2021 $ (58,908 ) $ 38,656 $ (20,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Pensions and Other Postretirement Benefits (Tables)</t>
        </is>
      </c>
      <c r="B1" s="2" t="inlineStr">
        <is>
          <t>12 Months Ended</t>
        </is>
      </c>
    </row>
    <row r="2">
      <c r="B2" s="2" t="inlineStr">
        <is>
          <t>Dec. 31, 2021</t>
        </is>
      </c>
    </row>
    <row r="3">
      <c r="A3" s="3" t="inlineStr">
        <is>
          <t>Defined Benefit Plan Disclosure [Line Items]</t>
        </is>
      </c>
    </row>
    <row r="4">
      <c r="A4" s="4" t="inlineStr">
        <is>
          <t>Retirement Plan amounts recorded on consolidated balance sheets</t>
        </is>
      </c>
      <c r="B4" s="4" t="inlineStr">
        <is>
          <t>The following table summarizes amounts recorded on the accompanying consolidated balance sheets associated with these various retirement benefit plans:
December 31,
2021 2020
Included in "Other assets":
Non-U.S. pension plans $ 3,145 $ 312
Total included in other assets $ 3,145 $ 312
Included in "Payroll and related expenses":
U.S. pension plans $ (35 ) $ (35 )
Non-U.S. pension plans (7,602 ) (8,314 )
U.S. other postretirement plans (975 ) (929 )
Non-U.S. other postretirement plans (696 ) (475 )
Total included in payroll and related expenses $ (9,308 ) $ (9,753 )
Accrued pension and other postretirement costs:
U.S. pension plans $ (45,578 ) $ (45,529 )
Non-U.S. pension plans (197,796 ) (225,473 )
U.S. other postretirement plans (6,636 ) (6,794 )
Non-U.S. other postretirement plans (7,086 ) (8,035 )
Other retirement obligations (14,576 ) (14,282 )
Total accrued pension and other postretirement costs $ (271,672 ) $ (300,113 )
Accumulated other comprehensive loss:
U.S. pension plans $ 9,403 $ 10,709
Non-U.S. pension plans 72,437 94,480
U.S. other postretirement plans 837 344
Non-U.S. other postretirement plans 1,706 2,119
Total accumulated other comprehensive loss* $ 84,383 $ 107,652 * - Amounts included in accumulated other comprehensive loss are presented in this table pre-tax.</t>
        </is>
      </c>
    </row>
    <row r="5">
      <c r="A5" s="4" t="inlineStr">
        <is>
          <t>Defined Benefit Pension Plans [Member]</t>
        </is>
      </c>
    </row>
    <row r="6">
      <c r="A6" s="3" t="inlineStr">
        <is>
          <t>Defined Benefit Plan Disclosure [Line Items]</t>
        </is>
      </c>
    </row>
    <row r="7">
      <c r="A7" s="4" t="inlineStr">
        <is>
          <t>Reconciliation of benefit obligation, plan assets, and funded status</t>
        </is>
      </c>
      <c r="B7" s="4" t="inlineStr">
        <is>
          <t>The following table sets forth a reconciliation of the benefit obligation, plan assets, and funded status related to U.S. and non-U.S. pension plans:
December 31, 2021 December 31, 2020
U.S. Plans Non-U.S. Plans U.S. Plans Non-U.S. Plans
Change in benefit obligation:
Benefit obligation at beginning of year $ 45,564 $ 307,809 $ 42,383 $ 283,561
Service cost - 4,693 - 4,382
Interest cost 1,016 2,968 1,366 3,783
Plan amendments - 490 - 1,015
Actuarial (gains) losses 870 (7,816 ) 3,623 10,920
Benefits paid (1,837 ) (14,773 ) (1,808 ) (17,737 )
Curtailments and settlements - (34 ) - (464 )
Currency translation - (15,164 ) - 22,349
Benefit obligation at end of year $ 45,613 $ 278,173 $ 45,564 $ 307,809
Change in plan assets:
Fair value of plan assets at beginning of year $ - $ 74,334 $ - 73,629
Actual return on plan assets - 2,792 - 2,811
Company contributions 1,837 13,095 1,808 12,149
Benefits paid (1,837 ) (14,773 ) (1,808 ) (17,737 )
Currency translation - 472 - 3,482
Fair value of plan assets at end of year $ - $ 75,920 $ - $ 74,334
Funded status at end of year $ (45,613 ) $ (202,253 ) $ (45,564 ) $ (233,475 )</t>
        </is>
      </c>
    </row>
    <row r="8">
      <c r="A8" s="4" t="inlineStr">
        <is>
          <t>Amounts recognized in consolidated balance sheet</t>
        </is>
      </c>
      <c r="B8" s="4" t="inlineStr">
        <is>
          <t>Amounts recognized in the accompanying consolidated balance sheets consist of the following:
December 31, 2021 December 31, 2020
U.S. Plans Non-U.S. Plans U.S. Plans Non-U.S. Plans
Other assets $ - $ 3,145 $ - $ 312
Accrued benefit liability - current (35 ) (7,602 ) (35 ) (8,314 )
Accrued benefit liability - non-current (45,578 ) (197,796 ) (45,529 ) (225,473 )
Accumulated other comprehensive loss 9,403 72,437 10,709 94,480
$ (36,210 ) $ (129,816 ) $ (34,855 ) $ (138,995 )</t>
        </is>
      </c>
    </row>
    <row r="9">
      <c r="A9" s="4" t="inlineStr">
        <is>
          <t>Components of actuarial items</t>
        </is>
      </c>
      <c r="B9" s="4" t="inlineStr">
        <is>
          <t xml:space="preserve">Actuarial items consist of the following:
December 31, 2021 December 31, 2020
U.S. Plans Non-U.S. Plans U.S. Plans Non-U.S. Plans
Unrecognized net actuarial loss $ 9,050 $ 71,632 $ 10,212 $ 94,072
Unamortized prior service cost 353 805 497 408
$ 9,403 $ 72,437 $ 10,709 $ 94,480 </t>
        </is>
      </c>
    </row>
    <row r="10">
      <c r="A10" s="4" t="inlineStr">
        <is>
          <t>Projected and accumulated benefit obligations</t>
        </is>
      </c>
      <c r="B10" s="4" t="inlineStr">
        <is>
          <t xml:space="preserve">The following table sets forth additional information regarding the projected and accumulated benefit obligations:
December 31, 2021 December 31, 2020
U.S. Plans Non-U.S. Plans U.S. Plans Non-U.S. Plans
Accumulated benefit obligation, all plans $ 45,613 $ 259,087 $ 45,564 $ 287,169
Plans for which the accumulated benefit obligation exceeds plan assets:
Projected benefit obligation $ 45,613 $ 247,796 $ 45,564 $ 288,212
Accumulated benefit obligation 45,613 235,764 45,564 275,816
Fair value of plan assets - 44,604 - 59,070 </t>
        </is>
      </c>
    </row>
    <row r="11">
      <c r="A11" s="4" t="inlineStr">
        <is>
          <t>Components of the net periodic benefit costs</t>
        </is>
      </c>
      <c r="B11" s="4" t="inlineStr">
        <is>
          <t xml:space="preserve">The following table sets forth the components of net periodic pension cost:
Years ended December 31,
2021 2020 2019
U.S. Plans Non-U.S. Plans U.S. Plans Non-U.S. Plans U.S. Plans Non-U.S. Plans
Service cost $ - $ 4,693 $ - $ 4,382 $ - $ 3,382
Interest cost 1,016 2,968 1,366 3,783 1,696 5,116
Expected return on plan assets - (1,660 ) - (2,004 ) - (1,956 )
Amortization of actuarial losses 2,032 7,444 1,609 6,554 827 5,374
Amortization of prior service cost 144 189 144 378 144 197
Curtailment and settlement losses - 632 - 1,148 - 2,183
Net periodic pension cost $ 3,192 $ 14,266 $ 3,119 $ 14,241 $ 2,667 $ 14,296 </t>
        </is>
      </c>
    </row>
    <row r="12">
      <c r="A12" s="4" t="inlineStr">
        <is>
          <t>Weighted average assumptions used</t>
        </is>
      </c>
      <c r="B12" s="4" t="inlineStr">
        <is>
          <t>The following weighted average assumptions were used to determine benefit obligations at December 31 of the respective years:
2021 2020
U.S. Plans Non-U.S. Plans U.S. Plans Non-U.S. Plans
Discount rate 2.50 % 1.19 % 2.25 % 1.02 %
Rate of compensation increase 0.00 % 2.07 % 0.00 % 2.02 % The following weighted average assumptions were used to determine the net periodic pension costs:
Years ended December 31,
2021 2020
U.S. Plans Non-U.S. Plans U.S. Plans Non-U.S. Plans
Discount rate 2.25 % 1.02 % 3.25 % 1.40 %
Rate of compensation increase 0.00 % 2.02 % 0.00 % 2.24 %
Expected return on plan assets 0.00 % 2.37 % 0.00 % 2.35 %</t>
        </is>
      </c>
    </row>
    <row r="13">
      <c r="A13" s="4" t="inlineStr">
        <is>
          <t>Estimated future benefit payments</t>
        </is>
      </c>
      <c r="B13" s="4" t="inlineStr">
        <is>
          <t xml:space="preserve">Estimated future benefit payments are as follows:
U.S. Plans Non-U.S. Plans
2022 $ 1,940 $ 18,924
2023 8,859 16,333
2024 3,376 16,061
2025 10,029 17,124
2026 3,247 19,069
2027-2031 9,993 78,158 </t>
        </is>
      </c>
    </row>
    <row r="14">
      <c r="A14" s="4" t="inlineStr">
        <is>
          <t>Other Postretirement Benefits [Member]</t>
        </is>
      </c>
    </row>
    <row r="15">
      <c r="A15" s="3" t="inlineStr">
        <is>
          <t>Defined Benefit Plan Disclosure [Line Items]</t>
        </is>
      </c>
    </row>
    <row r="16">
      <c r="A16" s="4" t="inlineStr">
        <is>
          <t>Reconciliation of benefit obligation, plan assets, and funded status</t>
        </is>
      </c>
      <c r="B16" s="4" t="inlineStr">
        <is>
          <t>The following table sets forth a reconciliation of the benefit obligation, plan assets, and accrued benefit cost related to U.S. and non-U.S. non-pension defined benefit postretirement plans:
December 31, 2021 December 31, 2020
U.S. Plans Non-U.S. Plans U.S. Plans Non-U.S. Plans
Change in benefit obligation:
Benefit obligation at beginning of year $ 7,723 $ 8,510 $ 7,689 $ 8,109
Service cost 102 278 112 284
Interest cost 163 42 236 64
Actuarial (gains) losses 545 (77 ) 550 35
Benefits paid (922 ) (319 ) (864 ) (706 )
Currency translation - (652 ) - 724
Benefit obligation at end of year $ 7,611 $ 7,782 $ 7,723 $ 8,510
Fair value of plan assets at end of year $ - $ - $ - $ -
Funded status at end of year $ (7,611 ) $ (7,782 ) $ (7,723 ) $ (8,510 )</t>
        </is>
      </c>
    </row>
    <row r="17">
      <c r="A17" s="4" t="inlineStr">
        <is>
          <t>Amounts recognized in consolidated balance sheet</t>
        </is>
      </c>
      <c r="B17" s="4" t="inlineStr">
        <is>
          <t>Amounts recognized in the accompanying consolidated balance sheets consist of the following:
December 31, 2021 December 31, 2020
U.S. Plans Non-U.S. Plans U.S. Plans Non-U.S. Plans
Accrued benefit liability - current $ (975 ) $ (696 ) $ (929 ) $ (475 )
Accrued benefit liability - non-current (6,636 ) (7,086 ) (6,794 ) (8,035 )
Accumulated other comprehensive income 837 1,706 344 2,119
$ (6,774 ) $ (6,076 ) $ (7,379 ) $ (6,391 )</t>
        </is>
      </c>
    </row>
    <row r="18">
      <c r="A18" s="4" t="inlineStr">
        <is>
          <t>Components of actuarial items</t>
        </is>
      </c>
      <c r="B18" s="4" t="inlineStr">
        <is>
          <t xml:space="preserve">Actuarial items consist of the following:
December 31, 2021 December 31, 2020
U.S. Plans Non-U.S. Plans U.S. Plans Non-U.S. Plans
Unrecognized net actuarial loss (gain) $ 837 $ 1,706 $ 344 $ 2,119
$ 837 $ 1,706 $ 344 $ 2,119 </t>
        </is>
      </c>
    </row>
    <row r="19">
      <c r="A19" s="4" t="inlineStr">
        <is>
          <t>Components of the net periodic benefit costs</t>
        </is>
      </c>
      <c r="B19" s="4" t="inlineStr">
        <is>
          <t xml:space="preserve">The following table sets forth the components of net periodic benefit cost:
Years ended December 31,
2021 2020 2019
U.S. Plans Non-U.S. Plans U.S. Plans Non-U.S. Plans U.S. Plans Non-U.S. Plans
Service cost $ 102 $ 278 $ 112 $ 284 $ 157 $ 284
Interest cost 163 42 236 64 286 123
Amortization of actuarial (gains) losses 53 116 26 132 (138 ) 107
Curtailment and settlement losses - 67 - 177 - -
Net periodic benefit cost (benefit) $ 318 $ 503 $ 374 $ 657 $ 305 $ 514 </t>
        </is>
      </c>
    </row>
    <row r="20">
      <c r="A20" s="4" t="inlineStr">
        <is>
          <t>Weighted average assumptions used</t>
        </is>
      </c>
      <c r="B20" s="4" t="inlineStr">
        <is>
          <t>The following weighted average assumptions were used to determine benefit obligations at December 31 of the respective years:
2021 2020
U.S. Plans Non-U.S. Plans U.S. Plans Non-U.S. Plans
Discount rate 2.50 % 0.80 % 2.25 % 0.54 %
Rate of compensation increase 0.00 % 2.88 % 0.00 % 2.87 % The following weighted average assumptions were used to determine the net periodic benefit costs:
Years ended December 31,
2021 2020
U.S. Plans Non-U.S. Plans U.S. Plans Non-U.S. Plans
Discount rate 2.25 % 0.54 % 3.25 % 0.81 %
Rate of compensation increase 0.00 % 2.87 % 0.00 % 2.87 %</t>
        </is>
      </c>
    </row>
    <row r="21">
      <c r="A21" s="4" t="inlineStr">
        <is>
          <t>Estimated future benefit payments</t>
        </is>
      </c>
      <c r="B21" s="4" t="inlineStr">
        <is>
          <t xml:space="preserve">Estimated future benefit payments are as follows:
U.S. Plans Non-U.S. Plans
2022 $ 975 $ 696
2023 871 255
2024 802 239
2025 706 476
2026 619 169
2027-2031 2,131 3,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Net revenues</t>
        </is>
      </c>
      <c r="B4" s="5" t="n">
        <v>3240487</v>
      </c>
      <c r="C4" s="5" t="n">
        <v>2501898</v>
      </c>
      <c r="D4" s="5" t="n">
        <v>2668305</v>
      </c>
    </row>
    <row r="5">
      <c r="A5" s="4" t="inlineStr">
        <is>
          <t>Costs of products sold</t>
        </is>
      </c>
      <c r="B5" s="6" t="n">
        <v>2352574</v>
      </c>
      <c r="C5" s="6" t="n">
        <v>1919995</v>
      </c>
      <c r="D5" s="6" t="n">
        <v>1997105</v>
      </c>
    </row>
    <row r="6">
      <c r="A6" s="4" t="inlineStr">
        <is>
          <t>Gross profit</t>
        </is>
      </c>
      <c r="B6" s="6" t="n">
        <v>887913</v>
      </c>
      <c r="C6" s="6" t="n">
        <v>581903</v>
      </c>
      <c r="D6" s="6" t="n">
        <v>671200</v>
      </c>
    </row>
    <row r="7">
      <c r="A7" s="4" t="inlineStr">
        <is>
          <t>Selling, general, and administrative expenses</t>
        </is>
      </c>
      <c r="B7" s="6" t="n">
        <v>420111</v>
      </c>
      <c r="C7" s="6" t="n">
        <v>371450</v>
      </c>
      <c r="D7" s="6" t="n">
        <v>384631</v>
      </c>
    </row>
    <row r="8">
      <c r="A8" s="4" t="inlineStr">
        <is>
          <t>Restructuring and severance costs</t>
        </is>
      </c>
      <c r="B8" s="6" t="n">
        <v>0</v>
      </c>
      <c r="C8" s="6" t="n">
        <v>743</v>
      </c>
      <c r="D8" s="6" t="n">
        <v>24139</v>
      </c>
    </row>
    <row r="9">
      <c r="A9" s="4" t="inlineStr">
        <is>
          <t>Operating income</t>
        </is>
      </c>
      <c r="B9" s="6" t="n">
        <v>467802</v>
      </c>
      <c r="C9" s="6" t="n">
        <v>209710</v>
      </c>
      <c r="D9" s="6" t="n">
        <v>262430</v>
      </c>
    </row>
    <row r="10">
      <c r="A10" s="3" t="inlineStr">
        <is>
          <t>Other income (expense):</t>
        </is>
      </c>
    </row>
    <row r="11">
      <c r="A11" s="4" t="inlineStr">
        <is>
          <t>Interest expense</t>
        </is>
      </c>
      <c r="B11" s="6" t="n">
        <v>-17538</v>
      </c>
      <c r="C11" s="6" t="n">
        <v>-31555</v>
      </c>
      <c r="D11" s="6" t="n">
        <v>-33683</v>
      </c>
    </row>
    <row r="12">
      <c r="A12" s="4" t="inlineStr">
        <is>
          <t>Other</t>
        </is>
      </c>
      <c r="B12" s="6" t="n">
        <v>-15654</v>
      </c>
      <c r="C12" s="6" t="n">
        <v>-11754</v>
      </c>
      <c r="D12" s="6" t="n">
        <v>-419</v>
      </c>
    </row>
    <row r="13">
      <c r="A13" s="4" t="inlineStr">
        <is>
          <t>Loss on early extinguishment of debt</t>
        </is>
      </c>
      <c r="B13" s="6" t="n">
        <v>0</v>
      </c>
      <c r="C13" s="6" t="n">
        <v>-8073</v>
      </c>
      <c r="D13" s="6" t="n">
        <v>-2030</v>
      </c>
    </row>
    <row r="14">
      <c r="A14" s="4" t="inlineStr">
        <is>
          <t>Total other income (expense)</t>
        </is>
      </c>
      <c r="B14" s="6" t="n">
        <v>-33192</v>
      </c>
      <c r="C14" s="6" t="n">
        <v>-51382</v>
      </c>
      <c r="D14" s="6" t="n">
        <v>-36132</v>
      </c>
    </row>
    <row r="15">
      <c r="A15" s="4" t="inlineStr">
        <is>
          <t>Income before taxes</t>
        </is>
      </c>
      <c r="B15" s="6" t="n">
        <v>434610</v>
      </c>
      <c r="C15" s="6" t="n">
        <v>158328</v>
      </c>
      <c r="D15" s="6" t="n">
        <v>226298</v>
      </c>
    </row>
    <row r="16">
      <c r="A16" s="4" t="inlineStr">
        <is>
          <t>Income tax expense</t>
        </is>
      </c>
      <c r="B16" s="6" t="n">
        <v>135673</v>
      </c>
      <c r="C16" s="6" t="n">
        <v>34545</v>
      </c>
      <c r="D16" s="6" t="n">
        <v>61508</v>
      </c>
    </row>
    <row r="17">
      <c r="A17" s="4" t="inlineStr">
        <is>
          <t>Net earnings (loss)</t>
        </is>
      </c>
      <c r="B17" s="6" t="n">
        <v>298937</v>
      </c>
      <c r="C17" s="6" t="n">
        <v>123783</v>
      </c>
      <c r="D17" s="6" t="n">
        <v>164790</v>
      </c>
    </row>
    <row r="18">
      <c r="A18" s="4" t="inlineStr">
        <is>
          <t>Less: net earnings attributable to noncontrolling interests</t>
        </is>
      </c>
      <c r="B18" s="6" t="n">
        <v>967</v>
      </c>
      <c r="C18" s="6" t="n">
        <v>860</v>
      </c>
      <c r="D18" s="6" t="n">
        <v>854</v>
      </c>
    </row>
    <row r="19">
      <c r="A19" s="4" t="inlineStr">
        <is>
          <t>Net earnings (loss) attributable to Vishay stockholders</t>
        </is>
      </c>
      <c r="B19" s="5" t="n">
        <v>297970</v>
      </c>
      <c r="C19" s="5" t="n">
        <v>122923</v>
      </c>
      <c r="D19" s="5" t="n">
        <v>163936</v>
      </c>
    </row>
    <row r="20">
      <c r="A20" s="4" t="inlineStr">
        <is>
          <t>Basic earnings (loss) per share attributable to Vishay stockholders (in dollars per share)</t>
        </is>
      </c>
      <c r="B20" s="7" t="n">
        <v>2.05</v>
      </c>
      <c r="C20" s="7" t="n">
        <v>0.85</v>
      </c>
      <c r="D20" s="7" t="n">
        <v>1.13</v>
      </c>
    </row>
    <row r="21">
      <c r="A21" s="4" t="inlineStr">
        <is>
          <t>Diluted earnings (loss) per share attributable to Vishay stockholders (in dollars per share)</t>
        </is>
      </c>
      <c r="B21" s="7" t="n">
        <v>2.05</v>
      </c>
      <c r="C21" s="7" t="n">
        <v>0.85</v>
      </c>
      <c r="D21" s="7" t="n">
        <v>1.13</v>
      </c>
    </row>
    <row r="22">
      <c r="A22" s="4" t="inlineStr">
        <is>
          <t>Weighted average shares outstanding - basic (in shares)</t>
        </is>
      </c>
      <c r="B22" s="6" t="n">
        <v>145005</v>
      </c>
      <c r="C22" s="6" t="n">
        <v>144836</v>
      </c>
      <c r="D22" s="6" t="n">
        <v>144608</v>
      </c>
    </row>
    <row r="23">
      <c r="A23" s="4" t="inlineStr">
        <is>
          <t>Weighted average shares outstanding - diluted (in shares)</t>
        </is>
      </c>
      <c r="B23" s="6" t="n">
        <v>145495</v>
      </c>
      <c r="C23" s="6" t="n">
        <v>145228</v>
      </c>
      <c r="D23" s="6" t="n">
        <v>145136</v>
      </c>
    </row>
    <row r="24">
      <c r="A24" s="4" t="inlineStr">
        <is>
          <t>Cash dividends per share (in dollars per share)</t>
        </is>
      </c>
      <c r="B24" s="8" t="n">
        <v>0.385</v>
      </c>
      <c r="C24" s="8" t="n">
        <v>0.38</v>
      </c>
      <c r="D24" s="8" t="n">
        <v>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recognized stock-based compensation expense</t>
        </is>
      </c>
      <c r="B4" s="4" t="inlineStr">
        <is>
          <t xml:space="preserve">The following table summarizes share-based compensation expense recognized:
Years ended December 31,
2021 2020 2019
Restricted stock units $ 6,396 $ 5,061 $ 5,931
Phantom stock units 209 215 177
Total $ 6,605 $ 5,276 $ 6,108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December 31, 2021 (amortization periods in years)
Unrecognized Compensation Cost Weighted Average Remaining Amortization Periods
Restricted stock units $ 3,400 0.9
Phantom stock units - 0.0
Total $ 3,400 </t>
        </is>
      </c>
    </row>
    <row r="6">
      <c r="A6" s="4" t="inlineStr">
        <is>
          <t>Restricted stock units activity</t>
        </is>
      </c>
      <c r="B6" s="4" t="inlineStr">
        <is>
          <t>RSU activity is presented below (number of RSUs in thousands)
Years ended December 31,
2021 2020 2019
Number of RSUs Weighted Average Grant-date Fair Value Number of RSUs Weighted Average Grant-date Fair Value Number of RSUs Weighted Average Grant-date Fair Value
Outstanding:
Beginning of year 793 $ 18.90 842 $ 17.93 904 $ 14.77
Granted 319 22.07 272 18.30 314 19.85
Vested* (235 ) 18.79 (308 ) 15.70 (361 ) 11.70
Cancelled or forfeited - - (13 ) 19.06 (15 ) 17.71
End of year 877 $ 20.08 793 $ 18.90 842 $ 17.93
Expected to vest 877 793 842 * The number of RSUs vested includes shares that the Company withheld on behalf of employees to satisfy statutory tax withholding requirements.</t>
        </is>
      </c>
    </row>
    <row r="7">
      <c r="A7" s="4" t="inlineStr">
        <is>
          <t>RSUs with performance-based vesting criteria</t>
        </is>
      </c>
      <c r="B7" s="4" t="inlineStr">
        <is>
          <t>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2** 174 - 174
January 1, 2023 152 - 152
January 1, 2024 165 - 165 ** The performance vesting criteria for the performance-based RSUs with a vesting date of January 1, 2022 were achieved.</t>
        </is>
      </c>
    </row>
    <row r="8">
      <c r="A8" s="4" t="inlineStr">
        <is>
          <t>Phantom stock units activity under the 2007 Program</t>
        </is>
      </c>
      <c r="B8" s="4" t="inlineStr">
        <is>
          <t xml:space="preserve">The following table summarizes the Company’s phantom stock units activity (number of phantom stock units in thousands)
Years ended December 31,
2021 2020 2019
Number of Phantom Stock Units Grant-date Fair Value per Unit Number of Phantom Stock Units Grant-date Fair Value per Unit Number of Phantom Stock Units Grant-date Fair Value per Unit
Outstanding:
Beginning of year 198 183 170
Granted 10 $ 20.89 10 $ 21.49 10 $ 17.72
Dividend equivalents issued 4 5 3
End of year 212 198 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Vulnerability Due to Certain Concentrations (Tables)</t>
        </is>
      </c>
      <c r="B1" s="2" t="inlineStr">
        <is>
          <t>12 Months Ended</t>
        </is>
      </c>
    </row>
    <row r="2">
      <c r="B2" s="2" t="inlineStr">
        <is>
          <t>Dec. 31, 2021</t>
        </is>
      </c>
    </row>
    <row r="3">
      <c r="A3" s="4" t="inlineStr">
        <is>
          <t>Geographic Concentration [Member]</t>
        </is>
      </c>
    </row>
    <row r="4">
      <c r="A4" s="3" t="inlineStr">
        <is>
          <t>Concentration Risk [Line Items]</t>
        </is>
      </c>
    </row>
    <row r="5">
      <c r="A5" s="4" t="inlineStr">
        <is>
          <t>Current Vulnerability Due to Certain Concentrations</t>
        </is>
      </c>
      <c r="B5" s="4" t="inlineStr">
        <is>
          <t>As of December 31, 2021 the Company’s cash and cash equivalents and short-term investments were concentrated in the following countries:
Singapore 24.0 %
Israel 18.8 %
Germany 15.4 %
United States 12.3 %
People's Republic of China 11.4 %
The Republic of China (Taiwan) 9.1 %
Other Asia 6.2 %
Other Europe 1.8 %
Other 1.0 %</t>
        </is>
      </c>
    </row>
    <row r="6">
      <c r="A6" s="4" t="inlineStr">
        <is>
          <t>Credit Concentration Risk [Member]</t>
        </is>
      </c>
    </row>
    <row r="7">
      <c r="A7" s="3" t="inlineStr">
        <is>
          <t>Concentration Risk [Line Items]</t>
        </is>
      </c>
    </row>
    <row r="8">
      <c r="A8" s="4" t="inlineStr">
        <is>
          <t>Current Vulnerability Due to Certain Concentrations</t>
        </is>
      </c>
      <c r="B8" s="4" t="inlineStr">
        <is>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1, the following financial institutions held over 10% of the Company’s combined cash and cash equivalents and short-term investments balance:
JPMorgan* 22.6 %
MUFG Bank Ltd. 20.6 %
Bank Leumi* 12.8 %
HSBC* 10.6 % *Participant in Credit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Data (Tables)</t>
        </is>
      </c>
      <c r="B1" s="2" t="inlineStr">
        <is>
          <t>12 Months Ended</t>
        </is>
      </c>
    </row>
    <row r="2">
      <c r="B2" s="2" t="inlineStr">
        <is>
          <t>Dec. 31, 2021</t>
        </is>
      </c>
    </row>
    <row r="3">
      <c r="A3" s="3" t="inlineStr">
        <is>
          <t>Segment and Geographic Data [Abstract]</t>
        </is>
      </c>
    </row>
    <row r="4">
      <c r="A4" s="4" t="inlineStr">
        <is>
          <t>Segment reporting information</t>
        </is>
      </c>
      <c r="B4" s="4" t="inlineStr">
        <is>
          <t>The following tables set forth business segment information:
MOSFETs Diodes Optoelectronic Components Resistors Inductors Capacitors Corporate / Other Total
Year ended December 31, 2021:
Net revenues $ 667,998 $ 709,416 $ 302,714 $ 752,554 $ 335,638 $ 472,167 $ - $ 3,240,487
Gross Profit 189,959 168,365 100,737 215,853 107,358 105,641 - $ 887,913
Segment Operating Income 148,652 145,814 82,378 190,953 97,482 85,342 - $ 750,621
Depreciation expense 30,257 40,406 14,585 34,344 14,448 17,129 8,078 $ 159,247
Capital expenditures 44,227 45,772 25,068 57,729 24,377 13,099 8,100 $ 218,372
Total Assets as of December 31, 2021: $ 503,937 $ 815,751 $ 377,815 $ 783,390 $ 355,353 $ 496,129 $ 210,882 $ 3,543,257
Year ended December 31, 2020:
Net revenues $ 501,380 $ 502,548 $ 236,616 $ 606,183 $ 293,629 $ 361,542 $ - $ 2,501,898
Gross Profit 114,236 90,004 66,502 153,214 92,500 70,010 (4,563 ) $ 581,903
Segment Operating Income 76,548 69,663 50,369 130,700 82,472 50,753 (4,563 ) $ 455,942
Depreciation expense 30,835 39,380 16,003 32,531 13,821 17,349 8,198 $ 158,117
Capital expenditures 18,621 31,960 12,873 21,298 20,730 11,198 6,919 $ 123,599
Total Assets as of December 31, 2020: $ 447,867 $ 704,606 $ 341,517 $ 693,251 $ 330,092 $ 438,906 $ 198,234 $ 3,154,473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________________</t>
        </is>
      </c>
    </row>
    <row r="5">
      <c r="A5" s="4" t="inlineStr">
        <is>
          <t>Operating margin reconciliation</t>
        </is>
      </c>
      <c r="B5" s="4" t="inlineStr">
        <is>
          <t xml:space="preserve">Years ended December 31,
2021 2020 2019
Reconciliation:
Segment Operating Income $ 750,621 $ 455,942 $ 543,696
Restructuring and Severance Costs - (743 ) (24,139 )
Impact of COVID-19 Pandemic on Selling, General, and Administrative Expenses - 1,451 -
Unallocated Selling, General, and Administrative Expenses (282,819 ) (246,940 ) (257,127 )
Consolidated Operating Income (Loss) $ 467,802 $ 209,710 $ 262,430
Unallocated Other Income (Expense) (33,192 ) (51,382 ) (36,132 )
Consolidated Income Before Taxes $ 434,610 $ 158,328 $ 226,298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Years Ended December 31,
2021 2020 2019
Distributors $ 1,902,499 $ 1,328,953 $ 1,393,412
OEMs 1,138,569 1,003,090 1,082,701
EMS companies 199,419 169,855 192,192
$ 3,240,487 $ 2,501,898 $ 2,668,305 Net revenues were attributable to customers in the following regions:
Years Ended December 31,
2021 2020 2019
Asia $ 1,392,267 $ 1,028,073 $ 965,030
Europe 1,072,025 854,847 993,101
Americas 776,195 618,978 710,174
$ 3,240,487 $ 2,501,898 $ 2,668,305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21 2020 2019
Industrial $ 1,269,150 $ 864,032 $ 946,118
Automotive 994,039 796,853 830,876
Telecommunications 100,651 109,001 170,088
Computing 245,463 204,166 182,781
Consumer Products 165,384 118,896 107,983
Power Supplies 165,190 116,966 119,361
Military and Aerospace 170,484 162,484 179,228
Medical 130,126 129,500 131,870
$ 3,240,487 $ 2,501,898 $ 2,668,305 </t>
        </is>
      </c>
    </row>
    <row r="7">
      <c r="A7" s="4" t="inlineStr">
        <is>
          <t>Revenues Based on Geographic Area</t>
        </is>
      </c>
      <c r="B7" s="4" t="inlineStr">
        <is>
          <t xml:space="preserve">The following table summarizes net revenues based on revenues generated by subsidiaries located within the identified geographic area:
Years ended December 31,
2021 2020 2019
United States $ 750,862 $ 592,460 $ 686,985
Germany 976,907 772,194 910,509
Other Europe 134,773 103,475 113,473
Israel 20,362 16,609 17,787
Asia 1,357,583 1,017,160 939,551
$ 3,240,487 $ 2,501,898 $ 2,668,305 </t>
        </is>
      </c>
    </row>
    <row r="8">
      <c r="A8" s="4" t="inlineStr">
        <is>
          <t>Property and Equipment Based on Geographic Area</t>
        </is>
      </c>
      <c r="B8" s="4" t="inlineStr">
        <is>
          <t xml:space="preserve">The following table summarizes property and equipment based on physical location:
December 31,
2021 2020
United States $ 115,036 $ 95,570
Germany 203,414 199,076
Other Europe 110,859 118,604
Israel 76,057 79,267
People's Republic of China 218,721 201,848
Republic of China (Taiwan) 168,165 167,177
Other Asia 81,741 77,024
Other 5,486 4,599
$ 979,479 $ 943,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Years ended December 31,
2021 2020 2019
Numerator:
Net earnings attributable to Vishay stockholders $ 297,970 $ 122,923 $ 163,936
Denominator:
Denominator for basic earnings per share:
Weighted average shares 144,796 144,641 144,427
Outstanding phantom stock units 209 195 181
Adjusted weighted average shares - basic 145,005 144,836 144,608
Effect of dilutive securities:
Restricted stock units 488 362 428
Convertible debt instruments 2 30 100
Dilutive potential common shares 490 392 528
Denominator for diluted earnings per share:
Adjusted weighted average shares - diluted 145,495 145,228 145,136
Basic earnings per share attributable to Vishay stockholders $ 2.05 $ 0.85 $ 1.13
Diluted earnings per share attributable to Vishay stockholders $ 2.05 $ 0.85 $ 1.13 </t>
        </is>
      </c>
    </row>
    <row r="5">
      <c r="A5" s="4" t="inlineStr">
        <is>
          <t>Weighted Average Potential Common Shares that Would have an Antidilutive Effect or have Unsatisfied Performance Conditions</t>
        </is>
      </c>
      <c r="B5" s="4" t="inlineStr">
        <is>
          <t xml:space="preserve">Diluted earnings per share for the years presented do not reflect the following weighted average potential common shares, as the effect would be antidilutive (in thousands)
Years ended December 31,
2021 2020 2019
Convertible debt instruments:
Convertible Senior Debentures, due 2041 - 100 301
Convertible Senior Notes, due 2025 - 17,062 19,063
Weighted average other 279 341 3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Additional Cash Flow Information [Abstract]</t>
        </is>
      </c>
    </row>
    <row r="4">
      <c r="A4" s="4" t="inlineStr">
        <is>
          <t>Changes in operating assets and liabilities</t>
        </is>
      </c>
      <c r="B4" s="4" t="inlineStr">
        <is>
          <t>Changes in operating assets and liabilities, net of effects of businesses acquired, consist of the following :
Years ended December 31,
2021 2020 2019
Accounts receivable $ (67,707 ) $ 4,662 $ 66,158
Inventories (121,492 ) (24,204 ) 18,762
Prepaid expenses and other current assets (35,377 ) 12,692 271
Accounts payable 61,481 18,485 (43,791 )
Other current liabilities 79,683 6,157 (52,929 )
Net change in operating assets and liabilities $ (83,412 ) $ 17,792 $ (11,5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December 31, 2021
Assets:
Assets held in rabbi trusts $ 59,687 $ 32,713 $ 26,974 $ -
Available for sale securities $ 4,455 4,455 - -
Non - U.S. Defined Benefit Pension Plan Assets:
Equity securities $ 10,627 10,627 - -
Fixed income securities $ 19,690 19,690 - -
Cash $ 45,603 45,603 - -
$ 140,062 $ 113,088 $ 26,974 $ -
December 31, 2020
Assets:
Assets held in rabbi trusts $ 57,892 $ 34,145 $ 23,747 $ -
Available for sale securities $ 4,917 4,917 - -
Non - U.S. Defined Benefit Pension Plan Assets:
Equity securities $ 9,446 9,446 - -
Fixed income securities $ 18,105 18,105 - -
Cash $ 46,783 46,783 - -
$ 137,143 $ 113,396 $ 23,74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Goodwill Rollforward</t>
        </is>
      </c>
      <c r="B4" s="4" t="inlineStr">
        <is>
          <t xml:space="preserve">The changes in the carrying amount of goodwill by segment for the years ended December 31, 2021 and 2020 were as follows:
Optoelectronic Components Resistors Inductors Total
Balance at December 31, 2019 $ 96,849 $ 27,978 $ 25,815 $ 150,642
Applied Thin-Film Products acquisition - 6,548 - 6,548
Exchange rate effects - 993 - 993
Balance at December 31, 2020 $ 96,849 $ 35,519 $ 25,815 $ 158,183
Barry Industries acquisition - 7,813 - 7,813
Exchange rate effect - (727 ) - (727 )
Balance at December 31, 2021 $ 96,849 $ 42,605 $ 25,815 $ 165,269 </t>
        </is>
      </c>
    </row>
    <row r="5">
      <c r="A5" s="4" t="inlineStr">
        <is>
          <t>Other Intangible Assets</t>
        </is>
      </c>
      <c r="B5" s="4" t="inlineStr">
        <is>
          <t xml:space="preserve">Other intangible assets are as follows:
December 31, 2021 December 31, 2020
Intangible assets subject to amortization:
Patents and acquired technology $ 21,207 $ 21,259
Capitalized software 57,909 58,419
Customer relationships 75,190 71,454
Tradenames 20,066 23,105
Other 400 -
174,772 174,237
Accumulated amortization:
Patents and acquired technology (14,212 ) (14,340 )
Capitalized software (52,729 ) (52,990 )
Customer relationships (29,531 ) (28,659 )
Tradenames (10,586 ) (11,453 )
Other - -
(107,058 ) (107,442 )
Net Intangible Assets Subject to Amortization $ 67,714 $ 66,795 </t>
        </is>
      </c>
    </row>
    <row r="6">
      <c r="A6" s="4" t="inlineStr">
        <is>
          <t>Estimated Annual Amortization Expense for Each of the Next Five Years</t>
        </is>
      </c>
      <c r="B6" s="4" t="inlineStr">
        <is>
          <t xml:space="preserve">Estimated annual amortization expense of intangible assets on the balance sheet at December 31, 2021 for each of the next five years is as follows:
2022 $ 7,930
2023 7,710
2024 7,395
2025 7,017
2026 6,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Obligation</t>
        </is>
      </c>
      <c r="C2" s="2" t="inlineStr">
        <is>
          <t>Dec. 31, 2020USD ($)</t>
        </is>
      </c>
      <c r="D2" s="2" t="inlineStr">
        <is>
          <t>Dec. 31, 2019USD ($)</t>
        </is>
      </c>
    </row>
    <row r="3">
      <c r="A3" s="3" t="inlineStr">
        <is>
          <t>Summary of Significant Accounting Policies [Abstract]</t>
        </is>
      </c>
    </row>
    <row r="4">
      <c r="A4" s="4" t="inlineStr">
        <is>
          <t>Minimum ownership of entities that do not have a non-controlling interest (in hundredths)</t>
        </is>
      </c>
      <c r="B4" s="4" t="inlineStr">
        <is>
          <t>100.00%</t>
        </is>
      </c>
    </row>
    <row r="5">
      <c r="A5" s="3" t="inlineStr">
        <is>
          <t>Revenue Recognition [Abstract]</t>
        </is>
      </c>
    </row>
    <row r="6">
      <c r="A6" s="4" t="inlineStr">
        <is>
          <t>Number of performance obligations | Obligation</t>
        </is>
      </c>
      <c r="B6" s="6" t="n">
        <v>2</v>
      </c>
    </row>
    <row r="7">
      <c r="A7" s="3" t="inlineStr">
        <is>
          <t>Research and Development Expenses [Abstract]</t>
        </is>
      </c>
    </row>
    <row r="8">
      <c r="A8" s="4" t="inlineStr">
        <is>
          <t>Research and development expense</t>
        </is>
      </c>
      <c r="B8" s="5" t="n">
        <v>77377</v>
      </c>
      <c r="C8" s="5" t="n">
        <v>70861</v>
      </c>
      <c r="D8" s="5" t="n">
        <v>69827</v>
      </c>
    </row>
    <row r="9">
      <c r="A9" s="3" t="inlineStr">
        <is>
          <t>Cash, Cash Equivalents, and Short-Term Investments [Abstract]</t>
        </is>
      </c>
    </row>
    <row r="10">
      <c r="A10" s="4" t="inlineStr">
        <is>
          <t>Minimum number of months until maturity from original purchase date for a highly liquid investment to be considered a short-term investment (in months)</t>
        </is>
      </c>
      <c r="B10" s="4" t="inlineStr">
        <is>
          <t>3 months</t>
        </is>
      </c>
    </row>
    <row r="11">
      <c r="A11" s="3" t="inlineStr">
        <is>
          <t>Allowance for Doubtful Accounts [Abstract]</t>
        </is>
      </c>
    </row>
    <row r="12">
      <c r="A12" s="4" t="inlineStr">
        <is>
          <t>Bad debt expense</t>
        </is>
      </c>
      <c r="B12" s="5" t="n">
        <v>384</v>
      </c>
      <c r="C12" s="6" t="n">
        <v>475</v>
      </c>
      <c r="D12" s="6" t="n">
        <v>-592</v>
      </c>
    </row>
    <row r="13">
      <c r="A13" s="3" t="inlineStr">
        <is>
          <t>Property and Equipment [Abstract]</t>
        </is>
      </c>
    </row>
    <row r="14">
      <c r="A14" s="4" t="inlineStr">
        <is>
          <t>Estimated cost to complete construction in progress</t>
        </is>
      </c>
      <c r="B14" s="6" t="n">
        <v>160000</v>
      </c>
    </row>
    <row r="15">
      <c r="A15" s="4" t="inlineStr">
        <is>
          <t>Depreciation expense</t>
        </is>
      </c>
      <c r="B15" s="6" t="n">
        <v>159247</v>
      </c>
      <c r="C15" s="6" t="n">
        <v>158117</v>
      </c>
      <c r="D15" s="5" t="n">
        <v>155985</v>
      </c>
    </row>
    <row r="16">
      <c r="A16" s="3" t="inlineStr">
        <is>
          <t>Goodwill and Other Intangible Assets [Abstract]</t>
        </is>
      </c>
    </row>
    <row r="17">
      <c r="A17" s="4" t="inlineStr">
        <is>
          <t>Indefinite-lived intangible assets</t>
        </is>
      </c>
      <c r="B17" s="6" t="n">
        <v>0</v>
      </c>
      <c r="C17" s="6" t="n">
        <v>0</v>
      </c>
    </row>
    <row r="18">
      <c r="A18" s="3" t="inlineStr">
        <is>
          <t>Self-Insurance Programs [Abstract]</t>
        </is>
      </c>
    </row>
    <row r="19">
      <c r="A19" s="4" t="inlineStr">
        <is>
          <t>Outstanding claim accrual</t>
        </is>
      </c>
      <c r="B19" s="6" t="n">
        <v>0</v>
      </c>
      <c r="C19" s="6" t="n">
        <v>0</v>
      </c>
    </row>
    <row r="20">
      <c r="A20" s="4" t="inlineStr">
        <is>
          <t>Cash and investments restricted for potential insurance claims</t>
        </is>
      </c>
      <c r="B20" s="6" t="n">
        <v>9153</v>
      </c>
      <c r="C20" s="6" t="n">
        <v>9281</v>
      </c>
    </row>
    <row r="21">
      <c r="A21" s="3" t="inlineStr">
        <is>
          <t>New Accounting Pronouncements or Change in Accounting Principle [Line Items]</t>
        </is>
      </c>
    </row>
    <row r="22">
      <c r="A22" s="4" t="inlineStr">
        <is>
          <t>Cumulative effect of accounting change for adoption of ASU</t>
        </is>
      </c>
      <c r="B22" s="5" t="n">
        <v>401694</v>
      </c>
      <c r="C22" s="6" t="n">
        <v>138990</v>
      </c>
    </row>
    <row r="23">
      <c r="A23" s="4" t="inlineStr">
        <is>
          <t>Maximum [Member]</t>
        </is>
      </c>
    </row>
    <row r="24">
      <c r="A24" s="3" t="inlineStr">
        <is>
          <t>Revenue Recognition [Abstract]</t>
        </is>
      </c>
    </row>
    <row r="25">
      <c r="A25" s="4" t="inlineStr">
        <is>
          <t>Payment terms of sales</t>
        </is>
      </c>
      <c r="B25" s="4" t="inlineStr">
        <is>
          <t>60 days</t>
        </is>
      </c>
    </row>
    <row r="26">
      <c r="A26" s="4" t="inlineStr">
        <is>
          <t>Collection period of receivables</t>
        </is>
      </c>
      <c r="B26" s="4" t="inlineStr">
        <is>
          <t>12 months</t>
        </is>
      </c>
    </row>
    <row r="27">
      <c r="A27" s="4" t="inlineStr">
        <is>
          <t>Maximum [Member] | Revenue, Remaining Performance Obligation, Expected Timing of Satisfaction, Start Date [Axis]: 2019-12-31</t>
        </is>
      </c>
    </row>
    <row r="28">
      <c r="A28" s="3" t="inlineStr">
        <is>
          <t>Revenue Recognition [Abstract]</t>
        </is>
      </c>
    </row>
    <row r="29">
      <c r="A29" s="4" t="inlineStr">
        <is>
          <t>Expected timing of satisfaction of performance obligation</t>
        </is>
      </c>
      <c r="B29" s="4" t="inlineStr">
        <is>
          <t>24 months</t>
        </is>
      </c>
    </row>
    <row r="30">
      <c r="A30" s="4" t="inlineStr">
        <is>
          <t>Machinery and Equipment [Member] | Minimum [Member]</t>
        </is>
      </c>
    </row>
    <row r="31">
      <c r="A31" s="3" t="inlineStr">
        <is>
          <t>Property and Equipment [Abstract]</t>
        </is>
      </c>
    </row>
    <row r="32">
      <c r="A32" s="4" t="inlineStr">
        <is>
          <t>Useful Life</t>
        </is>
      </c>
      <c r="B32" s="4" t="inlineStr">
        <is>
          <t>7 years</t>
        </is>
      </c>
    </row>
    <row r="33">
      <c r="A33" s="4" t="inlineStr">
        <is>
          <t>Machinery and Equipment [Member] | Maximum [Member]</t>
        </is>
      </c>
    </row>
    <row r="34">
      <c r="A34" s="3" t="inlineStr">
        <is>
          <t>Property and Equipment [Abstract]</t>
        </is>
      </c>
    </row>
    <row r="35">
      <c r="A35" s="4" t="inlineStr">
        <is>
          <t>Useful Life</t>
        </is>
      </c>
      <c r="B35" s="4" t="inlineStr">
        <is>
          <t>10 years</t>
        </is>
      </c>
    </row>
    <row r="36">
      <c r="A36" s="4" t="inlineStr">
        <is>
          <t>Building and Building Improvements [Member] | Minimum [Member]</t>
        </is>
      </c>
    </row>
    <row r="37">
      <c r="A37" s="3" t="inlineStr">
        <is>
          <t>Property and Equipment [Abstract]</t>
        </is>
      </c>
    </row>
    <row r="38">
      <c r="A38" s="4" t="inlineStr">
        <is>
          <t>Useful Life</t>
        </is>
      </c>
      <c r="B38" s="4" t="inlineStr">
        <is>
          <t>20 years</t>
        </is>
      </c>
    </row>
    <row r="39">
      <c r="A39" s="4" t="inlineStr">
        <is>
          <t>Building and Building Improvements [Member] | Maximum [Member]</t>
        </is>
      </c>
    </row>
    <row r="40">
      <c r="A40" s="3" t="inlineStr">
        <is>
          <t>Property and Equipment [Abstract]</t>
        </is>
      </c>
    </row>
    <row r="41">
      <c r="A41" s="4" t="inlineStr">
        <is>
          <t>Useful Life</t>
        </is>
      </c>
      <c r="B41" s="4" t="inlineStr">
        <is>
          <t>40 years</t>
        </is>
      </c>
    </row>
    <row r="42">
      <c r="A42" s="4" t="inlineStr">
        <is>
          <t>Patents and Acquired Technology [Member] | Minimum [Member]</t>
        </is>
      </c>
    </row>
    <row r="43">
      <c r="A43" s="3" t="inlineStr">
        <is>
          <t>Goodwill and Other Intangible Assets [Abstract]</t>
        </is>
      </c>
    </row>
    <row r="44">
      <c r="A44" s="4" t="inlineStr">
        <is>
          <t>Finite-Lived Intangible Assets, Useful Life</t>
        </is>
      </c>
      <c r="B44" s="4" t="inlineStr">
        <is>
          <t>7 years</t>
        </is>
      </c>
    </row>
    <row r="45">
      <c r="A45" s="4" t="inlineStr">
        <is>
          <t>Patents and Acquired Technology [Member] | Maximum [Member]</t>
        </is>
      </c>
    </row>
    <row r="46">
      <c r="A46" s="3" t="inlineStr">
        <is>
          <t>Goodwill and Other Intangible Assets [Abstract]</t>
        </is>
      </c>
    </row>
    <row r="47">
      <c r="A47" s="4" t="inlineStr">
        <is>
          <t>Finite-Lived Intangible Assets, Useful Life</t>
        </is>
      </c>
      <c r="B47" s="4" t="inlineStr">
        <is>
          <t>25 years</t>
        </is>
      </c>
    </row>
    <row r="48">
      <c r="A48" s="4" t="inlineStr">
        <is>
          <t>Capitalized Software [Member] | Minimum [Member]</t>
        </is>
      </c>
    </row>
    <row r="49">
      <c r="A49" s="3" t="inlineStr">
        <is>
          <t>Goodwill and Other Intangible Assets [Abstract]</t>
        </is>
      </c>
    </row>
    <row r="50">
      <c r="A50" s="4" t="inlineStr">
        <is>
          <t>Finite-Lived Intangible Assets, Useful Life</t>
        </is>
      </c>
      <c r="B50" s="4" t="inlineStr">
        <is>
          <t>3 years</t>
        </is>
      </c>
    </row>
    <row r="51">
      <c r="A51" s="4" t="inlineStr">
        <is>
          <t>Capitalized Software [Member] | Maximum [Member]</t>
        </is>
      </c>
    </row>
    <row r="52">
      <c r="A52" s="3" t="inlineStr">
        <is>
          <t>Goodwill and Other Intangible Assets [Abstract]</t>
        </is>
      </c>
    </row>
    <row r="53">
      <c r="A53" s="4" t="inlineStr">
        <is>
          <t>Finite-Lived Intangible Assets, Useful Life</t>
        </is>
      </c>
      <c r="B53" s="4" t="inlineStr">
        <is>
          <t>10 years</t>
        </is>
      </c>
    </row>
    <row r="54">
      <c r="A54" s="4" t="inlineStr">
        <is>
          <t>Customer Relationships [Member] | Minimum [Member]</t>
        </is>
      </c>
    </row>
    <row r="55">
      <c r="A55" s="3" t="inlineStr">
        <is>
          <t>Goodwill and Other Intangible Assets [Abstract]</t>
        </is>
      </c>
    </row>
    <row r="56">
      <c r="A56" s="4" t="inlineStr">
        <is>
          <t>Finite-Lived Intangible Assets, Useful Life</t>
        </is>
      </c>
      <c r="B56" s="4" t="inlineStr">
        <is>
          <t>5 years</t>
        </is>
      </c>
    </row>
    <row r="57">
      <c r="A57" s="4" t="inlineStr">
        <is>
          <t>Customer Relationships [Member] | Maximum [Member]</t>
        </is>
      </c>
    </row>
    <row r="58">
      <c r="A58" s="3" t="inlineStr">
        <is>
          <t>Goodwill and Other Intangible Assets [Abstract]</t>
        </is>
      </c>
    </row>
    <row r="59">
      <c r="A59" s="4" t="inlineStr">
        <is>
          <t>Finite-Lived Intangible Assets, Useful Life</t>
        </is>
      </c>
      <c r="B59" s="4" t="inlineStr">
        <is>
          <t>20 years</t>
        </is>
      </c>
    </row>
    <row r="60">
      <c r="A60" s="4" t="inlineStr">
        <is>
          <t>Non-competition Agreements [Member] | Minimum [Member]</t>
        </is>
      </c>
    </row>
    <row r="61">
      <c r="A61" s="3" t="inlineStr">
        <is>
          <t>Goodwill and Other Intangible Assets [Abstract]</t>
        </is>
      </c>
    </row>
    <row r="62">
      <c r="A62" s="4" t="inlineStr">
        <is>
          <t>Finite-Lived Intangible Assets, Useful Life</t>
        </is>
      </c>
      <c r="B62" s="4" t="inlineStr">
        <is>
          <t>3 years</t>
        </is>
      </c>
    </row>
    <row r="63">
      <c r="A63" s="4" t="inlineStr">
        <is>
          <t>Non-competition Agreements [Member] | Maximum [Member]</t>
        </is>
      </c>
    </row>
    <row r="64">
      <c r="A64" s="3" t="inlineStr">
        <is>
          <t>Goodwill and Other Intangible Assets [Abstract]</t>
        </is>
      </c>
    </row>
    <row r="65">
      <c r="A65" s="4" t="inlineStr">
        <is>
          <t>Finite-Lived Intangible Assets, Useful Life</t>
        </is>
      </c>
      <c r="B65" s="4" t="inlineStr">
        <is>
          <t>10 years</t>
        </is>
      </c>
    </row>
    <row r="66">
      <c r="A66" s="4" t="inlineStr">
        <is>
          <t>Accounting Standards Update 2020-06 [Member]</t>
        </is>
      </c>
    </row>
    <row r="67">
      <c r="A67" s="3" t="inlineStr">
        <is>
          <t>New Accounting Pronouncements or Change in Accounting Principle [Line Items]</t>
        </is>
      </c>
    </row>
    <row r="68">
      <c r="A68" s="4" t="inlineStr">
        <is>
          <t>Cumulative effect of accounting change for adoption of ASU</t>
        </is>
      </c>
      <c r="B68" s="5" t="n">
        <v>20566</v>
      </c>
    </row>
    <row r="69">
      <c r="A69" s="4" t="inlineStr">
        <is>
          <t>New Accounting Pronouncement Future Impact On APIC</t>
        </is>
      </c>
      <c r="B69" s="6" t="n">
        <v>66078</v>
      </c>
    </row>
    <row r="70">
      <c r="A70" s="4" t="inlineStr">
        <is>
          <t>New Accounting Pronouncement Future Impact On Long-Term Debt</t>
        </is>
      </c>
      <c r="B70" s="5" t="n">
        <v>59246</v>
      </c>
    </row>
    <row r="71">
      <c r="A71" s="4" t="inlineStr">
        <is>
          <t>Accounting Standards Update 2020-06 [Member] | Cumulative Effect, Period of Adoption, Adjustment [Member]</t>
        </is>
      </c>
    </row>
    <row r="72">
      <c r="A72" s="3" t="inlineStr">
        <is>
          <t>New Accounting Pronouncements or Change in Accounting Principle [Line Items]</t>
        </is>
      </c>
    </row>
    <row r="73">
      <c r="A73" s="4" t="inlineStr">
        <is>
          <t>Cumulative effect of accounting change for adoption of ASU</t>
        </is>
      </c>
      <c r="C73" s="5" t="n">
        <v>-455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18" customWidth="1" min="3" max="3"/>
    <col width="17" customWidth="1" min="4" max="4"/>
    <col width="14" customWidth="1" min="5" max="5"/>
    <col width="14" customWidth="1" min="6" max="6"/>
  </cols>
  <sheetData>
    <row r="1">
      <c r="A1" s="1" t="inlineStr">
        <is>
          <t>Acquisition and Divestiture Activities (Details) - USD ($) $ in Thousands</t>
        </is>
      </c>
      <c r="B1" s="2" t="inlineStr">
        <is>
          <t>Oct. 01, 2020</t>
        </is>
      </c>
      <c r="C1" s="2" t="inlineStr">
        <is>
          <t>Jan. 03, 2019</t>
        </is>
      </c>
      <c r="D1" s="2" t="inlineStr">
        <is>
          <t>Dec. 31, 2021</t>
        </is>
      </c>
      <c r="E1" s="2" t="inlineStr">
        <is>
          <t>Dec. 31, 2020</t>
        </is>
      </c>
      <c r="F1" s="2" t="inlineStr">
        <is>
          <t>Dec. 31, 2019</t>
        </is>
      </c>
    </row>
    <row r="2">
      <c r="A2" s="3" t="inlineStr">
        <is>
          <t>Business Acquisition, Equity Interests Issued or Issuable [Line Items]</t>
        </is>
      </c>
    </row>
    <row r="3">
      <c r="A3" s="4" t="inlineStr">
        <is>
          <t>Acquisition of business, net of cash acquired</t>
        </is>
      </c>
      <c r="D3" s="5" t="n">
        <v>20847</v>
      </c>
      <c r="E3" s="5" t="n">
        <v>25852</v>
      </c>
      <c r="F3" s="5" t="n">
        <v>11862</v>
      </c>
    </row>
    <row r="4">
      <c r="A4" s="3" t="inlineStr">
        <is>
          <t>Business Combination, Recognized Identifiable Assets Acquired and Liabilities Assumed, Net [Abstract]</t>
        </is>
      </c>
    </row>
    <row r="5">
      <c r="A5" s="4" t="inlineStr">
        <is>
          <t>Goodwill</t>
        </is>
      </c>
      <c r="D5" s="5" t="n">
        <v>165269</v>
      </c>
      <c r="E5" s="6" t="n">
        <v>158183</v>
      </c>
      <c r="F5" s="5" t="n">
        <v>150642</v>
      </c>
    </row>
    <row r="6">
      <c r="A6" s="4" t="inlineStr">
        <is>
          <t>Bi-Metallix [Member]</t>
        </is>
      </c>
    </row>
    <row r="7">
      <c r="A7" s="3" t="inlineStr">
        <is>
          <t>Business Acquisition, Equity Interests Issued or Issuable [Line Items]</t>
        </is>
      </c>
    </row>
    <row r="8">
      <c r="A8" s="4" t="inlineStr">
        <is>
          <t>Business acquisition, effective date of acquisition</t>
        </is>
      </c>
      <c r="C8" s="4" t="inlineStr">
        <is>
          <t>Jan. 3,
		2019</t>
        </is>
      </c>
    </row>
    <row r="9">
      <c r="A9" s="4" t="inlineStr">
        <is>
          <t>Business acquisition, name of acquired entity</t>
        </is>
      </c>
      <c r="C9" s="4" t="inlineStr">
        <is>
          <t>Bi-Metallix, Inc.</t>
        </is>
      </c>
    </row>
    <row r="10">
      <c r="A10" s="4" t="inlineStr">
        <is>
          <t>Acquisition of business, net of cash acquired</t>
        </is>
      </c>
      <c r="C10" s="5" t="n">
        <v>11862</v>
      </c>
    </row>
    <row r="11">
      <c r="A11" s="4" t="inlineStr">
        <is>
          <t>Definite-lived intangible assets</t>
        </is>
      </c>
      <c r="C11" s="6" t="n">
        <v>2900</v>
      </c>
    </row>
    <row r="12">
      <c r="A12" s="4" t="inlineStr">
        <is>
          <t>Goodwill related to acquisitions</t>
        </is>
      </c>
      <c r="C12" s="5" t="n">
        <v>3324</v>
      </c>
    </row>
    <row r="13">
      <c r="A13" s="4" t="inlineStr">
        <is>
          <t>Applied Thin-Film Products [Member]</t>
        </is>
      </c>
    </row>
    <row r="14">
      <c r="A14" s="3" t="inlineStr">
        <is>
          <t>Business Acquisition, Equity Interests Issued or Issuable [Line Items]</t>
        </is>
      </c>
    </row>
    <row r="15">
      <c r="A15" s="4" t="inlineStr">
        <is>
          <t>Business acquisition, effective date of acquisition</t>
        </is>
      </c>
      <c r="B15" s="4" t="inlineStr">
        <is>
          <t>Oct. 1,
		2020</t>
        </is>
      </c>
    </row>
    <row r="16">
      <c r="A16" s="4" t="inlineStr">
        <is>
          <t>Business acquisition, name of acquired entity</t>
        </is>
      </c>
      <c r="B16" s="4" t="inlineStr">
        <is>
          <t>Applied Thin-Film Products</t>
        </is>
      </c>
    </row>
    <row r="17">
      <c r="A17" s="4" t="inlineStr">
        <is>
          <t>Acquisition of business, net of cash acquired</t>
        </is>
      </c>
      <c r="B17" s="5" t="n">
        <v>25852</v>
      </c>
    </row>
    <row r="18">
      <c r="A18" s="4" t="inlineStr">
        <is>
          <t>Definite-lived intangible assets</t>
        </is>
      </c>
      <c r="B18" s="6" t="n">
        <v>10800</v>
      </c>
    </row>
    <row r="19">
      <c r="A19" s="4" t="inlineStr">
        <is>
          <t>Goodwill related to acquisitions</t>
        </is>
      </c>
      <c r="B19" s="5" t="n">
        <v>6548</v>
      </c>
      <c r="E19" s="5" t="n">
        <v>6548</v>
      </c>
    </row>
    <row r="20">
      <c r="A20" s="4" t="inlineStr">
        <is>
          <t>Barry Industries [Member]</t>
        </is>
      </c>
    </row>
    <row r="21">
      <c r="A21" s="3" t="inlineStr">
        <is>
          <t>Business Acquisition, Equity Interests Issued or Issuable [Line Items]</t>
        </is>
      </c>
    </row>
    <row r="22">
      <c r="A22" s="4" t="inlineStr">
        <is>
          <t>Business acquisition, effective date of acquisition</t>
        </is>
      </c>
      <c r="D22" s="4" t="inlineStr">
        <is>
          <t>Dec. 31,
		2021</t>
        </is>
      </c>
    </row>
    <row r="23">
      <c r="A23" s="4" t="inlineStr">
        <is>
          <t>Business acquisition, name of acquired entity</t>
        </is>
      </c>
      <c r="D23" s="4" t="inlineStr">
        <is>
          <t>Barry Industries</t>
        </is>
      </c>
    </row>
    <row r="24">
      <c r="A24" s="4" t="inlineStr">
        <is>
          <t>Acquisition of business, net of cash acquired</t>
        </is>
      </c>
      <c r="D24" s="5" t="n">
        <v>20847</v>
      </c>
    </row>
    <row r="25">
      <c r="A25" s="4" t="inlineStr">
        <is>
          <t>Definite-lived intangible assets</t>
        </is>
      </c>
      <c r="D25" s="6" t="n">
        <v>9600</v>
      </c>
    </row>
    <row r="26">
      <c r="A26" s="4" t="inlineStr">
        <is>
          <t>Goodwill related to acquisitions</t>
        </is>
      </c>
      <c r="D26" s="5" t="n">
        <v>7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Assets and Liabilities [Abstract]</t>
        </is>
      </c>
    </row>
    <row r="4">
      <c r="A4" s="4" t="inlineStr">
        <is>
          <t>Right of use assets</t>
        </is>
      </c>
      <c r="B4" s="5" t="n">
        <v>117635</v>
      </c>
      <c r="C4" s="5" t="n">
        <v>102440</v>
      </c>
    </row>
    <row r="5">
      <c r="A5" s="4" t="inlineStr">
        <is>
          <t>Current lease liabilities</t>
        </is>
      </c>
      <c r="B5" s="6" t="n">
        <v>23392</v>
      </c>
      <c r="C5" s="6" t="n">
        <v>22074</v>
      </c>
    </row>
    <row r="6">
      <c r="A6" s="4" t="inlineStr">
        <is>
          <t>Long-term lease liabilities</t>
        </is>
      </c>
      <c r="B6" s="6" t="n">
        <v>99987</v>
      </c>
      <c r="C6" s="6" t="n">
        <v>86220</v>
      </c>
    </row>
    <row r="7">
      <c r="A7" s="4" t="inlineStr">
        <is>
          <t>Total lease liabilities</t>
        </is>
      </c>
      <c r="B7" s="6" t="n">
        <v>123379</v>
      </c>
      <c r="C7" s="6" t="n">
        <v>108294</v>
      </c>
    </row>
    <row r="8">
      <c r="A8" s="3" t="inlineStr">
        <is>
          <t>Lease expense [Abstract]</t>
        </is>
      </c>
    </row>
    <row r="9">
      <c r="A9" s="4" t="inlineStr">
        <is>
          <t>Operating lease expense</t>
        </is>
      </c>
      <c r="B9" s="6" t="n">
        <v>24853</v>
      </c>
      <c r="C9" s="6" t="n">
        <v>23363</v>
      </c>
      <c r="D9" s="5" t="n">
        <v>22271</v>
      </c>
    </row>
    <row r="10">
      <c r="A10" s="4" t="inlineStr">
        <is>
          <t>Short-term lease expense</t>
        </is>
      </c>
      <c r="B10" s="6" t="n">
        <v>2031</v>
      </c>
      <c r="C10" s="6" t="n">
        <v>930</v>
      </c>
      <c r="D10" s="6" t="n">
        <v>2278</v>
      </c>
    </row>
    <row r="11">
      <c r="A11" s="4" t="inlineStr">
        <is>
          <t>Variable lease expense</t>
        </is>
      </c>
      <c r="B11" s="6" t="n">
        <v>359</v>
      </c>
      <c r="C11" s="6" t="n">
        <v>248</v>
      </c>
      <c r="D11" s="6" t="n">
        <v>95</v>
      </c>
    </row>
    <row r="12">
      <c r="A12" s="4" t="inlineStr">
        <is>
          <t>Total lease expense</t>
        </is>
      </c>
      <c r="B12" s="6" t="n">
        <v>27243</v>
      </c>
      <c r="C12" s="6" t="n">
        <v>24541</v>
      </c>
      <c r="D12" s="6" t="n">
        <v>24644</v>
      </c>
    </row>
    <row r="13">
      <c r="A13" s="4" t="inlineStr">
        <is>
          <t>Cash paid for operating leases</t>
        </is>
      </c>
      <c r="B13" s="5" t="n">
        <v>23899</v>
      </c>
      <c r="C13" s="6" t="n">
        <v>23814</v>
      </c>
      <c r="D13" s="5" t="n">
        <v>21552</v>
      </c>
    </row>
    <row r="14">
      <c r="A14" s="4" t="inlineStr">
        <is>
          <t>Weighted-average remaining lease term - operating leases</t>
        </is>
      </c>
      <c r="B14" s="4" t="inlineStr">
        <is>
          <t>8 years 10 months 24 days</t>
        </is>
      </c>
    </row>
    <row r="15">
      <c r="A15" s="4" t="inlineStr">
        <is>
          <t>Weighted-average discount rate - operating leases</t>
        </is>
      </c>
      <c r="B15" s="4" t="inlineStr">
        <is>
          <t>5.40%</t>
        </is>
      </c>
    </row>
    <row r="16">
      <c r="A16" s="3" t="inlineStr">
        <is>
          <t>Undiscounted future lease payments for operating lease liabilities [Abstract]</t>
        </is>
      </c>
    </row>
    <row r="17">
      <c r="A17" s="4" t="inlineStr">
        <is>
          <t>2022</t>
        </is>
      </c>
      <c r="B17" s="5" t="n">
        <v>23617</v>
      </c>
    </row>
    <row r="18">
      <c r="A18" s="4" t="inlineStr">
        <is>
          <t>2023</t>
        </is>
      </c>
      <c r="B18" s="6" t="n">
        <v>21609</v>
      </c>
    </row>
    <row r="19">
      <c r="A19" s="4" t="inlineStr">
        <is>
          <t>2024</t>
        </is>
      </c>
      <c r="B19" s="6" t="n">
        <v>19174</v>
      </c>
    </row>
    <row r="20">
      <c r="A20" s="4" t="inlineStr">
        <is>
          <t>2025</t>
        </is>
      </c>
      <c r="B20" s="6" t="n">
        <v>17103</v>
      </c>
    </row>
    <row r="21">
      <c r="A21" s="4" t="inlineStr">
        <is>
          <t>2026</t>
        </is>
      </c>
      <c r="B21" s="6" t="n">
        <v>15674</v>
      </c>
    </row>
    <row r="22">
      <c r="A22" s="4" t="inlineStr">
        <is>
          <t>Thereafter</t>
        </is>
      </c>
      <c r="B22" s="6" t="n">
        <v>56500</v>
      </c>
    </row>
    <row r="23">
      <c r="A23" s="4" t="inlineStr">
        <is>
          <t>Building and Improvements [Member]</t>
        </is>
      </c>
    </row>
    <row r="24">
      <c r="A24" s="3" t="inlineStr">
        <is>
          <t>Assets and Liabilities [Abstract]</t>
        </is>
      </c>
    </row>
    <row r="25">
      <c r="A25" s="4" t="inlineStr">
        <is>
          <t>Right of use assets</t>
        </is>
      </c>
      <c r="B25" s="6" t="n">
        <v>112951</v>
      </c>
      <c r="C25" s="6" t="n">
        <v>97429</v>
      </c>
    </row>
    <row r="26">
      <c r="A26" s="4" t="inlineStr">
        <is>
          <t>Current lease liabilities</t>
        </is>
      </c>
      <c r="B26" s="6" t="n">
        <v>20851</v>
      </c>
      <c r="C26" s="6" t="n">
        <v>19370</v>
      </c>
    </row>
    <row r="27">
      <c r="A27" s="4" t="inlineStr">
        <is>
          <t>Long-term lease liabilities</t>
        </is>
      </c>
      <c r="B27" s="6" t="n">
        <v>97890</v>
      </c>
      <c r="C27" s="6" t="n">
        <v>83926</v>
      </c>
    </row>
    <row r="28">
      <c r="A28" s="4" t="inlineStr">
        <is>
          <t>Machinery and Equipment [Member]</t>
        </is>
      </c>
    </row>
    <row r="29">
      <c r="A29" s="3" t="inlineStr">
        <is>
          <t>Assets and Liabilities [Abstract]</t>
        </is>
      </c>
    </row>
    <row r="30">
      <c r="A30" s="4" t="inlineStr">
        <is>
          <t>Right of use assets</t>
        </is>
      </c>
      <c r="B30" s="6" t="n">
        <v>4684</v>
      </c>
      <c r="C30" s="6" t="n">
        <v>5011</v>
      </c>
    </row>
    <row r="31">
      <c r="A31" s="4" t="inlineStr">
        <is>
          <t>Current lease liabilities</t>
        </is>
      </c>
      <c r="B31" s="6" t="n">
        <v>2541</v>
      </c>
      <c r="C31" s="6" t="n">
        <v>2704</v>
      </c>
    </row>
    <row r="32">
      <c r="A32" s="4" t="inlineStr">
        <is>
          <t>Long-term lease liabilities</t>
        </is>
      </c>
      <c r="B32" s="5" t="n">
        <v>2097</v>
      </c>
      <c r="C32" s="5" t="n">
        <v>22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earnings</t>
        </is>
      </c>
      <c r="B4" s="5" t="n">
        <v>298937</v>
      </c>
      <c r="C4" s="5" t="n">
        <v>123783</v>
      </c>
      <c r="D4" s="5" t="n">
        <v>164790</v>
      </c>
    </row>
    <row r="5">
      <c r="A5" s="3" t="inlineStr">
        <is>
          <t>Other comprehensive income (loss), net of tax</t>
        </is>
      </c>
    </row>
    <row r="6">
      <c r="A6" s="4" t="inlineStr">
        <is>
          <t>Pension and other post-retirement actuarial items</t>
        </is>
      </c>
      <c r="B6" s="6" t="n">
        <v>18167</v>
      </c>
      <c r="C6" s="6" t="n">
        <v>-9055</v>
      </c>
      <c r="D6" s="6" t="n">
        <v>-9729</v>
      </c>
    </row>
    <row r="7">
      <c r="A7" s="4" t="inlineStr">
        <is>
          <t>Foreign currency translation adjustment</t>
        </is>
      </c>
      <c r="B7" s="6" t="n">
        <v>-51978</v>
      </c>
      <c r="C7" s="6" t="n">
        <v>49260</v>
      </c>
      <c r="D7" s="6" t="n">
        <v>-10126</v>
      </c>
    </row>
    <row r="8">
      <c r="A8" s="4" t="inlineStr">
        <is>
          <t>Other comprehensive income (loss)</t>
        </is>
      </c>
      <c r="B8" s="6" t="n">
        <v>-33811</v>
      </c>
      <c r="C8" s="6" t="n">
        <v>40205</v>
      </c>
      <c r="D8" s="6" t="n">
        <v>-19855</v>
      </c>
    </row>
    <row r="9">
      <c r="A9" s="4" t="inlineStr">
        <is>
          <t>Comprehensive income</t>
        </is>
      </c>
      <c r="B9" s="6" t="n">
        <v>265126</v>
      </c>
      <c r="C9" s="6" t="n">
        <v>163988</v>
      </c>
      <c r="D9" s="6" t="n">
        <v>144935</v>
      </c>
    </row>
    <row r="10">
      <c r="A10" s="4" t="inlineStr">
        <is>
          <t>Less: comprehensive income attributable to noncontrolling interests</t>
        </is>
      </c>
      <c r="B10" s="6" t="n">
        <v>967</v>
      </c>
      <c r="C10" s="6" t="n">
        <v>860</v>
      </c>
      <c r="D10" s="6" t="n">
        <v>854</v>
      </c>
    </row>
    <row r="11">
      <c r="A11" s="4" t="inlineStr">
        <is>
          <t>Comprehensive income attributable to Vishay stockholders</t>
        </is>
      </c>
      <c r="B11" s="5" t="n">
        <v>264159</v>
      </c>
      <c r="C11" s="5" t="n">
        <v>163128</v>
      </c>
      <c r="D11" s="5" t="n">
        <v>144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and related expenses</t>
        </is>
      </c>
      <c r="B4" s="5" t="n">
        <v>0</v>
      </c>
      <c r="C4" s="5" t="n">
        <v>743</v>
      </c>
      <c r="D4" s="5" t="n">
        <v>24139</v>
      </c>
    </row>
    <row r="5">
      <c r="A5" s="4" t="inlineStr">
        <is>
          <t>Cash paid</t>
        </is>
      </c>
      <c r="B5" s="6" t="n">
        <v>-11474</v>
      </c>
    </row>
    <row r="6">
      <c r="A6" s="4" t="inlineStr">
        <is>
          <t>Foreign currency translation</t>
        </is>
      </c>
      <c r="B6" s="6" t="n">
        <v>-133</v>
      </c>
    </row>
    <row r="7">
      <c r="A7" s="4" t="inlineStr">
        <is>
          <t>Balance at end of period</t>
        </is>
      </c>
      <c r="B7" s="6" t="n">
        <v>1850</v>
      </c>
    </row>
    <row r="8">
      <c r="A8" s="4" t="inlineStr">
        <is>
          <t>Restructuring reserve, current</t>
        </is>
      </c>
      <c r="B8" s="6" t="n">
        <v>1127</v>
      </c>
      <c r="C8" s="6" t="n">
        <v>11595</v>
      </c>
    </row>
    <row r="9">
      <c r="A9" s="4" t="inlineStr">
        <is>
          <t>2019 Global Cost Reduction and Management Rejuvenation Programs [Member]</t>
        </is>
      </c>
    </row>
    <row r="10">
      <c r="A10" s="3" t="inlineStr">
        <is>
          <t>Restructuring Reserve [Roll Forward]</t>
        </is>
      </c>
    </row>
    <row r="11">
      <c r="A11" s="4" t="inlineStr">
        <is>
          <t>Restructuring and related expenses</t>
        </is>
      </c>
      <c r="C11" s="6" t="n">
        <v>743</v>
      </c>
      <c r="D11" s="6" t="n">
        <v>24139</v>
      </c>
    </row>
    <row r="12">
      <c r="A12" s="4" t="inlineStr">
        <is>
          <t>Cash paid</t>
        </is>
      </c>
      <c r="C12" s="6" t="n">
        <v>-10813</v>
      </c>
      <c r="D12" s="6" t="n">
        <v>-1330</v>
      </c>
    </row>
    <row r="13">
      <c r="A13" s="4" t="inlineStr">
        <is>
          <t>Foreign currency translation</t>
        </is>
      </c>
      <c r="C13" s="6" t="n">
        <v>683</v>
      </c>
      <c r="D13" s="6" t="n">
        <v>35</v>
      </c>
    </row>
    <row r="14">
      <c r="A14" s="4" t="inlineStr">
        <is>
          <t>Balance at end of period</t>
        </is>
      </c>
      <c r="C14" s="5" t="n">
        <v>13457</v>
      </c>
      <c r="D14" s="5" t="n">
        <v>22844</v>
      </c>
    </row>
    <row r="15">
      <c r="A15" s="4" t="inlineStr">
        <is>
          <t>Expected restructuring costs</t>
        </is>
      </c>
      <c r="B15" s="6" t="n">
        <v>24882</v>
      </c>
    </row>
    <row r="16">
      <c r="A16" s="4" t="inlineStr">
        <is>
          <t>Restructuring reserve, current</t>
        </is>
      </c>
      <c r="B16" s="6" t="n">
        <v>1127</v>
      </c>
    </row>
    <row r="17">
      <c r="A17" s="4" t="inlineStr">
        <is>
          <t>Restructuring reserve, noncurrent</t>
        </is>
      </c>
      <c r="B17" s="5" t="n">
        <v>7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taxes and noncontrolling interests [Abstract]</t>
        </is>
      </c>
    </row>
    <row r="4">
      <c r="A4" s="4" t="inlineStr">
        <is>
          <t>Domestic</t>
        </is>
      </c>
      <c r="B4" s="5" t="n">
        <v>62921</v>
      </c>
      <c r="C4" s="5" t="n">
        <v>-25884</v>
      </c>
      <c r="D4" s="5" t="n">
        <v>-10992</v>
      </c>
    </row>
    <row r="5">
      <c r="A5" s="4" t="inlineStr">
        <is>
          <t>Foreign</t>
        </is>
      </c>
      <c r="B5" s="6" t="n">
        <v>371689</v>
      </c>
      <c r="C5" s="6" t="n">
        <v>184212</v>
      </c>
      <c r="D5" s="6" t="n">
        <v>237290</v>
      </c>
    </row>
    <row r="6">
      <c r="A6" s="4" t="inlineStr">
        <is>
          <t>Income before taxes</t>
        </is>
      </c>
      <c r="B6" s="6" t="n">
        <v>434610</v>
      </c>
      <c r="C6" s="6" t="n">
        <v>158328</v>
      </c>
      <c r="D6" s="6" t="n">
        <v>226298</v>
      </c>
    </row>
    <row r="7">
      <c r="A7" s="3" t="inlineStr">
        <is>
          <t>Current:</t>
        </is>
      </c>
    </row>
    <row r="8">
      <c r="A8" s="4" t="inlineStr">
        <is>
          <t>Federal</t>
        </is>
      </c>
      <c r="B8" s="6" t="n">
        <v>2336</v>
      </c>
      <c r="C8" s="6" t="n">
        <v>7327</v>
      </c>
      <c r="D8" s="6" t="n">
        <v>9137</v>
      </c>
    </row>
    <row r="9">
      <c r="A9" s="4" t="inlineStr">
        <is>
          <t>State and local</t>
        </is>
      </c>
      <c r="B9" s="6" t="n">
        <v>466</v>
      </c>
      <c r="C9" s="6" t="n">
        <v>218</v>
      </c>
      <c r="D9" s="6" t="n">
        <v>415</v>
      </c>
    </row>
    <row r="10">
      <c r="A10" s="4" t="inlineStr">
        <is>
          <t>Foreign</t>
        </is>
      </c>
      <c r="B10" s="6" t="n">
        <v>82258</v>
      </c>
      <c r="C10" s="6" t="n">
        <v>55399</v>
      </c>
      <c r="D10" s="6" t="n">
        <v>113779</v>
      </c>
    </row>
    <row r="11">
      <c r="A11" s="4" t="inlineStr">
        <is>
          <t>Total current income tax expense</t>
        </is>
      </c>
      <c r="B11" s="6" t="n">
        <v>85060</v>
      </c>
      <c r="C11" s="6" t="n">
        <v>62944</v>
      </c>
      <c r="D11" s="6" t="n">
        <v>123331</v>
      </c>
    </row>
    <row r="12">
      <c r="A12" s="3" t="inlineStr">
        <is>
          <t>Deferred:</t>
        </is>
      </c>
    </row>
    <row r="13">
      <c r="A13" s="4" t="inlineStr">
        <is>
          <t>Federal</t>
        </is>
      </c>
      <c r="B13" s="6" t="n">
        <v>554</v>
      </c>
      <c r="C13" s="6" t="n">
        <v>-6068</v>
      </c>
      <c r="D13" s="6" t="n">
        <v>-13731</v>
      </c>
    </row>
    <row r="14">
      <c r="A14" s="4" t="inlineStr">
        <is>
          <t>State and local</t>
        </is>
      </c>
      <c r="B14" s="6" t="n">
        <v>383</v>
      </c>
      <c r="C14" s="6" t="n">
        <v>-538</v>
      </c>
      <c r="D14" s="6" t="n">
        <v>-802</v>
      </c>
    </row>
    <row r="15">
      <c r="A15" s="4" t="inlineStr">
        <is>
          <t>Foreign</t>
        </is>
      </c>
      <c r="B15" s="6" t="n">
        <v>49676</v>
      </c>
      <c r="C15" s="6" t="n">
        <v>-21793</v>
      </c>
      <c r="D15" s="6" t="n">
        <v>-47290</v>
      </c>
    </row>
    <row r="16">
      <c r="A16" s="4" t="inlineStr">
        <is>
          <t>Total deferred income tax expense</t>
        </is>
      </c>
      <c r="B16" s="6" t="n">
        <v>50613</v>
      </c>
      <c r="C16" s="6" t="n">
        <v>-28399</v>
      </c>
      <c r="D16" s="6" t="n">
        <v>-61823</v>
      </c>
    </row>
    <row r="17">
      <c r="A17" s="4" t="inlineStr">
        <is>
          <t>Total income tax expense</t>
        </is>
      </c>
      <c r="B17" s="6" t="n">
        <v>135673</v>
      </c>
      <c r="C17" s="6" t="n">
        <v>34545</v>
      </c>
      <c r="D17" s="6" t="n">
        <v>61508</v>
      </c>
    </row>
    <row r="18">
      <c r="A18" s="3" t="inlineStr">
        <is>
          <t>Deferred tax assets:</t>
        </is>
      </c>
    </row>
    <row r="19">
      <c r="A19" s="4" t="inlineStr">
        <is>
          <t>Pension and other retiree obligations</t>
        </is>
      </c>
      <c r="B19" s="6" t="n">
        <v>50069</v>
      </c>
      <c r="C19" s="6" t="n">
        <v>53585</v>
      </c>
    </row>
    <row r="20">
      <c r="A20" s="4" t="inlineStr">
        <is>
          <t>Inventories</t>
        </is>
      </c>
      <c r="B20" s="6" t="n">
        <v>17168</v>
      </c>
      <c r="C20" s="6" t="n">
        <v>19539</v>
      </c>
    </row>
    <row r="21">
      <c r="A21" s="4" t="inlineStr">
        <is>
          <t>Net operating loss carryforwards</t>
        </is>
      </c>
      <c r="B21" s="6" t="n">
        <v>115200</v>
      </c>
      <c r="C21" s="6" t="n">
        <v>124251</v>
      </c>
    </row>
    <row r="22">
      <c r="A22" s="4" t="inlineStr">
        <is>
          <t>Tax credit carryforwards</t>
        </is>
      </c>
      <c r="B22" s="6" t="n">
        <v>76213</v>
      </c>
      <c r="C22" s="6" t="n">
        <v>85651</v>
      </c>
    </row>
    <row r="23">
      <c r="A23" s="4" t="inlineStr">
        <is>
          <t>Other accruals and reserves</t>
        </is>
      </c>
      <c r="B23" s="6" t="n">
        <v>29332</v>
      </c>
      <c r="C23" s="6" t="n">
        <v>31347</v>
      </c>
    </row>
    <row r="24">
      <c r="A24" s="4" t="inlineStr">
        <is>
          <t>Total gross deferred tax assets</t>
        </is>
      </c>
      <c r="B24" s="6" t="n">
        <v>287982</v>
      </c>
      <c r="C24" s="6" t="n">
        <v>314373</v>
      </c>
    </row>
    <row r="25">
      <c r="A25" s="4" t="inlineStr">
        <is>
          <t>Less valuation allowance</t>
        </is>
      </c>
      <c r="B25" s="6" t="n">
        <v>-186204</v>
      </c>
      <c r="C25" s="6" t="n">
        <v>-206950</v>
      </c>
    </row>
    <row r="26">
      <c r="A26" s="4" t="inlineStr">
        <is>
          <t>Deferred tax assets, net</t>
        </is>
      </c>
      <c r="B26" s="6" t="n">
        <v>101778</v>
      </c>
      <c r="C26" s="6" t="n">
        <v>107423</v>
      </c>
    </row>
    <row r="27">
      <c r="A27" s="3" t="inlineStr">
        <is>
          <t>Deferred tax liabilities:</t>
        </is>
      </c>
    </row>
    <row r="28">
      <c r="A28" s="4" t="inlineStr">
        <is>
          <t>Property and equipment</t>
        </is>
      </c>
      <c r="B28" s="6" t="n">
        <v>-1514</v>
      </c>
      <c r="C28" s="6" t="n">
        <v>-1604</v>
      </c>
    </row>
    <row r="29">
      <c r="A29" s="4" t="inlineStr">
        <is>
          <t>Tax deductible goodwill</t>
        </is>
      </c>
      <c r="B29" s="6" t="n">
        <v>-5412</v>
      </c>
      <c r="C29" s="6" t="n">
        <v>-4708</v>
      </c>
    </row>
    <row r="30">
      <c r="A30" s="4" t="inlineStr">
        <is>
          <t>Earnings not permanently reinvested</t>
        </is>
      </c>
      <c r="B30" s="6" t="n">
        <v>-67172</v>
      </c>
      <c r="C30" s="6" t="n">
        <v>0</v>
      </c>
    </row>
    <row r="31">
      <c r="A31" s="4" t="inlineStr">
        <is>
          <t>Convertible debentures</t>
        </is>
      </c>
      <c r="B31" s="6" t="n">
        <v>0</v>
      </c>
      <c r="C31" s="6" t="n">
        <v>-12777</v>
      </c>
    </row>
    <row r="32">
      <c r="A32" s="4" t="inlineStr">
        <is>
          <t>Other - net</t>
        </is>
      </c>
      <c r="B32" s="6" t="n">
        <v>-1646</v>
      </c>
      <c r="C32" s="6" t="n">
        <v>-1656</v>
      </c>
    </row>
    <row r="33">
      <c r="A33" s="4" t="inlineStr">
        <is>
          <t>Total gross deferred tax liabilities</t>
        </is>
      </c>
      <c r="B33" s="6" t="n">
        <v>-75744</v>
      </c>
      <c r="C33" s="6" t="n">
        <v>-20745</v>
      </c>
    </row>
    <row r="34">
      <c r="A34" s="4" t="inlineStr">
        <is>
          <t>Net deferred tax assets (liabilities)</t>
        </is>
      </c>
      <c r="B34" s="6" t="n">
        <v>26034</v>
      </c>
      <c r="C34" s="6" t="n">
        <v>86678</v>
      </c>
    </row>
    <row r="35">
      <c r="A35" s="4" t="inlineStr">
        <is>
          <t>Discrete Tax Items Repatriation</t>
        </is>
      </c>
      <c r="B35" s="6" t="n">
        <v>53316</v>
      </c>
      <c r="C35" s="6" t="n">
        <v>-190</v>
      </c>
      <c r="D35" s="6" t="n">
        <v>9583</v>
      </c>
    </row>
    <row r="36">
      <c r="A36" s="4" t="inlineStr">
        <is>
          <t>Discrete tax items debt extinguishment</t>
        </is>
      </c>
      <c r="C36" s="6" t="n">
        <v>1563</v>
      </c>
      <c r="D36" s="6" t="n">
        <v>1601</v>
      </c>
    </row>
    <row r="37">
      <c r="A37" s="4" t="inlineStr">
        <is>
          <t>Discrete tax item related to tax-basis foreign exchange gain on settlement of intercompany loan</t>
        </is>
      </c>
      <c r="D37" s="6" t="n">
        <v>7554</v>
      </c>
    </row>
    <row r="38">
      <c r="A38" s="4" t="inlineStr">
        <is>
          <t>Tax effects of changes in uncertain tax positions</t>
        </is>
      </c>
      <c r="C38" s="6" t="n">
        <v>3751</v>
      </c>
      <c r="D38" s="6" t="n">
        <v>2831</v>
      </c>
    </row>
    <row r="39">
      <c r="A39" s="3" t="inlineStr">
        <is>
          <t>Reconciliation of income tax expense at federal statutory rate to actual income tax provision [Abstract]</t>
        </is>
      </c>
    </row>
    <row r="40">
      <c r="A40" s="4" t="inlineStr">
        <is>
          <t>Tax at statutory rate</t>
        </is>
      </c>
      <c r="B40" s="6" t="n">
        <v>91268</v>
      </c>
      <c r="C40" s="6" t="n">
        <v>33249</v>
      </c>
      <c r="D40" s="6" t="n">
        <v>47523</v>
      </c>
    </row>
    <row r="41">
      <c r="A41" s="4" t="inlineStr">
        <is>
          <t>State income taxes, net of U.S. federal tax benefit</t>
        </is>
      </c>
      <c r="B41" s="6" t="n">
        <v>671</v>
      </c>
      <c r="C41" s="6" t="n">
        <v>-252</v>
      </c>
      <c r="D41" s="6" t="n">
        <v>-301</v>
      </c>
    </row>
    <row r="42">
      <c r="A42" s="4" t="inlineStr">
        <is>
          <t>Effect of foreign operations</t>
        </is>
      </c>
      <c r="B42" s="6" t="n">
        <v>5521</v>
      </c>
      <c r="C42" s="6" t="n">
        <v>-9896</v>
      </c>
      <c r="D42" s="6" t="n">
        <v>9242</v>
      </c>
    </row>
    <row r="43">
      <c r="A43" s="4" t="inlineStr">
        <is>
          <t>Tax on earnings not permanently reinvested</t>
        </is>
      </c>
      <c r="B43" s="6" t="n">
        <v>54648</v>
      </c>
      <c r="C43" s="6" t="n">
        <v>4227</v>
      </c>
      <c r="D43" s="6" t="n">
        <v>6256</v>
      </c>
    </row>
    <row r="44">
      <c r="A44" s="4" t="inlineStr">
        <is>
          <t>Unrecognized tax benefits</t>
        </is>
      </c>
      <c r="B44" s="6" t="n">
        <v>1318</v>
      </c>
      <c r="C44" s="6" t="n">
        <v>4351</v>
      </c>
      <c r="D44" s="6" t="n">
        <v>5584</v>
      </c>
    </row>
    <row r="45">
      <c r="A45" s="4" t="inlineStr">
        <is>
          <t>Change in valuation allowance on deferred tax asset</t>
        </is>
      </c>
      <c r="B45" s="6" t="n">
        <v>-5714</v>
      </c>
      <c r="C45" s="6" t="n">
        <v>0</v>
      </c>
      <c r="D45" s="6" t="n">
        <v>0</v>
      </c>
    </row>
    <row r="46">
      <c r="A46" s="4" t="inlineStr">
        <is>
          <t>Foreign income taxable in the U.S.</t>
        </is>
      </c>
      <c r="B46" s="6" t="n">
        <v>9532</v>
      </c>
      <c r="C46" s="6" t="n">
        <v>7675</v>
      </c>
      <c r="D46" s="6" t="n">
        <v>10691</v>
      </c>
    </row>
    <row r="47">
      <c r="A47" s="4" t="inlineStr">
        <is>
          <t>Foreign tax credits</t>
        </is>
      </c>
      <c r="B47" s="6" t="n">
        <v>-9477</v>
      </c>
      <c r="C47" s="6" t="n">
        <v>-3520</v>
      </c>
      <c r="D47" s="6" t="n">
        <v>-4601</v>
      </c>
    </row>
    <row r="48">
      <c r="A48" s="4" t="inlineStr">
        <is>
          <t>Foreign tax credit carryforward utilized</t>
        </is>
      </c>
      <c r="B48" s="6" t="n">
        <v>-9207</v>
      </c>
      <c r="C48" s="6" t="n">
        <v>0</v>
      </c>
      <c r="D48" s="6" t="n">
        <v>0</v>
      </c>
    </row>
    <row r="49">
      <c r="A49" s="4" t="inlineStr">
        <is>
          <t>U.S. Base Erosion Anti-Abuse Tax</t>
        </is>
      </c>
      <c r="B49" s="6" t="n">
        <v>9134</v>
      </c>
      <c r="C49" s="6" t="n">
        <v>750</v>
      </c>
      <c r="D49" s="6" t="n">
        <v>2851</v>
      </c>
    </row>
    <row r="50">
      <c r="A50" s="4" t="inlineStr">
        <is>
          <t>Change in U.S. regulations</t>
        </is>
      </c>
      <c r="B50" s="6" t="n">
        <v>-8276</v>
      </c>
      <c r="C50" s="6" t="n">
        <v>0</v>
      </c>
      <c r="D50" s="6" t="n">
        <v>0</v>
      </c>
    </row>
    <row r="51">
      <c r="A51" s="4" t="inlineStr">
        <is>
          <t>Deferred tax rate impact of corporate reorganization</t>
        </is>
      </c>
      <c r="B51" s="6" t="n">
        <v>0</v>
      </c>
      <c r="C51" s="6" t="n">
        <v>0</v>
      </c>
      <c r="D51" s="6" t="n">
        <v>-12121</v>
      </c>
    </row>
    <row r="52">
      <c r="A52" s="4" t="inlineStr">
        <is>
          <t>Other</t>
        </is>
      </c>
      <c r="B52" s="6" t="n">
        <v>-3745</v>
      </c>
      <c r="C52" s="6" t="n">
        <v>-2039</v>
      </c>
      <c r="D52" s="6" t="n">
        <v>-3616</v>
      </c>
    </row>
    <row r="53">
      <c r="A53" s="4" t="inlineStr">
        <is>
          <t>Total income tax expense</t>
        </is>
      </c>
      <c r="B53" s="6" t="n">
        <v>135673</v>
      </c>
      <c r="C53" s="6" t="n">
        <v>34545</v>
      </c>
      <c r="D53" s="6" t="n">
        <v>61508</v>
      </c>
    </row>
    <row r="54">
      <c r="A54" s="3" t="inlineStr">
        <is>
          <t>Net operating loss carryforwards [Abstract]</t>
        </is>
      </c>
    </row>
    <row r="55">
      <c r="A55" s="4" t="inlineStr">
        <is>
          <t>Discrete tax items included income tax expense</t>
        </is>
      </c>
      <c r="B55" s="5" t="n">
        <v>39326</v>
      </c>
      <c r="C55" s="6" t="n">
        <v>1998</v>
      </c>
      <c r="D55" s="6" t="n">
        <v>-799</v>
      </c>
    </row>
    <row r="56">
      <c r="A56" s="4" t="inlineStr">
        <is>
          <t>Corporate tax rate</t>
        </is>
      </c>
      <c r="B56" s="4" t="inlineStr">
        <is>
          <t>21.00%</t>
        </is>
      </c>
    </row>
    <row r="57">
      <c r="A57" s="4" t="inlineStr">
        <is>
          <t>TCJA one-time transition tax percentage on deferred foreign earnings for liquid assets</t>
        </is>
      </c>
      <c r="B57" s="4" t="inlineStr">
        <is>
          <t>11.10%</t>
        </is>
      </c>
    </row>
    <row r="58">
      <c r="A58" s="4" t="inlineStr">
        <is>
          <t>TCJA one-time transition tax percentage on deferred foreign earnings for illiquid assets</t>
        </is>
      </c>
      <c r="B58" s="4" t="inlineStr">
        <is>
          <t>6.00%</t>
        </is>
      </c>
    </row>
    <row r="59">
      <c r="A59" s="3" t="inlineStr">
        <is>
          <t>Available tax credit carryforwards [Abstract]</t>
        </is>
      </c>
    </row>
    <row r="60">
      <c r="A60" s="4" t="inlineStr">
        <is>
          <t>Discrete Tax Items Repatriation</t>
        </is>
      </c>
      <c r="B60" s="5" t="n">
        <v>-53316</v>
      </c>
      <c r="C60" s="6" t="n">
        <v>190</v>
      </c>
      <c r="D60" s="6" t="n">
        <v>-9583</v>
      </c>
    </row>
    <row r="61">
      <c r="A61" s="4" t="inlineStr">
        <is>
          <t>U.S. foreign tax credit carryforward (gross)</t>
        </is>
      </c>
      <c r="B61" s="6" t="n">
        <v>58673</v>
      </c>
    </row>
    <row r="62">
      <c r="A62" s="3" t="inlineStr">
        <is>
          <t>Income tax uncertainties [Abstract]</t>
        </is>
      </c>
    </row>
    <row r="63">
      <c r="A63" s="4" t="inlineStr">
        <is>
          <t>Cash repatriated during the current period</t>
        </is>
      </c>
      <c r="C63" s="6" t="n">
        <v>104091</v>
      </c>
      <c r="D63" s="6" t="n">
        <v>188742</v>
      </c>
    </row>
    <row r="64">
      <c r="A64" s="4" t="inlineStr">
        <is>
          <t>Repatriation taxes paid</t>
        </is>
      </c>
      <c r="C64" s="6" t="n">
        <v>16258</v>
      </c>
      <c r="D64" s="6" t="n">
        <v>38814</v>
      </c>
    </row>
    <row r="65">
      <c r="A65" s="4" t="inlineStr">
        <is>
          <t>Amount of TCJA tax first installment</t>
        </is>
      </c>
      <c r="B65" s="6" t="n">
        <v>14757</v>
      </c>
      <c r="C65" s="6" t="n">
        <v>14757</v>
      </c>
      <c r="D65" s="6" t="n">
        <v>14757</v>
      </c>
    </row>
    <row r="66">
      <c r="A66" s="4" t="inlineStr">
        <is>
          <t>Unremitted foreign earnings</t>
        </is>
      </c>
      <c r="B66" s="6" t="n">
        <v>385000</v>
      </c>
    </row>
    <row r="67">
      <c r="A67" s="4" t="inlineStr">
        <is>
          <t>Net income taxes paid (refunded)</t>
        </is>
      </c>
      <c r="B67" s="6" t="n">
        <v>79106</v>
      </c>
      <c r="C67" s="6" t="n">
        <v>69706</v>
      </c>
      <c r="D67" s="6" t="n">
        <v>185654</v>
      </c>
    </row>
    <row r="68">
      <c r="A68" s="4" t="inlineStr">
        <is>
          <t>Company accrued interest and penalties related to the unrecognized tax benefits</t>
        </is>
      </c>
      <c r="B68" s="6" t="n">
        <v>3747</v>
      </c>
      <c r="C68" s="6" t="n">
        <v>3239</v>
      </c>
    </row>
    <row r="69">
      <c r="A69" s="4" t="inlineStr">
        <is>
          <t>Company recognized interest and penalties.</t>
        </is>
      </c>
      <c r="B69" s="6" t="n">
        <v>591</v>
      </c>
      <c r="C69" s="6" t="n">
        <v>128</v>
      </c>
      <c r="D69" s="6" t="n">
        <v>1201</v>
      </c>
    </row>
    <row r="70">
      <c r="A70" s="3" t="inlineStr">
        <is>
          <t>Unrecognized tax benefits [Roll Forward]</t>
        </is>
      </c>
    </row>
    <row r="71">
      <c r="A71" s="4" t="inlineStr">
        <is>
          <t>Balance at beginning of year</t>
        </is>
      </c>
      <c r="B71" s="6" t="n">
        <v>40652</v>
      </c>
      <c r="C71" s="6" t="n">
        <v>36868</v>
      </c>
      <c r="D71" s="6" t="n">
        <v>21241</v>
      </c>
    </row>
    <row r="72">
      <c r="A72" s="4" t="inlineStr">
        <is>
          <t>Addition based on tax positions related to the current year</t>
        </is>
      </c>
      <c r="B72" s="6" t="n">
        <v>141</v>
      </c>
      <c r="C72" s="6" t="n">
        <v>663</v>
      </c>
      <c r="D72" s="6" t="n">
        <v>2383</v>
      </c>
    </row>
    <row r="73">
      <c r="A73" s="4" t="inlineStr">
        <is>
          <t>Addition based on tax positions related to prior years</t>
        </is>
      </c>
      <c r="B73" s="6" t="n">
        <v>1037</v>
      </c>
      <c r="C73" s="6" t="n">
        <v>8358</v>
      </c>
      <c r="D73" s="6" t="n">
        <v>16190</v>
      </c>
    </row>
    <row r="74">
      <c r="A74" s="4" t="inlineStr">
        <is>
          <t>Currency translation adjustments</t>
        </is>
      </c>
      <c r="B74" s="6" t="n">
        <v>-523</v>
      </c>
    </row>
    <row r="75">
      <c r="A75" s="4" t="inlineStr">
        <is>
          <t>Currency translation adjustments</t>
        </is>
      </c>
      <c r="C75" s="6" t="n">
        <v>1361</v>
      </c>
      <c r="D75" s="6" t="n">
        <v>1211</v>
      </c>
    </row>
    <row r="76">
      <c r="A76" s="4" t="inlineStr">
        <is>
          <t>Reduction based on tax positions related to prior years</t>
        </is>
      </c>
      <c r="B76" s="6" t="n">
        <v>-13154</v>
      </c>
      <c r="C76" s="6" t="n">
        <v>-3152</v>
      </c>
      <c r="D76" s="6" t="n">
        <v>0</v>
      </c>
    </row>
    <row r="77">
      <c r="A77" s="4" t="inlineStr">
        <is>
          <t>Reduction for settlements</t>
        </is>
      </c>
      <c r="B77" s="6" t="n">
        <v>-982</v>
      </c>
      <c r="C77" s="6" t="n">
        <v>-3446</v>
      </c>
      <c r="D77" s="6" t="n">
        <v>-3121</v>
      </c>
    </row>
    <row r="78">
      <c r="A78" s="4" t="inlineStr">
        <is>
          <t>Reduction for lapses of statute of limitation</t>
        </is>
      </c>
      <c r="B78" s="6" t="n">
        <v>-452</v>
      </c>
      <c r="C78" s="6" t="n">
        <v>0</v>
      </c>
      <c r="D78" s="6" t="n">
        <v>-1036</v>
      </c>
    </row>
    <row r="79">
      <c r="A79" s="4" t="inlineStr">
        <is>
          <t>Balance at end of year</t>
        </is>
      </c>
      <c r="B79" s="6" t="n">
        <v>26719</v>
      </c>
      <c r="C79" s="5" t="n">
        <v>40652</v>
      </c>
      <c r="D79" s="5" t="n">
        <v>36868</v>
      </c>
    </row>
    <row r="80">
      <c r="A80" s="4" t="inlineStr">
        <is>
          <t>2022 [Member]</t>
        </is>
      </c>
    </row>
    <row r="81">
      <c r="A81" s="3" t="inlineStr">
        <is>
          <t>Operating Loss Carryforwards [Line Items]</t>
        </is>
      </c>
    </row>
    <row r="82">
      <c r="A82" s="4" t="inlineStr">
        <is>
          <t>Expected TCJA tax payment, net</t>
        </is>
      </c>
      <c r="B82" s="6" t="n">
        <v>14757</v>
      </c>
    </row>
    <row r="83">
      <c r="A83" s="4" t="inlineStr">
        <is>
          <t>2023 [Member]</t>
        </is>
      </c>
    </row>
    <row r="84">
      <c r="A84" s="3" t="inlineStr">
        <is>
          <t>Operating Loss Carryforwards [Line Items]</t>
        </is>
      </c>
    </row>
    <row r="85">
      <c r="A85" s="4" t="inlineStr">
        <is>
          <t>Expected TCJA tax payment, net</t>
        </is>
      </c>
      <c r="B85" s="6" t="n">
        <v>27669</v>
      </c>
    </row>
    <row r="86">
      <c r="A86" s="4" t="inlineStr">
        <is>
          <t>2024 [Member]</t>
        </is>
      </c>
    </row>
    <row r="87">
      <c r="A87" s="3" t="inlineStr">
        <is>
          <t>Operating Loss Carryforwards [Line Items]</t>
        </is>
      </c>
    </row>
    <row r="88">
      <c r="A88" s="4" t="inlineStr">
        <is>
          <t>Expected TCJA tax payment, net</t>
        </is>
      </c>
      <c r="B88" s="6" t="n">
        <v>36893</v>
      </c>
    </row>
    <row r="89">
      <c r="A89" s="4" t="inlineStr">
        <is>
          <t>2025 [Member]</t>
        </is>
      </c>
    </row>
    <row r="90">
      <c r="A90" s="3" t="inlineStr">
        <is>
          <t>Operating Loss Carryforwards [Line Items]</t>
        </is>
      </c>
    </row>
    <row r="91">
      <c r="A91" s="4" t="inlineStr">
        <is>
          <t>Expected TCJA tax payment, net</t>
        </is>
      </c>
      <c r="B91" s="6" t="n">
        <v>46119</v>
      </c>
    </row>
    <row r="92">
      <c r="A92" s="4" t="inlineStr">
        <is>
          <t>Minimum [Member]</t>
        </is>
      </c>
    </row>
    <row r="93">
      <c r="A93" s="3" t="inlineStr">
        <is>
          <t>Available tax credit carryforwards [Abstract]</t>
        </is>
      </c>
    </row>
    <row r="94">
      <c r="A94" s="4" t="inlineStr">
        <is>
          <t>Decrease in Unrecognized Tax Benefits is Reasonably Possible</t>
        </is>
      </c>
      <c r="B94" s="6" t="n">
        <v>3783</v>
      </c>
    </row>
    <row r="95">
      <c r="A95" s="4" t="inlineStr">
        <is>
          <t>Maximum [Member]</t>
        </is>
      </c>
    </row>
    <row r="96">
      <c r="A96" s="3" t="inlineStr">
        <is>
          <t>Available tax credit carryforwards [Abstract]</t>
        </is>
      </c>
    </row>
    <row r="97">
      <c r="A97" s="4" t="inlineStr">
        <is>
          <t>Decrease in Unrecognized Tax Benefits is Reasonably Possible</t>
        </is>
      </c>
      <c r="B97" s="6" t="n">
        <v>16449</v>
      </c>
    </row>
    <row r="98">
      <c r="A98" s="4" t="inlineStr">
        <is>
          <t>Austria [Member]</t>
        </is>
      </c>
    </row>
    <row r="99">
      <c r="A99" s="3" t="inlineStr">
        <is>
          <t>Net operating loss carryforwards [Abstract]</t>
        </is>
      </c>
    </row>
    <row r="100">
      <c r="A100" s="4" t="inlineStr">
        <is>
          <t>Net operating loss carryforward</t>
        </is>
      </c>
      <c r="B100" s="6" t="n">
        <v>13211</v>
      </c>
    </row>
    <row r="101">
      <c r="A101" s="4" t="inlineStr">
        <is>
          <t>Belgium [Member]</t>
        </is>
      </c>
    </row>
    <row r="102">
      <c r="A102" s="3" t="inlineStr">
        <is>
          <t>Net operating loss carryforwards [Abstract]</t>
        </is>
      </c>
    </row>
    <row r="103">
      <c r="A103" s="4" t="inlineStr">
        <is>
          <t>Net operating loss carryforward</t>
        </is>
      </c>
      <c r="B103" s="6" t="n">
        <v>159563</v>
      </c>
    </row>
    <row r="104">
      <c r="A104" s="4" t="inlineStr">
        <is>
          <t>Israel [Member]</t>
        </is>
      </c>
    </row>
    <row r="105">
      <c r="A105" s="3" t="inlineStr">
        <is>
          <t>Net operating loss carryforwards [Abstract]</t>
        </is>
      </c>
    </row>
    <row r="106">
      <c r="A106" s="4" t="inlineStr">
        <is>
          <t>Net operating loss carryforward</t>
        </is>
      </c>
      <c r="B106" s="6" t="n">
        <v>10368</v>
      </c>
    </row>
    <row r="107">
      <c r="A107" s="4" t="inlineStr">
        <is>
          <t>Italy [Member]</t>
        </is>
      </c>
    </row>
    <row r="108">
      <c r="A108" s="3" t="inlineStr">
        <is>
          <t>Net operating loss carryforwards [Abstract]</t>
        </is>
      </c>
    </row>
    <row r="109">
      <c r="A109" s="4" t="inlineStr">
        <is>
          <t>Net operating loss carryforward</t>
        </is>
      </c>
      <c r="B109" s="6" t="n">
        <v>12638</v>
      </c>
    </row>
    <row r="110">
      <c r="A110" s="4" t="inlineStr">
        <is>
          <t>Japan [Member]</t>
        </is>
      </c>
    </row>
    <row r="111">
      <c r="A111" s="3" t="inlineStr">
        <is>
          <t>Net operating loss carryforwards [Abstract]</t>
        </is>
      </c>
    </row>
    <row r="112">
      <c r="A112" s="4" t="inlineStr">
        <is>
          <t>Net operating loss carryforward</t>
        </is>
      </c>
      <c r="B112" s="5" t="n">
        <v>7476</v>
      </c>
    </row>
    <row r="113">
      <c r="A113" s="4" t="inlineStr">
        <is>
          <t>Japan [Member] | Minimum [Member]</t>
        </is>
      </c>
    </row>
    <row r="114">
      <c r="A114" s="3" t="inlineStr">
        <is>
          <t>Net operating loss carryforwards [Abstract]</t>
        </is>
      </c>
    </row>
    <row r="115">
      <c r="A115" s="4" t="inlineStr">
        <is>
          <t>Expiration date NOL carryforward</t>
        </is>
      </c>
      <c r="B115" s="4" t="inlineStr">
        <is>
          <t>Dec. 31,
		2023</t>
        </is>
      </c>
    </row>
    <row r="116">
      <c r="A116" s="4" t="inlineStr">
        <is>
          <t>Japan [Member] | Maximum [Member]</t>
        </is>
      </c>
    </row>
    <row r="117">
      <c r="A117" s="3" t="inlineStr">
        <is>
          <t>Net operating loss carryforwards [Abstract]</t>
        </is>
      </c>
    </row>
    <row r="118">
      <c r="A118" s="4" t="inlineStr">
        <is>
          <t>Expiration date NOL carryforward</t>
        </is>
      </c>
      <c r="B118" s="4" t="inlineStr">
        <is>
          <t>Dec. 31,
		2030</t>
        </is>
      </c>
    </row>
    <row r="119">
      <c r="A119" s="4" t="inlineStr">
        <is>
          <t>Netherlands [Member]</t>
        </is>
      </c>
    </row>
    <row r="120">
      <c r="A120" s="3" t="inlineStr">
        <is>
          <t>Net operating loss carryforwards [Abstract]</t>
        </is>
      </c>
    </row>
    <row r="121">
      <c r="A121" s="4" t="inlineStr">
        <is>
          <t>Net operating loss carryforward</t>
        </is>
      </c>
      <c r="B121" s="5" t="n">
        <v>10552</v>
      </c>
    </row>
    <row r="122">
      <c r="A122" s="4" t="inlineStr">
        <is>
          <t>The Republic of China (Taiwan) [Member]</t>
        </is>
      </c>
    </row>
    <row r="123">
      <c r="A123" s="3" t="inlineStr">
        <is>
          <t>Net operating loss carryforwards [Abstract]</t>
        </is>
      </c>
    </row>
    <row r="124">
      <c r="A124" s="4" t="inlineStr">
        <is>
          <t>Net operating loss carryforward</t>
        </is>
      </c>
      <c r="B124" s="5" t="n">
        <v>16750</v>
      </c>
    </row>
    <row r="125">
      <c r="A125" s="4" t="inlineStr">
        <is>
          <t>The Republic of China (Taiwan) [Member] | Minimum [Member]</t>
        </is>
      </c>
    </row>
    <row r="126">
      <c r="A126" s="3" t="inlineStr">
        <is>
          <t>Net operating loss carryforwards [Abstract]</t>
        </is>
      </c>
    </row>
    <row r="127">
      <c r="A127" s="4" t="inlineStr">
        <is>
          <t>Expiration date NOL carryforward</t>
        </is>
      </c>
      <c r="B127" s="4" t="inlineStr">
        <is>
          <t>Dec. 31,
		2026</t>
        </is>
      </c>
    </row>
    <row r="128">
      <c r="A128" s="4" t="inlineStr">
        <is>
          <t>The Republic of China (Taiwan) [Member] | Maximum [Member]</t>
        </is>
      </c>
    </row>
    <row r="129">
      <c r="A129" s="3" t="inlineStr">
        <is>
          <t>Net operating loss carryforwards [Abstract]</t>
        </is>
      </c>
    </row>
    <row r="130">
      <c r="A130" s="4" t="inlineStr">
        <is>
          <t>Expiration date NOL carryforward</t>
        </is>
      </c>
      <c r="B130" s="4" t="inlineStr">
        <is>
          <t>Dec. 31,
		2028</t>
        </is>
      </c>
    </row>
    <row r="131">
      <c r="A131" s="4" t="inlineStr">
        <is>
          <t>California [Member]</t>
        </is>
      </c>
    </row>
    <row r="132">
      <c r="A132" s="3" t="inlineStr">
        <is>
          <t>Net operating loss carryforwards [Abstract]</t>
        </is>
      </c>
    </row>
    <row r="133">
      <c r="A133" s="4" t="inlineStr">
        <is>
          <t>Net operating loss carryforward</t>
        </is>
      </c>
      <c r="B133" s="5" t="n">
        <v>19650</v>
      </c>
    </row>
    <row r="134">
      <c r="A134" s="4" t="inlineStr">
        <is>
          <t>California [Member] | Minimum [Member]</t>
        </is>
      </c>
    </row>
    <row r="135">
      <c r="A135" s="3" t="inlineStr">
        <is>
          <t>Net operating loss carryforwards [Abstract]</t>
        </is>
      </c>
    </row>
    <row r="136">
      <c r="A136" s="4" t="inlineStr">
        <is>
          <t>Expiration date NOL carryforward</t>
        </is>
      </c>
      <c r="B136" s="4" t="inlineStr">
        <is>
          <t>Dec. 31,
		2028</t>
        </is>
      </c>
    </row>
    <row r="137">
      <c r="A137" s="4" t="inlineStr">
        <is>
          <t>California [Member] | Maximum [Member]</t>
        </is>
      </c>
    </row>
    <row r="138">
      <c r="A138" s="3" t="inlineStr">
        <is>
          <t>Net operating loss carryforwards [Abstract]</t>
        </is>
      </c>
    </row>
    <row r="139">
      <c r="A139" s="4" t="inlineStr">
        <is>
          <t>Expiration date NOL carryforward</t>
        </is>
      </c>
      <c r="B139" s="4" t="inlineStr">
        <is>
          <t>Dec. 31,
		2036</t>
        </is>
      </c>
    </row>
    <row r="140">
      <c r="A140" s="4" t="inlineStr">
        <is>
          <t>Pennsylvania [Member]</t>
        </is>
      </c>
    </row>
    <row r="141">
      <c r="A141" s="3" t="inlineStr">
        <is>
          <t>Net operating loss carryforwards [Abstract]</t>
        </is>
      </c>
    </row>
    <row r="142">
      <c r="A142" s="4" t="inlineStr">
        <is>
          <t>Net operating loss carryforward</t>
        </is>
      </c>
      <c r="B142" s="5" t="n">
        <v>601818</v>
      </c>
    </row>
    <row r="143">
      <c r="A143" s="4" t="inlineStr">
        <is>
          <t>Pennsylvania [Member] | Minimum [Member]</t>
        </is>
      </c>
    </row>
    <row r="144">
      <c r="A144" s="3" t="inlineStr">
        <is>
          <t>Net operating loss carryforwards [Abstract]</t>
        </is>
      </c>
    </row>
    <row r="145">
      <c r="A145" s="4" t="inlineStr">
        <is>
          <t>Expiration date NOL carryforward</t>
        </is>
      </c>
      <c r="B145" s="4" t="inlineStr">
        <is>
          <t>Dec. 31,
		2022</t>
        </is>
      </c>
    </row>
    <row r="146">
      <c r="A146" s="4" t="inlineStr">
        <is>
          <t>Pennsylvania [Member] | Maximum [Member]</t>
        </is>
      </c>
    </row>
    <row r="147">
      <c r="A147" s="3" t="inlineStr">
        <is>
          <t>Net operating loss carryforwards [Abstract]</t>
        </is>
      </c>
    </row>
    <row r="148">
      <c r="A148" s="4" t="inlineStr">
        <is>
          <t>Expiration date NOL carryforward</t>
        </is>
      </c>
      <c r="B148" s="4" t="inlineStr">
        <is>
          <t>Dec. 31,
		2041</t>
        </is>
      </c>
    </row>
    <row r="149">
      <c r="A149" s="4" t="inlineStr">
        <is>
          <t>Research Tax Credit [Member] | California [Member]</t>
        </is>
      </c>
    </row>
    <row r="150">
      <c r="A150" s="3" t="inlineStr">
        <is>
          <t>Net operating loss carryforwards [Abstract]</t>
        </is>
      </c>
    </row>
    <row r="151">
      <c r="A151" s="4" t="inlineStr">
        <is>
          <t>Tax credit carryforward, amount</t>
        </is>
      </c>
      <c r="B151" s="5" t="n">
        <v>17484</v>
      </c>
    </row>
    <row r="152">
      <c r="A152" s="3" t="inlineStr">
        <is>
          <t>Available tax credit carryforwards [Abstract]</t>
        </is>
      </c>
    </row>
    <row r="153">
      <c r="A153" s="4" t="inlineStr">
        <is>
          <t>Tax Credit Carryforward</t>
        </is>
      </c>
      <c r="B153" s="6" t="n">
        <v>17484</v>
      </c>
    </row>
    <row r="154">
      <c r="A154" s="4" t="inlineStr">
        <is>
          <t>U.S. Foreign Tax Credit [Member]</t>
        </is>
      </c>
    </row>
    <row r="155">
      <c r="A155" s="3" t="inlineStr">
        <is>
          <t>Net operating loss carryforwards [Abstract]</t>
        </is>
      </c>
    </row>
    <row r="156">
      <c r="A156" s="4" t="inlineStr">
        <is>
          <t>Tax credit carryforward, amount</t>
        </is>
      </c>
      <c r="B156" s="6" t="n">
        <v>58673</v>
      </c>
    </row>
    <row r="157">
      <c r="A157" s="3" t="inlineStr">
        <is>
          <t>Available tax credit carryforwards [Abstract]</t>
        </is>
      </c>
    </row>
    <row r="158">
      <c r="A158" s="4" t="inlineStr">
        <is>
          <t>Tax Credit Carryforward</t>
        </is>
      </c>
      <c r="B158" s="5" t="n">
        <v>58673</v>
      </c>
    </row>
    <row r="159">
      <c r="A159" s="4" t="inlineStr">
        <is>
          <t>U.S. Foreign Tax Credit [Member] | Minimum [Member]</t>
        </is>
      </c>
    </row>
    <row r="160">
      <c r="A160" s="3" t="inlineStr">
        <is>
          <t>Net operating loss carryforwards [Abstract]</t>
        </is>
      </c>
    </row>
    <row r="161">
      <c r="A161" s="4" t="inlineStr">
        <is>
          <t>Expiration date tax credit carryforward</t>
        </is>
      </c>
      <c r="B161" s="4" t="inlineStr">
        <is>
          <t>Dec. 31,
		2028</t>
        </is>
      </c>
    </row>
    <row r="162">
      <c r="A162" s="4" t="inlineStr">
        <is>
          <t>U.S. Foreign Tax Credit [Member] | Maximum [Member]</t>
        </is>
      </c>
    </row>
    <row r="163">
      <c r="A163" s="3" t="inlineStr">
        <is>
          <t>Net operating loss carryforwards [Abstract]</t>
        </is>
      </c>
    </row>
    <row r="164">
      <c r="A164" s="4" t="inlineStr">
        <is>
          <t>Expiration date tax credit carryforward</t>
        </is>
      </c>
      <c r="B164" s="4" t="inlineStr">
        <is>
          <t>Dec. 31,
		2031</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tails) - USD ($) $ / shares in Units, $ in Thousands</t>
        </is>
      </c>
      <c r="B1" s="2" t="inlineStr">
        <is>
          <t>12 Months Ended</t>
        </is>
      </c>
    </row>
    <row r="2">
      <c r="B2" s="2" t="inlineStr">
        <is>
          <t>Dec. 31, 2021</t>
        </is>
      </c>
      <c r="C2" s="2" t="inlineStr">
        <is>
          <t>Dec. 31, 2020</t>
        </is>
      </c>
      <c r="D2" s="2" t="inlineStr">
        <is>
          <t>Dec. 31, 2019</t>
        </is>
      </c>
    </row>
    <row r="3">
      <c r="A3" s="3" t="inlineStr">
        <is>
          <t>Debt Instruments [Abstract]</t>
        </is>
      </c>
    </row>
    <row r="4">
      <c r="A4" s="4" t="inlineStr">
        <is>
          <t>Credit facility</t>
        </is>
      </c>
      <c r="B4" s="5" t="n">
        <v>0</v>
      </c>
      <c r="C4" s="5" t="n">
        <v>0</v>
      </c>
    </row>
    <row r="5">
      <c r="A5" s="4" t="inlineStr">
        <is>
          <t>Deferred financing costs</t>
        </is>
      </c>
      <c r="B5" s="6" t="n">
        <v>-9678</v>
      </c>
      <c r="C5" s="6" t="n">
        <v>-11512</v>
      </c>
    </row>
    <row r="6">
      <c r="A6" s="4" t="inlineStr">
        <is>
          <t>Long-term debt</t>
        </is>
      </c>
      <c r="B6" s="6" t="n">
        <v>455666</v>
      </c>
      <c r="C6" s="6" t="n">
        <v>394886</v>
      </c>
    </row>
    <row r="7">
      <c r="A7" s="4" t="inlineStr">
        <is>
          <t>Less current portion</t>
        </is>
      </c>
      <c r="B7" s="6" t="n">
        <v>0</v>
      </c>
      <c r="C7" s="6" t="n">
        <v>0</v>
      </c>
    </row>
    <row r="8">
      <c r="A8" s="4" t="inlineStr">
        <is>
          <t>Long-term debt, less current portion</t>
        </is>
      </c>
      <c r="B8" s="6" t="n">
        <v>455666</v>
      </c>
      <c r="C8" s="6" t="n">
        <v>394886</v>
      </c>
    </row>
    <row r="9">
      <c r="A9" s="4" t="inlineStr">
        <is>
          <t>Purchase price of extinguished debt</t>
        </is>
      </c>
      <c r="D9" s="5" t="n">
        <v>27863</v>
      </c>
    </row>
    <row r="10">
      <c r="A10" s="4" t="inlineStr">
        <is>
          <t>Allocated liability component of repurchased debt</t>
        </is>
      </c>
      <c r="D10" s="6" t="n">
        <v>9568</v>
      </c>
    </row>
    <row r="11">
      <c r="A11" s="4" t="inlineStr">
        <is>
          <t>Allocated equity component of repurchased debt</t>
        </is>
      </c>
      <c r="D11" s="6" t="n">
        <v>18295</v>
      </c>
    </row>
    <row r="12">
      <c r="A12" s="4" t="inlineStr">
        <is>
          <t>Loss on early extinguishment of debt</t>
        </is>
      </c>
      <c r="B12" s="6" t="n">
        <v>0</v>
      </c>
      <c r="C12" s="6" t="n">
        <v>8073</v>
      </c>
      <c r="D12" s="6" t="n">
        <v>2030</v>
      </c>
    </row>
    <row r="13">
      <c r="A13" s="3" t="inlineStr">
        <is>
          <t>Interest expense [Abstract]</t>
        </is>
      </c>
    </row>
    <row r="14">
      <c r="A14" s="4" t="inlineStr">
        <is>
          <t>Contractual coupon interest</t>
        </is>
      </c>
      <c r="C14" s="6" t="n">
        <v>12185</v>
      </c>
      <c r="D14" s="6" t="n">
        <v>13998</v>
      </c>
    </row>
    <row r="15">
      <c r="A15" s="4" t="inlineStr">
        <is>
          <t>Non-cash amortization of debt discount</t>
        </is>
      </c>
      <c r="B15" s="6" t="n">
        <v>0</v>
      </c>
      <c r="C15" s="6" t="n">
        <v>13161</v>
      </c>
      <c r="D15" s="6" t="n">
        <v>14146</v>
      </c>
    </row>
    <row r="16">
      <c r="A16" s="4" t="inlineStr">
        <is>
          <t>Other Noncash Interest Expense (Income)</t>
        </is>
      </c>
      <c r="C16" s="6" t="n">
        <v>1623</v>
      </c>
      <c r="D16" s="6" t="n">
        <v>1781</v>
      </c>
    </row>
    <row r="17">
      <c r="A17" s="4" t="inlineStr">
        <is>
          <t>Total interest expense related to the debentures</t>
        </is>
      </c>
      <c r="C17" s="6" t="n">
        <v>26969</v>
      </c>
      <c r="D17" s="6" t="n">
        <v>29925</v>
      </c>
    </row>
    <row r="18">
      <c r="A18" s="4" t="inlineStr">
        <is>
          <t>Principal amount of repurchased debt</t>
        </is>
      </c>
      <c r="C18" s="6" t="n">
        <v>151546</v>
      </c>
      <c r="D18" s="6" t="n">
        <v>19366</v>
      </c>
    </row>
    <row r="19">
      <c r="A19" s="4" t="inlineStr">
        <is>
          <t>Committed and uncommitted short-term credit lines</t>
        </is>
      </c>
      <c r="B19" s="6" t="n">
        <v>1000</v>
      </c>
      <c r="C19" s="6" t="n">
        <v>6000</v>
      </c>
    </row>
    <row r="20">
      <c r="A20" s="3" t="inlineStr">
        <is>
          <t>Aggregate annual maturities of long-term debt [Abstract]</t>
        </is>
      </c>
    </row>
    <row r="21">
      <c r="A21" s="4" t="inlineStr">
        <is>
          <t>Interest paid</t>
        </is>
      </c>
      <c r="B21" s="6" t="n">
        <v>14177</v>
      </c>
      <c r="C21" s="6" t="n">
        <v>15450</v>
      </c>
      <c r="D21" s="6" t="n">
        <v>16177</v>
      </c>
    </row>
    <row r="22">
      <c r="A22" s="4" t="inlineStr">
        <is>
          <t>Convertible Debt [Member]</t>
        </is>
      </c>
    </row>
    <row r="23">
      <c r="A23" s="3" t="inlineStr">
        <is>
          <t>Liability and equity components of convertible debentures [Abstract]</t>
        </is>
      </c>
    </row>
    <row r="24">
      <c r="A24" s="4" t="inlineStr">
        <is>
          <t>Principal amount of the convertible debt</t>
        </is>
      </c>
      <c r="C24" s="6" t="n">
        <v>465644</v>
      </c>
    </row>
    <row r="25">
      <c r="A25" s="4" t="inlineStr">
        <is>
          <t>Unamortized discount</t>
        </is>
      </c>
      <c r="C25" s="6" t="n">
        <v>-59246</v>
      </c>
    </row>
    <row r="26">
      <c r="A26" s="4" t="inlineStr">
        <is>
          <t>Carrying value of liability component</t>
        </is>
      </c>
      <c r="C26" s="6" t="n">
        <v>406398</v>
      </c>
    </row>
    <row r="27">
      <c r="A27" s="4" t="inlineStr">
        <is>
          <t>Equity component (including temporary equity) - net carrying value</t>
        </is>
      </c>
      <c r="C27" s="6" t="n">
        <v>66248</v>
      </c>
    </row>
    <row r="28">
      <c r="A28" s="4" t="inlineStr">
        <is>
          <t>Revolving Credit Facility [Member]</t>
        </is>
      </c>
    </row>
    <row r="29">
      <c r="A29" s="3" t="inlineStr">
        <is>
          <t>Line of Credit Facility [Abstract]</t>
        </is>
      </c>
    </row>
    <row r="30">
      <c r="A30" s="4" t="inlineStr">
        <is>
          <t>Line of credit facility, maximum borrowing capacity</t>
        </is>
      </c>
      <c r="B30" s="5" t="n">
        <v>750000</v>
      </c>
    </row>
    <row r="31">
      <c r="A31" s="4" t="inlineStr">
        <is>
          <t>Line of credit facility, expiration date</t>
        </is>
      </c>
      <c r="B31" s="4" t="inlineStr">
        <is>
          <t>Jun. 5,
		2024</t>
        </is>
      </c>
    </row>
    <row r="32">
      <c r="A32" s="4" t="inlineStr">
        <is>
          <t>Incremental revolving commitments</t>
        </is>
      </c>
      <c r="B32" s="5" t="n">
        <v>300000</v>
      </c>
    </row>
    <row r="33">
      <c r="A33" s="4" t="inlineStr">
        <is>
          <t>Basis spread on variable rate</t>
        </is>
      </c>
      <c r="B33" s="4" t="inlineStr">
        <is>
          <t>1.50%</t>
        </is>
      </c>
    </row>
    <row r="34">
      <c r="A34" s="4" t="inlineStr">
        <is>
          <t>Commitment fees</t>
        </is>
      </c>
      <c r="B34" s="4" t="inlineStr">
        <is>
          <t>0.25%</t>
        </is>
      </c>
    </row>
    <row r="35">
      <c r="A35" s="4" t="inlineStr">
        <is>
          <t>Investments pro forma ratio</t>
        </is>
      </c>
      <c r="B35" s="9" t="n">
        <v>2.75</v>
      </c>
    </row>
    <row r="36">
      <c r="A36" s="4" t="inlineStr">
        <is>
          <t>Restricted payments pro forma ratio</t>
        </is>
      </c>
      <c r="B36" s="9" t="n">
        <v>2.5</v>
      </c>
    </row>
    <row r="37">
      <c r="A37" s="4" t="inlineStr">
        <is>
          <t>Restricted payments, annual limit</t>
        </is>
      </c>
      <c r="B37" s="5" t="n">
        <v>100000</v>
      </c>
    </row>
    <row r="38">
      <c r="A38" s="4" t="inlineStr">
        <is>
          <t>Restricted payments ,total limit</t>
        </is>
      </c>
      <c r="B38" s="6" t="n">
        <v>300000</v>
      </c>
    </row>
    <row r="39">
      <c r="A39" s="4" t="inlineStr">
        <is>
          <t>Restricted payments ,rollover limit</t>
        </is>
      </c>
      <c r="B39" s="6" t="n">
        <v>25000</v>
      </c>
    </row>
    <row r="40">
      <c r="A40" s="4" t="inlineStr">
        <is>
          <t>Restricted payments, unused amount</t>
        </is>
      </c>
      <c r="B40" s="6" t="n">
        <v>100000</v>
      </c>
    </row>
    <row r="41">
      <c r="A41" s="4" t="inlineStr">
        <is>
          <t>Event of default - judgment limit</t>
        </is>
      </c>
      <c r="B41" s="6" t="n">
        <v>50000</v>
      </c>
    </row>
    <row r="42">
      <c r="A42" s="4" t="inlineStr">
        <is>
          <t>Available borrowing capacity</t>
        </is>
      </c>
      <c r="B42" s="6" t="n">
        <v>748931</v>
      </c>
      <c r="C42" s="6" t="n">
        <v>748690</v>
      </c>
    </row>
    <row r="43">
      <c r="A43" s="4" t="inlineStr">
        <is>
          <t>Letters of credit outstanding</t>
        </is>
      </c>
      <c r="B43" s="6" t="n">
        <v>1069</v>
      </c>
      <c r="C43" s="6" t="n">
        <v>1310</v>
      </c>
    </row>
    <row r="44">
      <c r="A44" s="4" t="inlineStr">
        <is>
          <t>Convertible Senior Notes, Due 2025 [Member]</t>
        </is>
      </c>
    </row>
    <row r="45">
      <c r="A45" s="3" t="inlineStr">
        <is>
          <t>Debt Instruments [Abstract]</t>
        </is>
      </c>
    </row>
    <row r="46">
      <c r="A46" s="4" t="inlineStr">
        <is>
          <t>Convertible debt</t>
        </is>
      </c>
      <c r="B46" s="5" t="n">
        <v>465344</v>
      </c>
      <c r="C46" s="6" t="n">
        <v>406268</v>
      </c>
    </row>
    <row r="47">
      <c r="A47" s="4" t="inlineStr">
        <is>
          <t>Issuance date</t>
        </is>
      </c>
      <c r="B47" s="4" t="inlineStr">
        <is>
          <t>Jun. 12,
		2018</t>
        </is>
      </c>
    </row>
    <row r="48">
      <c r="A48" s="4" t="inlineStr">
        <is>
          <t>Maturity date</t>
        </is>
      </c>
      <c r="B48" s="4" t="inlineStr">
        <is>
          <t>Jun. 15,
		2025</t>
        </is>
      </c>
    </row>
    <row r="49">
      <c r="A49" s="4" t="inlineStr">
        <is>
          <t>Cash coupon rate</t>
        </is>
      </c>
      <c r="B49" s="4" t="inlineStr">
        <is>
          <t>2.25%</t>
        </is>
      </c>
    </row>
    <row r="50">
      <c r="A50" s="4" t="inlineStr">
        <is>
          <t>Nonconvertible debt borrowing rate at issuance</t>
        </is>
      </c>
      <c r="B50" s="4" t="inlineStr">
        <is>
          <t>5.50%</t>
        </is>
      </c>
    </row>
    <row r="51">
      <c r="A51" s="4" t="inlineStr">
        <is>
          <t>Effective conversion rate</t>
        </is>
      </c>
      <c r="B51" s="10" t="n">
        <v>31.9492</v>
      </c>
    </row>
    <row r="52">
      <c r="A52" s="4" t="inlineStr">
        <is>
          <t>Effective conversion price (in dollars per share)</t>
        </is>
      </c>
      <c r="B52" s="7" t="n">
        <v>31.3</v>
      </c>
    </row>
    <row r="53">
      <c r="A53" s="4" t="inlineStr">
        <is>
          <t>130% of the conversion price (in dollars per share)</t>
        </is>
      </c>
      <c r="B53" s="7" t="n">
        <v>40.69</v>
      </c>
    </row>
    <row r="54">
      <c r="A54" s="4" t="inlineStr">
        <is>
          <t>Debt instrument percentage of conversion price</t>
        </is>
      </c>
      <c r="B54" s="4" t="inlineStr">
        <is>
          <t>130.00%</t>
        </is>
      </c>
    </row>
    <row r="55">
      <c r="A55" s="4" t="inlineStr">
        <is>
          <t>Debt instrument, percentage of sale price of common stock</t>
        </is>
      </c>
      <c r="B55" s="4" t="inlineStr">
        <is>
          <t>98.00%</t>
        </is>
      </c>
    </row>
    <row r="56">
      <c r="A56" s="4" t="inlineStr">
        <is>
          <t>Maximum threshold of quarterly cash dividends per share of common stock for not adjusting conversion rate of convertible notes (in dollars per share)</t>
        </is>
      </c>
      <c r="B56" s="8" t="n">
        <v>0.08500000000000001</v>
      </c>
    </row>
    <row r="57">
      <c r="A57" s="4" t="inlineStr">
        <is>
          <t>Purchase price of extinguished debt</t>
        </is>
      </c>
      <c r="C57" s="6" t="n">
        <v>128328</v>
      </c>
    </row>
    <row r="58">
      <c r="A58" s="4" t="inlineStr">
        <is>
          <t>Allocated liability component of repurchased debt</t>
        </is>
      </c>
      <c r="C58" s="6" t="n">
        <v>118587</v>
      </c>
    </row>
    <row r="59">
      <c r="A59" s="4" t="inlineStr">
        <is>
          <t>Allocated equity component of repurchased debt</t>
        </is>
      </c>
      <c r="C59" s="6" t="n">
        <v>9741</v>
      </c>
    </row>
    <row r="60">
      <c r="A60" s="4" t="inlineStr">
        <is>
          <t>Loss on early extinguishment of debt</t>
        </is>
      </c>
      <c r="C60" s="6" t="n">
        <v>4600</v>
      </c>
    </row>
    <row r="61">
      <c r="A61" s="3" t="inlineStr">
        <is>
          <t>Liability and equity components of convertible debentures [Abstract]</t>
        </is>
      </c>
    </row>
    <row r="62">
      <c r="A62" s="4" t="inlineStr">
        <is>
          <t>Principal amount of the convertible debt</t>
        </is>
      </c>
      <c r="B62" s="5" t="n">
        <v>465344</v>
      </c>
      <c r="C62" s="6" t="n">
        <v>465344</v>
      </c>
    </row>
    <row r="63">
      <c r="A63" s="4" t="inlineStr">
        <is>
          <t>Unamortized discount</t>
        </is>
      </c>
      <c r="C63" s="6" t="n">
        <v>-59076</v>
      </c>
    </row>
    <row r="64">
      <c r="A64" s="4" t="inlineStr">
        <is>
          <t>Carrying value of liability component</t>
        </is>
      </c>
      <c r="C64" s="6" t="n">
        <v>406268</v>
      </c>
    </row>
    <row r="65">
      <c r="A65" s="4" t="inlineStr">
        <is>
          <t>Equity component (including temporary equity) - net carrying value</t>
        </is>
      </c>
      <c r="C65" s="6" t="n">
        <v>66127</v>
      </c>
    </row>
    <row r="66">
      <c r="A66" s="3" t="inlineStr">
        <is>
          <t>Interest expense [Abstract]</t>
        </is>
      </c>
    </row>
    <row r="67">
      <c r="A67" s="4" t="inlineStr">
        <is>
          <t>Contractual coupon interest</t>
        </is>
      </c>
      <c r="B67" s="6" t="n">
        <v>10470</v>
      </c>
      <c r="C67" s="6" t="n">
        <v>12097</v>
      </c>
      <c r="D67" s="6" t="n">
        <v>13500</v>
      </c>
    </row>
    <row r="68">
      <c r="A68" s="4" t="inlineStr">
        <is>
          <t>Non-cash amortization of debt discount</t>
        </is>
      </c>
      <c r="B68" s="6" t="n">
        <v>0</v>
      </c>
      <c r="C68" s="6" t="n">
        <v>13118</v>
      </c>
      <c r="D68" s="6" t="n">
        <v>13925</v>
      </c>
    </row>
    <row r="69">
      <c r="A69" s="4" t="inlineStr">
        <is>
          <t>Other Noncash Interest Expense (Income)</t>
        </is>
      </c>
      <c r="B69" s="6" t="n">
        <v>1733</v>
      </c>
      <c r="C69" s="6" t="n">
        <v>1623</v>
      </c>
      <c r="D69" s="6" t="n">
        <v>1816</v>
      </c>
    </row>
    <row r="70">
      <c r="A70" s="4" t="inlineStr">
        <is>
          <t>Total interest expense related to the debentures</t>
        </is>
      </c>
      <c r="B70" s="6" t="n">
        <v>12203</v>
      </c>
      <c r="C70" s="6" t="n">
        <v>26838</v>
      </c>
      <c r="D70" s="6" t="n">
        <v>29241</v>
      </c>
    </row>
    <row r="71">
      <c r="A71" s="4" t="inlineStr">
        <is>
          <t>Principal amount of repurchased debt</t>
        </is>
      </c>
      <c r="C71" s="6" t="n">
        <v>134656</v>
      </c>
    </row>
    <row r="72">
      <c r="A72" s="4" t="inlineStr">
        <is>
          <t>Net carrying value of repurchased debt</t>
        </is>
      </c>
      <c r="C72" s="6" t="n">
        <v>115978</v>
      </c>
    </row>
    <row r="73">
      <c r="A73" s="4" t="inlineStr">
        <is>
          <t>Convertible Senior Debentures, Due 2040 [Member]</t>
        </is>
      </c>
    </row>
    <row r="74">
      <c r="A74" s="3" t="inlineStr">
        <is>
          <t>Debt Instruments [Abstract]</t>
        </is>
      </c>
    </row>
    <row r="75">
      <c r="A75" s="4" t="inlineStr">
        <is>
          <t>Convertible debt</t>
        </is>
      </c>
      <c r="B75" s="5" t="n">
        <v>0</v>
      </c>
      <c r="C75" s="6" t="n">
        <v>130</v>
      </c>
    </row>
    <row r="76">
      <c r="A76" s="3" t="inlineStr">
        <is>
          <t>Interest expense [Abstract]</t>
        </is>
      </c>
    </row>
    <row r="77">
      <c r="A77" s="4" t="inlineStr">
        <is>
          <t>Principal amount of repurchased debt</t>
        </is>
      </c>
      <c r="D77" s="6" t="n">
        <v>1010</v>
      </c>
    </row>
    <row r="78">
      <c r="A78" s="4" t="inlineStr">
        <is>
          <t>Net carrying value of repurchased debt</t>
        </is>
      </c>
      <c r="D78" s="6" t="n">
        <v>417</v>
      </c>
    </row>
    <row r="79">
      <c r="A79" s="4" t="inlineStr">
        <is>
          <t>Convertible Senior Debentures, Due 2041 [Member]</t>
        </is>
      </c>
    </row>
    <row r="80">
      <c r="A80" s="3" t="inlineStr">
        <is>
          <t>Debt Instruments [Abstract]</t>
        </is>
      </c>
    </row>
    <row r="81">
      <c r="A81" s="4" t="inlineStr">
        <is>
          <t>Purchase price of extinguished debt</t>
        </is>
      </c>
      <c r="C81" s="6" t="n">
        <v>23355</v>
      </c>
    </row>
    <row r="82">
      <c r="A82" s="4" t="inlineStr">
        <is>
          <t>Allocated liability component of repurchased debt</t>
        </is>
      </c>
      <c r="C82" s="6" t="n">
        <v>10075</v>
      </c>
    </row>
    <row r="83">
      <c r="A83" s="4" t="inlineStr">
        <is>
          <t>Allocated equity component of repurchased debt</t>
        </is>
      </c>
      <c r="C83" s="6" t="n">
        <v>13280</v>
      </c>
    </row>
    <row r="84">
      <c r="A84" s="4" t="inlineStr">
        <is>
          <t>Loss on early extinguishment of debt</t>
        </is>
      </c>
      <c r="C84" s="6" t="n">
        <v>3473</v>
      </c>
    </row>
    <row r="85">
      <c r="A85" s="3" t="inlineStr">
        <is>
          <t>Interest expense [Abstract]</t>
        </is>
      </c>
    </row>
    <row r="86">
      <c r="A86" s="4" t="inlineStr">
        <is>
          <t>Principal amount of repurchased debt</t>
        </is>
      </c>
      <c r="C86" s="6" t="n">
        <v>16890</v>
      </c>
      <c r="D86" s="6" t="n">
        <v>16188</v>
      </c>
    </row>
    <row r="87">
      <c r="A87" s="4" t="inlineStr">
        <is>
          <t>Net carrying value of repurchased debt</t>
        </is>
      </c>
      <c r="C87" s="6" t="n">
        <v>6715</v>
      </c>
      <c r="D87" s="6" t="n">
        <v>6282</v>
      </c>
    </row>
    <row r="88">
      <c r="A88" s="4" t="inlineStr">
        <is>
          <t>Convertible Senior Debentures 2042 [Member]</t>
        </is>
      </c>
    </row>
    <row r="89">
      <c r="A89" s="3" t="inlineStr">
        <is>
          <t>Interest expense [Abstract]</t>
        </is>
      </c>
    </row>
    <row r="90">
      <c r="A90" s="4" t="inlineStr">
        <is>
          <t>Principal amount of repurchased debt</t>
        </is>
      </c>
      <c r="D90" s="6" t="n">
        <v>2168</v>
      </c>
    </row>
    <row r="91">
      <c r="A91" s="4" t="inlineStr">
        <is>
          <t>Net carrying value of repurchased debt</t>
        </is>
      </c>
      <c r="D91" s="6" t="n">
        <v>924</v>
      </c>
    </row>
    <row r="92">
      <c r="A92" s="4" t="inlineStr">
        <is>
          <t>Convertible Senior Debentures [Member]</t>
        </is>
      </c>
    </row>
    <row r="93">
      <c r="A93" s="3" t="inlineStr">
        <is>
          <t>Interest expense [Abstract]</t>
        </is>
      </c>
    </row>
    <row r="94">
      <c r="A94" s="4" t="inlineStr">
        <is>
          <t>Contractual coupon interest</t>
        </is>
      </c>
      <c r="C94" s="6" t="n">
        <v>88</v>
      </c>
      <c r="D94" s="6" t="n">
        <v>498</v>
      </c>
    </row>
    <row r="95">
      <c r="A95" s="4" t="inlineStr">
        <is>
          <t>Non-cash amortization of debt discount</t>
        </is>
      </c>
      <c r="C95" s="6" t="n">
        <v>43</v>
      </c>
      <c r="D95" s="6" t="n">
        <v>221</v>
      </c>
    </row>
    <row r="96">
      <c r="A96" s="4" t="inlineStr">
        <is>
          <t>Other Noncash Interest Expense (Income)</t>
        </is>
      </c>
      <c r="C96" s="6" t="n">
        <v>0</v>
      </c>
      <c r="D96" s="6" t="n">
        <v>-35</v>
      </c>
    </row>
    <row r="97">
      <c r="A97" s="4" t="inlineStr">
        <is>
          <t>Total interest expense related to the debentures</t>
        </is>
      </c>
      <c r="C97" s="6" t="n">
        <v>131</v>
      </c>
      <c r="D97" s="5" t="n">
        <v>684</v>
      </c>
    </row>
    <row r="98">
      <c r="A98" s="4" t="inlineStr">
        <is>
          <t>Convertible Senior Debentures [Member] | Convertible Debt [Member]</t>
        </is>
      </c>
    </row>
    <row r="99">
      <c r="A99" s="3" t="inlineStr">
        <is>
          <t>Liability and equity components of convertible debentures [Abstract]</t>
        </is>
      </c>
    </row>
    <row r="100">
      <c r="A100" s="4" t="inlineStr">
        <is>
          <t>Principal amount of the convertible debt</t>
        </is>
      </c>
      <c r="C100" s="6" t="n">
        <v>300</v>
      </c>
    </row>
    <row r="101">
      <c r="A101" s="4" t="inlineStr">
        <is>
          <t>Unamortized discount</t>
        </is>
      </c>
      <c r="C101" s="6" t="n">
        <v>-170</v>
      </c>
    </row>
    <row r="102">
      <c r="A102" s="4" t="inlineStr">
        <is>
          <t>Carrying value of liability component</t>
        </is>
      </c>
      <c r="C102" s="6" t="n">
        <v>130</v>
      </c>
    </row>
    <row r="103">
      <c r="A103" s="4" t="inlineStr">
        <is>
          <t>Equity component (including temporary equity) - net carrying value</t>
        </is>
      </c>
      <c r="C103" s="5" t="n">
        <v>1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31" customWidth="1" min="2" max="2"/>
  </cols>
  <sheetData>
    <row r="1">
      <c r="A1" s="1" t="inlineStr">
        <is>
          <t>Stockholders' Equity (Details) $ in Thousands</t>
        </is>
      </c>
      <c r="B1" s="2" t="inlineStr">
        <is>
          <t>12 Months Ended</t>
        </is>
      </c>
    </row>
    <row r="2">
      <c r="B2" s="2" t="inlineStr">
        <is>
          <t>Dec. 31, 2021USD ($)Voteshares</t>
        </is>
      </c>
    </row>
    <row r="3">
      <c r="A3" s="3" t="inlineStr">
        <is>
          <t>Class of Stock [Line Items]</t>
        </is>
      </c>
    </row>
    <row r="4">
      <c r="A4" s="4" t="inlineStr">
        <is>
          <t>Shares reserved (in shares)</t>
        </is>
      </c>
      <c r="B4" s="6" t="n">
        <v>30028517</v>
      </c>
    </row>
    <row r="5">
      <c r="A5" s="4" t="inlineStr">
        <is>
          <t>Revolving Credit Facility [Member]</t>
        </is>
      </c>
    </row>
    <row r="6">
      <c r="A6" s="3" t="inlineStr">
        <is>
          <t>Class of Stock [Line Items]</t>
        </is>
      </c>
    </row>
    <row r="7">
      <c r="A7" s="4" t="inlineStr">
        <is>
          <t>Restricted payments (annual limit) | $</t>
        </is>
      </c>
      <c r="B7" s="5" t="n">
        <v>100000</v>
      </c>
    </row>
    <row r="8">
      <c r="A8" s="4" t="inlineStr">
        <is>
          <t>Restricted payments (total limit) | $</t>
        </is>
      </c>
      <c r="B8" s="6" t="n">
        <v>300000</v>
      </c>
    </row>
    <row r="9">
      <c r="A9" s="4" t="inlineStr">
        <is>
          <t>Restricted payments (rollover limit) | $</t>
        </is>
      </c>
      <c r="B9" s="5" t="n">
        <v>25000</v>
      </c>
    </row>
    <row r="10">
      <c r="A10" s="4" t="inlineStr">
        <is>
          <t>Restricted payments pro forma ratio</t>
        </is>
      </c>
      <c r="B10" s="9" t="n">
        <v>2.5</v>
      </c>
    </row>
    <row r="11">
      <c r="A11" s="4" t="inlineStr">
        <is>
          <t>Class B Convertible Common Stock [Member]</t>
        </is>
      </c>
    </row>
    <row r="12">
      <c r="A12" s="3" t="inlineStr">
        <is>
          <t>Class of Stock [Line Items]</t>
        </is>
      </c>
    </row>
    <row r="13">
      <c r="A13" s="4" t="inlineStr">
        <is>
          <t>Voting rights per share | Vote</t>
        </is>
      </c>
      <c r="B13" s="6" t="n">
        <v>10</v>
      </c>
    </row>
    <row r="14">
      <c r="A14" s="4" t="inlineStr">
        <is>
          <t>Conversion feature</t>
        </is>
      </c>
      <c r="B14" s="4" t="inlineStr">
        <is>
          <t>one-for-one</t>
        </is>
      </c>
    </row>
    <row r="15">
      <c r="A15" s="4" t="inlineStr">
        <is>
          <t>Shares reserved (in shares)</t>
        </is>
      </c>
      <c r="B15" s="6" t="n">
        <v>12097148</v>
      </c>
    </row>
    <row r="16">
      <c r="A16" s="4" t="inlineStr">
        <is>
          <t>Common Stock [Member]</t>
        </is>
      </c>
    </row>
    <row r="17">
      <c r="A17" s="3" t="inlineStr">
        <is>
          <t>Class of Stock [Line Items]</t>
        </is>
      </c>
    </row>
    <row r="18">
      <c r="A18" s="4" t="inlineStr">
        <is>
          <t>Voting rights per share | Vote</t>
        </is>
      </c>
      <c r="B18" s="6" t="n">
        <v>1</v>
      </c>
    </row>
    <row r="19">
      <c r="A19" s="4" t="inlineStr">
        <is>
          <t>Restricted stock units outstanding [Member]</t>
        </is>
      </c>
    </row>
    <row r="20">
      <c r="A20" s="3" t="inlineStr">
        <is>
          <t>Class of Stock [Line Items]</t>
        </is>
      </c>
    </row>
    <row r="21">
      <c r="A21" s="4" t="inlineStr">
        <is>
          <t>Shares reserved (in shares)</t>
        </is>
      </c>
      <c r="B21" s="6" t="n">
        <v>877000</v>
      </c>
    </row>
    <row r="22">
      <c r="A22" s="4" t="inlineStr">
        <is>
          <t>Available to grant 2007 Stock Incentive Program - [Member]</t>
        </is>
      </c>
    </row>
    <row r="23">
      <c r="A23" s="3" t="inlineStr">
        <is>
          <t>Class of Stock [Line Items]</t>
        </is>
      </c>
    </row>
    <row r="24">
      <c r="A24" s="4" t="inlineStr">
        <is>
          <t>Shares reserved (in shares)</t>
        </is>
      </c>
      <c r="B24" s="6" t="n">
        <v>1975000</v>
      </c>
    </row>
    <row r="25">
      <c r="A25" s="4" t="inlineStr">
        <is>
          <t>Phantom stock units outstanding [Member]</t>
        </is>
      </c>
    </row>
    <row r="26">
      <c r="A26" s="3" t="inlineStr">
        <is>
          <t>Class of Stock [Line Items]</t>
        </is>
      </c>
    </row>
    <row r="27">
      <c r="A27" s="4" t="inlineStr">
        <is>
          <t>Shares reserved (in shares)</t>
        </is>
      </c>
      <c r="B27" s="6" t="n">
        <v>212000</v>
      </c>
    </row>
    <row r="28">
      <c r="A28" s="4" t="inlineStr">
        <is>
          <t>Convertible Senior Notes, Due 2025 [Member]</t>
        </is>
      </c>
    </row>
    <row r="29">
      <c r="A29" s="3" t="inlineStr">
        <is>
          <t>Class of Stock [Line Items]</t>
        </is>
      </c>
    </row>
    <row r="30">
      <c r="A30" s="4" t="inlineStr">
        <is>
          <t>Shares reserved (in shares)</t>
        </is>
      </c>
      <c r="B30" s="6" t="n">
        <v>148673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Expense) [Abstract]</t>
        </is>
      </c>
    </row>
    <row r="4">
      <c r="A4" s="4" t="inlineStr">
        <is>
          <t>COVID-19 Impact on COGS</t>
        </is>
      </c>
      <c r="C4" s="5" t="n">
        <v>4563</v>
      </c>
    </row>
    <row r="5">
      <c r="A5" s="4" t="inlineStr">
        <is>
          <t>COVID-19 Impact on SGA</t>
        </is>
      </c>
      <c r="C5" s="6" t="n">
        <v>1451</v>
      </c>
    </row>
    <row r="6">
      <c r="A6" s="4" t="inlineStr">
        <is>
          <t>Loss on early extinguishment of debt</t>
        </is>
      </c>
      <c r="B6" s="5" t="n">
        <v>0</v>
      </c>
      <c r="C6" s="6" t="n">
        <v>8073</v>
      </c>
      <c r="D6" s="5" t="n">
        <v>2030</v>
      </c>
    </row>
    <row r="7">
      <c r="A7" s="4" t="inlineStr">
        <is>
          <t>Principal amount of repurchased debt</t>
        </is>
      </c>
      <c r="C7" s="6" t="n">
        <v>151546</v>
      </c>
      <c r="D7" s="6" t="n">
        <v>19366</v>
      </c>
    </row>
    <row r="8">
      <c r="A8" s="3" t="inlineStr">
        <is>
          <t>Schedule of Equity Method Investments [Line Items]</t>
        </is>
      </c>
    </row>
    <row r="9">
      <c r="A9" s="4" t="inlineStr">
        <is>
          <t>Foreign exchange gain (loss)</t>
        </is>
      </c>
      <c r="B9" s="6" t="n">
        <v>-2692</v>
      </c>
      <c r="C9" s="6" t="n">
        <v>-4095</v>
      </c>
      <c r="D9" s="6" t="n">
        <v>-1414</v>
      </c>
    </row>
    <row r="10">
      <c r="A10" s="4" t="inlineStr">
        <is>
          <t>Interest income</t>
        </is>
      </c>
      <c r="B10" s="6" t="n">
        <v>1269</v>
      </c>
      <c r="C10" s="6" t="n">
        <v>3709</v>
      </c>
      <c r="D10" s="6" t="n">
        <v>8445</v>
      </c>
    </row>
    <row r="11">
      <c r="A11" s="4" t="inlineStr">
        <is>
          <t>Other components of net periodic pension cost</t>
        </is>
      </c>
      <c r="B11" s="6" t="n">
        <v>-13206</v>
      </c>
      <c r="C11" s="6" t="n">
        <v>-13613</v>
      </c>
      <c r="D11" s="6" t="n">
        <v>-13959</v>
      </c>
    </row>
    <row r="12">
      <c r="A12" s="4" t="inlineStr">
        <is>
          <t>Investment income (expense)</t>
        </is>
      </c>
      <c r="B12" s="6" t="n">
        <v>-1036</v>
      </c>
      <c r="C12" s="6" t="n">
        <v>2271</v>
      </c>
      <c r="D12" s="6" t="n">
        <v>6448</v>
      </c>
    </row>
    <row r="13">
      <c r="A13" s="4" t="inlineStr">
        <is>
          <t>Other</t>
        </is>
      </c>
      <c r="B13" s="6" t="n">
        <v>11</v>
      </c>
      <c r="C13" s="6" t="n">
        <v>-26</v>
      </c>
      <c r="D13" s="6" t="n">
        <v>61</v>
      </c>
    </row>
    <row r="14">
      <c r="A14" s="4" t="inlineStr">
        <is>
          <t>Other Income (expense)</t>
        </is>
      </c>
      <c r="B14" s="5" t="n">
        <v>-15654</v>
      </c>
      <c r="C14" s="5" t="n">
        <v>-11754</v>
      </c>
      <c r="D14" s="5" t="n">
        <v>-4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ccrued Expenses (Details) - USD ($) $ in Thousands</t>
        </is>
      </c>
      <c r="B1" s="2" t="inlineStr">
        <is>
          <t>12 Months Ended</t>
        </is>
      </c>
    </row>
    <row r="2">
      <c r="B2" s="2" t="inlineStr">
        <is>
          <t>Dec. 31, 2021</t>
        </is>
      </c>
      <c r="C2" s="2" t="inlineStr">
        <is>
          <t>Dec. 31, 2020</t>
        </is>
      </c>
      <c r="D2" s="2" t="inlineStr">
        <is>
          <t>Dec. 31, 2019</t>
        </is>
      </c>
    </row>
    <row r="3">
      <c r="A3" s="3" t="inlineStr">
        <is>
          <t>Other Accrued Expenses [Abstract]</t>
        </is>
      </c>
    </row>
    <row r="4">
      <c r="A4" s="4" t="inlineStr">
        <is>
          <t>Sales returns and allowances</t>
        </is>
      </c>
      <c r="B4" s="5" t="n">
        <v>39759</v>
      </c>
      <c r="C4" s="5" t="n">
        <v>39629</v>
      </c>
    </row>
    <row r="5">
      <c r="A5" s="4" t="inlineStr">
        <is>
          <t>Goods received, not yet invoiced</t>
        </is>
      </c>
      <c r="B5" s="6" t="n">
        <v>53736</v>
      </c>
      <c r="C5" s="6" t="n">
        <v>30945</v>
      </c>
    </row>
    <row r="6">
      <c r="A6" s="4" t="inlineStr">
        <is>
          <t>Accrued restructuring</t>
        </is>
      </c>
      <c r="B6" s="6" t="n">
        <v>1127</v>
      </c>
      <c r="C6" s="6" t="n">
        <v>11595</v>
      </c>
    </row>
    <row r="7">
      <c r="A7" s="4" t="inlineStr">
        <is>
          <t>VAT payable</t>
        </is>
      </c>
      <c r="B7" s="6" t="n">
        <v>46240</v>
      </c>
      <c r="C7" s="6" t="n">
        <v>25500</v>
      </c>
    </row>
    <row r="8">
      <c r="A8" s="4" t="inlineStr">
        <is>
          <t>Other</t>
        </is>
      </c>
      <c r="B8" s="6" t="n">
        <v>77227</v>
      </c>
      <c r="C8" s="6" t="n">
        <v>74973</v>
      </c>
    </row>
    <row r="9">
      <c r="A9" s="4" t="inlineStr">
        <is>
          <t>Total other accrued expenses</t>
        </is>
      </c>
      <c r="B9" s="6" t="n">
        <v>218089</v>
      </c>
      <c r="C9" s="6" t="n">
        <v>182642</v>
      </c>
    </row>
    <row r="10">
      <c r="A10" s="3" t="inlineStr">
        <is>
          <t>Sales returns and allowances accrual activity [Roll Forward]</t>
        </is>
      </c>
    </row>
    <row r="11">
      <c r="A11" s="4" t="inlineStr">
        <is>
          <t>Beginning Balance</t>
        </is>
      </c>
      <c r="B11" s="6" t="n">
        <v>39629</v>
      </c>
      <c r="C11" s="6" t="n">
        <v>40508</v>
      </c>
      <c r="D11" s="5" t="n">
        <v>42663</v>
      </c>
    </row>
    <row r="12">
      <c r="A12" s="4" t="inlineStr">
        <is>
          <t>Sales allowances</t>
        </is>
      </c>
      <c r="B12" s="6" t="n">
        <v>89832</v>
      </c>
      <c r="C12" s="6" t="n">
        <v>88844</v>
      </c>
      <c r="D12" s="6" t="n">
        <v>107806</v>
      </c>
    </row>
    <row r="13">
      <c r="A13" s="4" t="inlineStr">
        <is>
          <t>Credits issued</t>
        </is>
      </c>
      <c r="B13" s="6" t="n">
        <v>-88708</v>
      </c>
      <c r="C13" s="6" t="n">
        <v>-90824</v>
      </c>
      <c r="D13" s="6" t="n">
        <v>-109729</v>
      </c>
    </row>
    <row r="14">
      <c r="A14" s="4" t="inlineStr">
        <is>
          <t>Foreign currency</t>
        </is>
      </c>
      <c r="B14" s="6" t="n">
        <v>-994</v>
      </c>
      <c r="C14" s="6" t="n">
        <v>1101</v>
      </c>
      <c r="D14" s="6" t="n">
        <v>-232</v>
      </c>
    </row>
    <row r="15">
      <c r="A15" s="4" t="inlineStr">
        <is>
          <t>Ending Balance</t>
        </is>
      </c>
      <c r="B15" s="5" t="n">
        <v>39759</v>
      </c>
      <c r="C15" s="5" t="n">
        <v>39629</v>
      </c>
      <c r="D15" s="5" t="n">
        <v>405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13559</v>
      </c>
    </row>
    <row r="5">
      <c r="A5" s="4" t="inlineStr">
        <is>
          <t>Other comprehensive income (loss)</t>
        </is>
      </c>
      <c r="B5" s="6" t="n">
        <v>-33811</v>
      </c>
      <c r="C5" s="5" t="n">
        <v>40205</v>
      </c>
      <c r="D5" s="5" t="n">
        <v>-19855</v>
      </c>
    </row>
    <row r="6">
      <c r="A6" s="4" t="inlineStr">
        <is>
          <t>Ending Balance</t>
        </is>
      </c>
      <c r="B6" s="6" t="n">
        <v>-20252</v>
      </c>
      <c r="C6" s="6" t="n">
        <v>13559</v>
      </c>
    </row>
    <row r="7">
      <c r="A7" s="4" t="inlineStr">
        <is>
          <t>Pension and Other Post-Retirement Actuarial Items [Member]</t>
        </is>
      </c>
    </row>
    <row r="8">
      <c r="A8" s="3" t="inlineStr">
        <is>
          <t>Accumulated Other Comprehensive Income (Loss) [Line Items]</t>
        </is>
      </c>
    </row>
    <row r="9">
      <c r="A9" s="4" t="inlineStr">
        <is>
          <t>Beginning Balance</t>
        </is>
      </c>
      <c r="B9" s="6" t="n">
        <v>-77075</v>
      </c>
      <c r="C9" s="6" t="n">
        <v>-68020</v>
      </c>
      <c r="D9" s="6" t="n">
        <v>-58291</v>
      </c>
    </row>
    <row r="10">
      <c r="A10" s="4" t="inlineStr">
        <is>
          <t>Other comprehensive income before reclassifications</t>
        </is>
      </c>
      <c r="B10" s="6" t="n">
        <v>12592</v>
      </c>
      <c r="C10" s="6" t="n">
        <v>-22055</v>
      </c>
      <c r="D10" s="6" t="n">
        <v>-21473</v>
      </c>
    </row>
    <row r="11">
      <c r="A11" s="4" t="inlineStr">
        <is>
          <t>Tax effect</t>
        </is>
      </c>
      <c r="B11" s="6" t="n">
        <v>-2509</v>
      </c>
      <c r="C11" s="6" t="n">
        <v>5288</v>
      </c>
      <c r="D11" s="6" t="n">
        <v>5219</v>
      </c>
    </row>
    <row r="12">
      <c r="A12" s="4" t="inlineStr">
        <is>
          <t>Other comprehensive income before reclassifications, net of tax</t>
        </is>
      </c>
      <c r="B12" s="6" t="n">
        <v>10083</v>
      </c>
      <c r="C12" s="6" t="n">
        <v>-16767</v>
      </c>
      <c r="D12" s="6" t="n">
        <v>-16254</v>
      </c>
    </row>
    <row r="13">
      <c r="A13" s="4" t="inlineStr">
        <is>
          <t>Amounts reclassified out of AOCI</t>
        </is>
      </c>
      <c r="B13" s="6" t="n">
        <v>10677</v>
      </c>
      <c r="C13" s="6" t="n">
        <v>10168</v>
      </c>
      <c r="D13" s="6" t="n">
        <v>8694</v>
      </c>
    </row>
    <row r="14">
      <c r="A14" s="4" t="inlineStr">
        <is>
          <t>Tax effect</t>
        </is>
      </c>
      <c r="B14" s="6" t="n">
        <v>-2593</v>
      </c>
      <c r="C14" s="6" t="n">
        <v>-2456</v>
      </c>
      <c r="D14" s="6" t="n">
        <v>-2169</v>
      </c>
    </row>
    <row r="15">
      <c r="A15" s="4" t="inlineStr">
        <is>
          <t>Amounts reclassified out of AOCI, net of tax</t>
        </is>
      </c>
      <c r="B15" s="6" t="n">
        <v>8084</v>
      </c>
      <c r="C15" s="6" t="n">
        <v>7712</v>
      </c>
      <c r="D15" s="6" t="n">
        <v>6525</v>
      </c>
    </row>
    <row r="16">
      <c r="A16" s="4" t="inlineStr">
        <is>
          <t>Other comprehensive income (loss)</t>
        </is>
      </c>
      <c r="B16" s="6" t="n">
        <v>18167</v>
      </c>
      <c r="C16" s="6" t="n">
        <v>-9055</v>
      </c>
      <c r="D16" s="6" t="n">
        <v>-9729</v>
      </c>
    </row>
    <row r="17">
      <c r="A17" s="4" t="inlineStr">
        <is>
          <t>Ending Balance</t>
        </is>
      </c>
      <c r="B17" s="6" t="n">
        <v>-58908</v>
      </c>
      <c r="C17" s="6" t="n">
        <v>-77075</v>
      </c>
      <c r="D17" s="6" t="n">
        <v>-68020</v>
      </c>
    </row>
    <row r="18">
      <c r="A18" s="4" t="inlineStr">
        <is>
          <t>Currency Translation Adjustment [Member]</t>
        </is>
      </c>
    </row>
    <row r="19">
      <c r="A19" s="3" t="inlineStr">
        <is>
          <t>Accumulated Other Comprehensive Income (Loss) [Line Items]</t>
        </is>
      </c>
    </row>
    <row r="20">
      <c r="A20" s="4" t="inlineStr">
        <is>
          <t>Beginning Balance</t>
        </is>
      </c>
      <c r="B20" s="6" t="n">
        <v>90634</v>
      </c>
      <c r="C20" s="6" t="n">
        <v>41374</v>
      </c>
      <c r="D20" s="6" t="n">
        <v>51500</v>
      </c>
    </row>
    <row r="21">
      <c r="A21" s="4" t="inlineStr">
        <is>
          <t>Other comprehensive income before reclassifications</t>
        </is>
      </c>
      <c r="B21" s="6" t="n">
        <v>-51978</v>
      </c>
      <c r="C21" s="6" t="n">
        <v>49260</v>
      </c>
      <c r="D21" s="6" t="n">
        <v>-10126</v>
      </c>
    </row>
    <row r="22">
      <c r="A22" s="4" t="inlineStr">
        <is>
          <t>Tax effect</t>
        </is>
      </c>
      <c r="B22" s="6" t="n">
        <v>0</v>
      </c>
      <c r="C22" s="6" t="n">
        <v>0</v>
      </c>
      <c r="D22" s="6" t="n">
        <v>0</v>
      </c>
    </row>
    <row r="23">
      <c r="A23" s="4" t="inlineStr">
        <is>
          <t>Other comprehensive income before reclassifications, net of tax</t>
        </is>
      </c>
      <c r="B23" s="6" t="n">
        <v>-51978</v>
      </c>
      <c r="C23" s="6" t="n">
        <v>49260</v>
      </c>
      <c r="D23" s="6" t="n">
        <v>-10126</v>
      </c>
    </row>
    <row r="24">
      <c r="A24" s="4" t="inlineStr">
        <is>
          <t>Amounts reclassified out of AOCI</t>
        </is>
      </c>
      <c r="B24" s="6" t="n">
        <v>0</v>
      </c>
      <c r="C24" s="6" t="n">
        <v>0</v>
      </c>
      <c r="D24" s="6" t="n">
        <v>0</v>
      </c>
    </row>
    <row r="25">
      <c r="A25" s="4" t="inlineStr">
        <is>
          <t>Tax effect</t>
        </is>
      </c>
      <c r="B25" s="6" t="n">
        <v>0</v>
      </c>
      <c r="C25" s="6" t="n">
        <v>0</v>
      </c>
      <c r="D25" s="6" t="n">
        <v>0</v>
      </c>
    </row>
    <row r="26">
      <c r="A26" s="4" t="inlineStr">
        <is>
          <t>Amounts reclassified out of AOCI, net of tax</t>
        </is>
      </c>
      <c r="B26" s="6" t="n">
        <v>0</v>
      </c>
      <c r="C26" s="6" t="n">
        <v>0</v>
      </c>
      <c r="D26" s="6" t="n">
        <v>0</v>
      </c>
    </row>
    <row r="27">
      <c r="A27" s="4" t="inlineStr">
        <is>
          <t>Other comprehensive income (loss)</t>
        </is>
      </c>
      <c r="B27" s="6" t="n">
        <v>-51978</v>
      </c>
      <c r="C27" s="6" t="n">
        <v>49260</v>
      </c>
      <c r="D27" s="6" t="n">
        <v>-10126</v>
      </c>
    </row>
    <row r="28">
      <c r="A28" s="4" t="inlineStr">
        <is>
          <t>Ending Balance</t>
        </is>
      </c>
      <c r="B28" s="6" t="n">
        <v>38656</v>
      </c>
      <c r="C28" s="6" t="n">
        <v>90634</v>
      </c>
      <c r="D28" s="6" t="n">
        <v>41374</v>
      </c>
    </row>
    <row r="29">
      <c r="A29" s="4" t="inlineStr">
        <is>
          <t>Accumulated Other Comprehensive Income (Loss) [Member]</t>
        </is>
      </c>
    </row>
    <row r="30">
      <c r="A30" s="3" t="inlineStr">
        <is>
          <t>Accumulated Other Comprehensive Income (Loss) [Line Items]</t>
        </is>
      </c>
    </row>
    <row r="31">
      <c r="A31" s="4" t="inlineStr">
        <is>
          <t>Beginning Balance</t>
        </is>
      </c>
      <c r="B31" s="6" t="n">
        <v>13559</v>
      </c>
      <c r="C31" s="6" t="n">
        <v>-26646</v>
      </c>
      <c r="D31" s="6" t="n">
        <v>-6791</v>
      </c>
    </row>
    <row r="32">
      <c r="A32" s="4" t="inlineStr">
        <is>
          <t>Other comprehensive income before reclassifications</t>
        </is>
      </c>
      <c r="B32" s="6" t="n">
        <v>-39386</v>
      </c>
      <c r="C32" s="6" t="n">
        <v>27205</v>
      </c>
      <c r="D32" s="6" t="n">
        <v>-31599</v>
      </c>
    </row>
    <row r="33">
      <c r="A33" s="4" t="inlineStr">
        <is>
          <t>Tax effect</t>
        </is>
      </c>
      <c r="B33" s="6" t="n">
        <v>-2509</v>
      </c>
      <c r="C33" s="6" t="n">
        <v>5288</v>
      </c>
      <c r="D33" s="6" t="n">
        <v>5219</v>
      </c>
    </row>
    <row r="34">
      <c r="A34" s="4" t="inlineStr">
        <is>
          <t>Other comprehensive income before reclassifications, net of tax</t>
        </is>
      </c>
      <c r="B34" s="6" t="n">
        <v>-41895</v>
      </c>
      <c r="C34" s="6" t="n">
        <v>32493</v>
      </c>
      <c r="D34" s="6" t="n">
        <v>-26380</v>
      </c>
    </row>
    <row r="35">
      <c r="A35" s="4" t="inlineStr">
        <is>
          <t>Amounts reclassified out of AOCI</t>
        </is>
      </c>
      <c r="B35" s="6" t="n">
        <v>10677</v>
      </c>
      <c r="C35" s="6" t="n">
        <v>10168</v>
      </c>
      <c r="D35" s="6" t="n">
        <v>8694</v>
      </c>
    </row>
    <row r="36">
      <c r="A36" s="4" t="inlineStr">
        <is>
          <t>Tax effect</t>
        </is>
      </c>
      <c r="B36" s="6" t="n">
        <v>-2593</v>
      </c>
      <c r="C36" s="6" t="n">
        <v>-2456</v>
      </c>
      <c r="D36" s="6" t="n">
        <v>-2169</v>
      </c>
    </row>
    <row r="37">
      <c r="A37" s="4" t="inlineStr">
        <is>
          <t>Amounts reclassified out of AOCI, net of tax</t>
        </is>
      </c>
      <c r="B37" s="6" t="n">
        <v>8084</v>
      </c>
      <c r="C37" s="6" t="n">
        <v>7712</v>
      </c>
      <c r="D37" s="6" t="n">
        <v>6525</v>
      </c>
    </row>
    <row r="38">
      <c r="A38" s="4" t="inlineStr">
        <is>
          <t>Other comprehensive income (loss)</t>
        </is>
      </c>
      <c r="B38" s="6" t="n">
        <v>-33811</v>
      </c>
      <c r="C38" s="6" t="n">
        <v>40205</v>
      </c>
      <c r="D38" s="6" t="n">
        <v>-19855</v>
      </c>
    </row>
    <row r="39">
      <c r="A39" s="4" t="inlineStr">
        <is>
          <t>Ending Balance</t>
        </is>
      </c>
      <c r="B39" s="5" t="n">
        <v>-20252</v>
      </c>
      <c r="C39" s="5" t="n">
        <v>13559</v>
      </c>
      <c r="D39" s="5" t="n">
        <v>-266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Pensions and Other Postretirement Benefits (Details) $ in Thousands</t>
        </is>
      </c>
      <c r="C1" s="2" t="inlineStr">
        <is>
          <t>12 Months Ended</t>
        </is>
      </c>
    </row>
    <row r="2">
      <c r="C2" s="2" t="inlineStr">
        <is>
          <t>Dec. 31, 2021USD ($)Plan</t>
        </is>
      </c>
      <c r="D2" s="2" t="inlineStr">
        <is>
          <t>Dec. 31, 2020USD ($)</t>
        </is>
      </c>
      <c r="E2" s="2" t="inlineStr">
        <is>
          <t>Dec. 31, 2019USD ($)</t>
        </is>
      </c>
    </row>
    <row r="3">
      <c r="A3" s="3" t="inlineStr">
        <is>
          <t>Amounts recognized in balance sheet associated with retirement benefit plans [Abstract]</t>
        </is>
      </c>
    </row>
    <row r="4">
      <c r="A4" s="4" t="inlineStr">
        <is>
          <t>Included in other assets</t>
        </is>
      </c>
      <c r="C4" s="5" t="n">
        <v>3145</v>
      </c>
      <c r="D4" s="5" t="n">
        <v>312</v>
      </c>
    </row>
    <row r="5">
      <c r="A5" s="4" t="inlineStr">
        <is>
          <t>Included in Payroll and related expenses</t>
        </is>
      </c>
      <c r="C5" s="6" t="n">
        <v>-9308</v>
      </c>
      <c r="D5" s="6" t="n">
        <v>-9753</v>
      </c>
    </row>
    <row r="6">
      <c r="A6" s="4" t="inlineStr">
        <is>
          <t>Accrued pension and other postretirement costs</t>
        </is>
      </c>
      <c r="C6" s="6" t="n">
        <v>-271672</v>
      </c>
      <c r="D6" s="6" t="n">
        <v>-300113</v>
      </c>
    </row>
    <row r="7">
      <c r="A7" s="4" t="inlineStr">
        <is>
          <t>Total actuarial items</t>
        </is>
      </c>
      <c r="B7" s="4" t="inlineStr">
        <is>
          <t>[1]</t>
        </is>
      </c>
      <c r="C7" s="6" t="n">
        <v>84383</v>
      </c>
      <c r="D7" s="6" t="n">
        <v>107652</v>
      </c>
    </row>
    <row r="8">
      <c r="A8" s="3" t="inlineStr">
        <is>
          <t>Components of actuarial items [Abstract]</t>
        </is>
      </c>
    </row>
    <row r="9">
      <c r="A9" s="4" t="inlineStr">
        <is>
          <t>Total actuarial items</t>
        </is>
      </c>
      <c r="B9" s="4" t="inlineStr">
        <is>
          <t>[1]</t>
        </is>
      </c>
      <c r="C9" s="6" t="n">
        <v>84383</v>
      </c>
      <c r="D9" s="6" t="n">
        <v>107652</v>
      </c>
    </row>
    <row r="10">
      <c r="A10" s="3" t="inlineStr">
        <is>
          <t>Components of net periodic pension cost [Abstract]</t>
        </is>
      </c>
    </row>
    <row r="11">
      <c r="A11" s="4" t="inlineStr">
        <is>
          <t>Amounts that will be amortized from accumulated other comprehensive loss into net periodic pension cost during next fiscal year</t>
        </is>
      </c>
      <c r="C11" s="5" t="n">
        <v>7200</v>
      </c>
    </row>
    <row r="12">
      <c r="A12" s="3" t="inlineStr">
        <is>
          <t>Other postretirement benefits [Abstract]</t>
        </is>
      </c>
    </row>
    <row r="13">
      <c r="A13" s="4" t="inlineStr">
        <is>
          <t>Number of unfunded non-pension postretirement plans | Plan</t>
        </is>
      </c>
      <c r="C13" s="6" t="n">
        <v>2</v>
      </c>
    </row>
    <row r="14">
      <c r="A14" s="4" t="inlineStr">
        <is>
          <t>Number of European subsidiaries with unfunded non-pension postretirement plans | Plan</t>
        </is>
      </c>
      <c r="C14" s="6" t="n">
        <v>2</v>
      </c>
    </row>
    <row r="15">
      <c r="A15" s="3" t="inlineStr">
        <is>
          <t>Other retirement obligations [Abstract]</t>
        </is>
      </c>
    </row>
    <row r="16">
      <c r="A16" s="4" t="inlineStr">
        <is>
          <t>Company's matching expense for 401(k) savings plans</t>
        </is>
      </c>
      <c r="C16" s="5" t="n">
        <v>6557</v>
      </c>
      <c r="D16" s="6" t="n">
        <v>6363</v>
      </c>
      <c r="E16" s="5" t="n">
        <v>6481</v>
      </c>
    </row>
    <row r="17">
      <c r="A17" s="4" t="inlineStr">
        <is>
          <t>Deferred Compensation [Member]</t>
        </is>
      </c>
    </row>
    <row r="18">
      <c r="A18" s="3" t="inlineStr">
        <is>
          <t>Defined benefit pension plans [Abstract]</t>
        </is>
      </c>
    </row>
    <row r="19">
      <c r="A19" s="4" t="inlineStr">
        <is>
          <t>Assets held in trust</t>
        </is>
      </c>
      <c r="C19" s="6" t="n">
        <v>31453</v>
      </c>
      <c r="D19" s="6" t="n">
        <v>27491</v>
      </c>
    </row>
    <row r="20">
      <c r="A20" s="4" t="inlineStr">
        <is>
          <t>Non-qualified Pension Plans [Member]</t>
        </is>
      </c>
    </row>
    <row r="21">
      <c r="A21" s="3" t="inlineStr">
        <is>
          <t>Defined benefit pension plans [Abstract]</t>
        </is>
      </c>
    </row>
    <row r="22">
      <c r="A22" s="4" t="inlineStr">
        <is>
          <t>Assets held in trust</t>
        </is>
      </c>
      <c r="C22" s="6" t="n">
        <v>27604</v>
      </c>
      <c r="D22" s="6" t="n">
        <v>29157</v>
      </c>
    </row>
    <row r="23">
      <c r="A23" s="4" t="inlineStr">
        <is>
          <t>Defined Benefit Pension [Member] | U.S. Plans [Member]</t>
        </is>
      </c>
    </row>
    <row r="24">
      <c r="A24" s="3" t="inlineStr">
        <is>
          <t>Change in benefit obligation [Roll forward]</t>
        </is>
      </c>
    </row>
    <row r="25">
      <c r="A25" s="4" t="inlineStr">
        <is>
          <t>Benefit obligation at beginning of year</t>
        </is>
      </c>
      <c r="C25" s="6" t="n">
        <v>45564</v>
      </c>
      <c r="D25" s="6" t="n">
        <v>42383</v>
      </c>
    </row>
    <row r="26">
      <c r="A26" s="4" t="inlineStr">
        <is>
          <t>Service cost</t>
        </is>
      </c>
      <c r="C26" s="6" t="n">
        <v>0</v>
      </c>
      <c r="D26" s="6" t="n">
        <v>0</v>
      </c>
      <c r="E26" s="6" t="n">
        <v>0</v>
      </c>
    </row>
    <row r="27">
      <c r="A27" s="4" t="inlineStr">
        <is>
          <t>Interest cost</t>
        </is>
      </c>
      <c r="C27" s="6" t="n">
        <v>1016</v>
      </c>
      <c r="D27" s="6" t="n">
        <v>1366</v>
      </c>
      <c r="E27" s="6" t="n">
        <v>1696</v>
      </c>
    </row>
    <row r="28">
      <c r="A28" s="4" t="inlineStr">
        <is>
          <t>Plan amendments</t>
        </is>
      </c>
      <c r="C28" s="6" t="n">
        <v>0</v>
      </c>
      <c r="D28" s="6" t="n">
        <v>0</v>
      </c>
    </row>
    <row r="29">
      <c r="A29" s="4" t="inlineStr">
        <is>
          <t>Actuarial (gains) losses</t>
        </is>
      </c>
      <c r="C29" s="6" t="n">
        <v>870</v>
      </c>
      <c r="D29" s="6" t="n">
        <v>3623</v>
      </c>
    </row>
    <row r="30">
      <c r="A30" s="4" t="inlineStr">
        <is>
          <t>Benefits paid</t>
        </is>
      </c>
      <c r="C30" s="6" t="n">
        <v>-1837</v>
      </c>
      <c r="D30" s="6" t="n">
        <v>-1808</v>
      </c>
    </row>
    <row r="31">
      <c r="A31" s="4" t="inlineStr">
        <is>
          <t>Curtailments and settlements</t>
        </is>
      </c>
      <c r="C31" s="6" t="n">
        <v>0</v>
      </c>
      <c r="D31" s="6" t="n">
        <v>0</v>
      </c>
    </row>
    <row r="32">
      <c r="A32" s="4" t="inlineStr">
        <is>
          <t>Currency translation</t>
        </is>
      </c>
      <c r="C32" s="6" t="n">
        <v>0</v>
      </c>
      <c r="D32" s="6" t="n">
        <v>0</v>
      </c>
    </row>
    <row r="33">
      <c r="A33" s="4" t="inlineStr">
        <is>
          <t>Benefit obligation at end of year</t>
        </is>
      </c>
      <c r="C33" s="6" t="n">
        <v>45613</v>
      </c>
      <c r="D33" s="6" t="n">
        <v>45564</v>
      </c>
      <c r="E33" s="6" t="n">
        <v>42383</v>
      </c>
    </row>
    <row r="34">
      <c r="A34" s="3" t="inlineStr">
        <is>
          <t>Change in plan assets [Roll forward]</t>
        </is>
      </c>
    </row>
    <row r="35">
      <c r="A35" s="4" t="inlineStr">
        <is>
          <t>Fair value of plan assets at beginning of year</t>
        </is>
      </c>
      <c r="C35" s="6" t="n">
        <v>0</v>
      </c>
      <c r="D35" s="6" t="n">
        <v>0</v>
      </c>
    </row>
    <row r="36">
      <c r="A36" s="4" t="inlineStr">
        <is>
          <t>Actual return on plan assets</t>
        </is>
      </c>
      <c r="C36" s="6" t="n">
        <v>0</v>
      </c>
      <c r="D36" s="6" t="n">
        <v>0</v>
      </c>
    </row>
    <row r="37">
      <c r="A37" s="4" t="inlineStr">
        <is>
          <t>Company contributions</t>
        </is>
      </c>
      <c r="C37" s="6" t="n">
        <v>1837</v>
      </c>
      <c r="D37" s="6" t="n">
        <v>1808</v>
      </c>
    </row>
    <row r="38">
      <c r="A38" s="4" t="inlineStr">
        <is>
          <t>Benefits paid</t>
        </is>
      </c>
      <c r="C38" s="6" t="n">
        <v>-1837</v>
      </c>
      <c r="D38" s="6" t="n">
        <v>-1808</v>
      </c>
    </row>
    <row r="39">
      <c r="A39" s="4" t="inlineStr">
        <is>
          <t>Currency translation</t>
        </is>
      </c>
      <c r="C39" s="6" t="n">
        <v>0</v>
      </c>
      <c r="D39" s="6" t="n">
        <v>0</v>
      </c>
    </row>
    <row r="40">
      <c r="A40" s="4" t="inlineStr">
        <is>
          <t>Fair value of plan assets at end of year</t>
        </is>
      </c>
      <c r="C40" s="6" t="n">
        <v>0</v>
      </c>
      <c r="D40" s="6" t="n">
        <v>0</v>
      </c>
      <c r="E40" s="6" t="n">
        <v>0</v>
      </c>
    </row>
    <row r="41">
      <c r="A41" s="4" t="inlineStr">
        <is>
          <t>Funded status at end of year</t>
        </is>
      </c>
      <c r="C41" s="6" t="n">
        <v>-45613</v>
      </c>
      <c r="D41" s="6" t="n">
        <v>-45564</v>
      </c>
    </row>
    <row r="42">
      <c r="A42" s="3" t="inlineStr">
        <is>
          <t>Amounts recognized in balance sheet associated with retirement benefit plans [Abstract]</t>
        </is>
      </c>
    </row>
    <row r="43">
      <c r="A43" s="4" t="inlineStr">
        <is>
          <t>Included in other assets</t>
        </is>
      </c>
      <c r="C43" s="6" t="n">
        <v>0</v>
      </c>
      <c r="D43" s="6" t="n">
        <v>0</v>
      </c>
    </row>
    <row r="44">
      <c r="A44" s="4" t="inlineStr">
        <is>
          <t>Included in Payroll and related expenses</t>
        </is>
      </c>
      <c r="C44" s="6" t="n">
        <v>-35</v>
      </c>
      <c r="D44" s="6" t="n">
        <v>-35</v>
      </c>
    </row>
    <row r="45">
      <c r="A45" s="4" t="inlineStr">
        <is>
          <t>Accrued pension and other postretirement costs</t>
        </is>
      </c>
      <c r="C45" s="6" t="n">
        <v>-45578</v>
      </c>
      <c r="D45" s="6" t="n">
        <v>-45529</v>
      </c>
    </row>
    <row r="46">
      <c r="A46" s="4" t="inlineStr">
        <is>
          <t>Total actuarial items</t>
        </is>
      </c>
      <c r="C46" s="6" t="n">
        <v>9403</v>
      </c>
      <c r="D46" s="6" t="n">
        <v>10709</v>
      </c>
    </row>
    <row r="47">
      <c r="A47" s="4" t="inlineStr">
        <is>
          <t>Total</t>
        </is>
      </c>
      <c r="C47" s="6" t="n">
        <v>-36210</v>
      </c>
      <c r="D47" s="6" t="n">
        <v>-34855</v>
      </c>
    </row>
    <row r="48">
      <c r="A48" s="3" t="inlineStr">
        <is>
          <t>Components of actuarial items [Abstract]</t>
        </is>
      </c>
    </row>
    <row r="49">
      <c r="A49" s="4" t="inlineStr">
        <is>
          <t>Unrecognized net actuarial loss (gain)</t>
        </is>
      </c>
      <c r="C49" s="6" t="n">
        <v>9050</v>
      </c>
      <c r="D49" s="6" t="n">
        <v>10212</v>
      </c>
    </row>
    <row r="50">
      <c r="A50" s="4" t="inlineStr">
        <is>
          <t>Unamortized prior service cost</t>
        </is>
      </c>
      <c r="C50" s="6" t="n">
        <v>353</v>
      </c>
      <c r="D50" s="6" t="n">
        <v>497</v>
      </c>
    </row>
    <row r="51">
      <c r="A51" s="4" t="inlineStr">
        <is>
          <t>Total actuarial items</t>
        </is>
      </c>
      <c r="C51" s="6" t="n">
        <v>9403</v>
      </c>
      <c r="D51" s="6" t="n">
        <v>10709</v>
      </c>
    </row>
    <row r="52">
      <c r="A52" s="3" t="inlineStr">
        <is>
          <t>Projected and accumulated benefit obligations [Abstract]</t>
        </is>
      </c>
    </row>
    <row r="53">
      <c r="A53" s="4" t="inlineStr">
        <is>
          <t>Accumulated benefit obligation, all plans</t>
        </is>
      </c>
      <c r="C53" s="6" t="n">
        <v>45613</v>
      </c>
      <c r="D53" s="6" t="n">
        <v>45564</v>
      </c>
    </row>
    <row r="54">
      <c r="A54" s="3" t="inlineStr">
        <is>
          <t>Plans for which the accumulated benefit obligation exceeds plan assets [Abstract]</t>
        </is>
      </c>
    </row>
    <row r="55">
      <c r="A55" s="4" t="inlineStr">
        <is>
          <t>Projected benefit obligation</t>
        </is>
      </c>
      <c r="C55" s="6" t="n">
        <v>45613</v>
      </c>
      <c r="D55" s="6" t="n">
        <v>45564</v>
      </c>
    </row>
    <row r="56">
      <c r="A56" s="4" t="inlineStr">
        <is>
          <t>Accumulated benefit obligation</t>
        </is>
      </c>
      <c r="C56" s="6" t="n">
        <v>45613</v>
      </c>
      <c r="D56" s="6" t="n">
        <v>45564</v>
      </c>
    </row>
    <row r="57">
      <c r="A57" s="4" t="inlineStr">
        <is>
          <t>Fair value of plan assets</t>
        </is>
      </c>
      <c r="C57" s="6" t="n">
        <v>0</v>
      </c>
      <c r="D57" s="6" t="n">
        <v>0</v>
      </c>
    </row>
    <row r="58">
      <c r="A58" s="3" t="inlineStr">
        <is>
          <t>Components of net periodic pension cost [Abstract]</t>
        </is>
      </c>
    </row>
    <row r="59">
      <c r="A59" s="4" t="inlineStr">
        <is>
          <t>Net service cost</t>
        </is>
      </c>
      <c r="C59" s="6" t="n">
        <v>0</v>
      </c>
      <c r="D59" s="6" t="n">
        <v>0</v>
      </c>
      <c r="E59" s="6" t="n">
        <v>0</v>
      </c>
    </row>
    <row r="60">
      <c r="A60" s="4" t="inlineStr">
        <is>
          <t>Interest cost</t>
        </is>
      </c>
      <c r="C60" s="6" t="n">
        <v>1016</v>
      </c>
      <c r="D60" s="6" t="n">
        <v>1366</v>
      </c>
      <c r="E60" s="6" t="n">
        <v>1696</v>
      </c>
    </row>
    <row r="61">
      <c r="A61" s="4" t="inlineStr">
        <is>
          <t>Expected return on plan assets</t>
        </is>
      </c>
      <c r="C61" s="6" t="n">
        <v>0</v>
      </c>
      <c r="D61" s="6" t="n">
        <v>0</v>
      </c>
      <c r="E61" s="6" t="n">
        <v>0</v>
      </c>
    </row>
    <row r="62">
      <c r="A62" s="4" t="inlineStr">
        <is>
          <t>Amortization of actuarial losses</t>
        </is>
      </c>
      <c r="C62" s="6" t="n">
        <v>2032</v>
      </c>
      <c r="D62" s="6" t="n">
        <v>1609</v>
      </c>
      <c r="E62" s="6" t="n">
        <v>827</v>
      </c>
    </row>
    <row r="63">
      <c r="A63" s="4" t="inlineStr">
        <is>
          <t>Amortization of prior service (credit) cost</t>
        </is>
      </c>
      <c r="C63" s="6" t="n">
        <v>144</v>
      </c>
      <c r="D63" s="6" t="n">
        <v>144</v>
      </c>
      <c r="E63" s="6" t="n">
        <v>144</v>
      </c>
    </row>
    <row r="64">
      <c r="A64" s="4" t="inlineStr">
        <is>
          <t>Curtailment and settlement losses</t>
        </is>
      </c>
      <c r="C64" s="6" t="n">
        <v>0</v>
      </c>
      <c r="D64" s="6" t="n">
        <v>0</v>
      </c>
      <c r="E64" s="6" t="n">
        <v>0</v>
      </c>
    </row>
    <row r="65">
      <c r="A65" s="4" t="inlineStr">
        <is>
          <t>Net periodic benefit cost (benefit)</t>
        </is>
      </c>
      <c r="C65" s="5" t="n">
        <v>3192</v>
      </c>
      <c r="D65" s="5" t="n">
        <v>3119</v>
      </c>
      <c r="E65" s="6" t="n">
        <v>2667</v>
      </c>
    </row>
    <row r="66">
      <c r="A66" s="3" t="inlineStr">
        <is>
          <t>Weighted average assumptions used to calculate benefit obligations [Abstract]</t>
        </is>
      </c>
    </row>
    <row r="67">
      <c r="A67" s="4" t="inlineStr">
        <is>
          <t>Discount rate</t>
        </is>
      </c>
      <c r="C67" s="4" t="inlineStr">
        <is>
          <t>2.50%</t>
        </is>
      </c>
      <c r="D67" s="4" t="inlineStr">
        <is>
          <t>2.25%</t>
        </is>
      </c>
    </row>
    <row r="68">
      <c r="A68" s="4" t="inlineStr">
        <is>
          <t>Rate of compensation increase</t>
        </is>
      </c>
      <c r="C68" s="4" t="inlineStr">
        <is>
          <t>0.00%</t>
        </is>
      </c>
      <c r="D68" s="4" t="inlineStr">
        <is>
          <t>0.00%</t>
        </is>
      </c>
    </row>
    <row r="69">
      <c r="A69" s="3" t="inlineStr">
        <is>
          <t>Weighted average assumptions used calculating net periodic benefit cost [Abstract]</t>
        </is>
      </c>
    </row>
    <row r="70">
      <c r="A70" s="4" t="inlineStr">
        <is>
          <t>Discount rate</t>
        </is>
      </c>
      <c r="C70" s="4" t="inlineStr">
        <is>
          <t>2.25%</t>
        </is>
      </c>
      <c r="D70" s="4" t="inlineStr">
        <is>
          <t>3.25%</t>
        </is>
      </c>
    </row>
    <row r="71">
      <c r="A71" s="4" t="inlineStr">
        <is>
          <t>Rate of compensation increase</t>
        </is>
      </c>
      <c r="C71" s="4" t="inlineStr">
        <is>
          <t>0.00%</t>
        </is>
      </c>
      <c r="D71" s="4" t="inlineStr">
        <is>
          <t>0.00%</t>
        </is>
      </c>
    </row>
    <row r="72">
      <c r="A72" s="4" t="inlineStr">
        <is>
          <t>Expected return on plan assets</t>
        </is>
      </c>
      <c r="C72" s="4" t="inlineStr">
        <is>
          <t>0.00%</t>
        </is>
      </c>
      <c r="D72" s="4" t="inlineStr">
        <is>
          <t>0.00%</t>
        </is>
      </c>
    </row>
    <row r="73">
      <c r="A73" s="3" t="inlineStr">
        <is>
          <t>Estimated future benefit payments [Abstract]</t>
        </is>
      </c>
    </row>
    <row r="74">
      <c r="A74" s="4" t="inlineStr">
        <is>
          <t>2022</t>
        </is>
      </c>
      <c r="C74" s="5" t="n">
        <v>1940</v>
      </c>
    </row>
    <row r="75">
      <c r="A75" s="4" t="inlineStr">
        <is>
          <t>2023</t>
        </is>
      </c>
      <c r="C75" s="6" t="n">
        <v>8859</v>
      </c>
    </row>
    <row r="76">
      <c r="A76" s="4" t="inlineStr">
        <is>
          <t>2024</t>
        </is>
      </c>
      <c r="C76" s="6" t="n">
        <v>3376</v>
      </c>
    </row>
    <row r="77">
      <c r="A77" s="4" t="inlineStr">
        <is>
          <t>2025</t>
        </is>
      </c>
      <c r="C77" s="6" t="n">
        <v>10029</v>
      </c>
    </row>
    <row r="78">
      <c r="A78" s="4" t="inlineStr">
        <is>
          <t>2026</t>
        </is>
      </c>
      <c r="C78" s="6" t="n">
        <v>3247</v>
      </c>
    </row>
    <row r="79">
      <c r="A79" s="4" t="inlineStr">
        <is>
          <t>2027-2031</t>
        </is>
      </c>
      <c r="C79" s="6" t="n">
        <v>9993</v>
      </c>
    </row>
    <row r="80">
      <c r="A80" s="4" t="inlineStr">
        <is>
          <t>Defined Benefit Pension [Member] | Non-U.S. Plans [Member]</t>
        </is>
      </c>
    </row>
    <row r="81">
      <c r="A81" s="3" t="inlineStr">
        <is>
          <t>Change in benefit obligation [Roll forward]</t>
        </is>
      </c>
    </row>
    <row r="82">
      <c r="A82" s="4" t="inlineStr">
        <is>
          <t>Benefit obligation at beginning of year</t>
        </is>
      </c>
      <c r="C82" s="6" t="n">
        <v>307809</v>
      </c>
      <c r="D82" s="5" t="n">
        <v>283561</v>
      </c>
    </row>
    <row r="83">
      <c r="A83" s="4" t="inlineStr">
        <is>
          <t>Service cost</t>
        </is>
      </c>
      <c r="C83" s="6" t="n">
        <v>4693</v>
      </c>
      <c r="D83" s="6" t="n">
        <v>4382</v>
      </c>
      <c r="E83" s="6" t="n">
        <v>3382</v>
      </c>
    </row>
    <row r="84">
      <c r="A84" s="4" t="inlineStr">
        <is>
          <t>Interest cost</t>
        </is>
      </c>
      <c r="C84" s="6" t="n">
        <v>2968</v>
      </c>
      <c r="D84" s="6" t="n">
        <v>3783</v>
      </c>
      <c r="E84" s="6" t="n">
        <v>5116</v>
      </c>
    </row>
    <row r="85">
      <c r="A85" s="4" t="inlineStr">
        <is>
          <t>Plan amendments</t>
        </is>
      </c>
      <c r="C85" s="6" t="n">
        <v>490</v>
      </c>
      <c r="D85" s="6" t="n">
        <v>1015</v>
      </c>
    </row>
    <row r="86">
      <c r="A86" s="4" t="inlineStr">
        <is>
          <t>Actuarial (gains) losses</t>
        </is>
      </c>
      <c r="C86" s="6" t="n">
        <v>-7816</v>
      </c>
      <c r="D86" s="6" t="n">
        <v>10920</v>
      </c>
    </row>
    <row r="87">
      <c r="A87" s="4" t="inlineStr">
        <is>
          <t>Benefits paid</t>
        </is>
      </c>
      <c r="C87" s="6" t="n">
        <v>-14773</v>
      </c>
      <c r="D87" s="6" t="n">
        <v>-17737</v>
      </c>
    </row>
    <row r="88">
      <c r="A88" s="4" t="inlineStr">
        <is>
          <t>Curtailments and settlements</t>
        </is>
      </c>
      <c r="C88" s="6" t="n">
        <v>-34</v>
      </c>
      <c r="D88" s="6" t="n">
        <v>-464</v>
      </c>
    </row>
    <row r="89">
      <c r="A89" s="4" t="inlineStr">
        <is>
          <t>Currency translation</t>
        </is>
      </c>
      <c r="C89" s="6" t="n">
        <v>-15164</v>
      </c>
      <c r="D89" s="6" t="n">
        <v>22349</v>
      </c>
    </row>
    <row r="90">
      <c r="A90" s="4" t="inlineStr">
        <is>
          <t>Benefit obligation at end of year</t>
        </is>
      </c>
      <c r="C90" s="6" t="n">
        <v>278173</v>
      </c>
      <c r="D90" s="6" t="n">
        <v>307809</v>
      </c>
      <c r="E90" s="6" t="n">
        <v>283561</v>
      </c>
    </row>
    <row r="91">
      <c r="A91" s="3" t="inlineStr">
        <is>
          <t>Change in plan assets [Roll forward]</t>
        </is>
      </c>
    </row>
    <row r="92">
      <c r="A92" s="4" t="inlineStr">
        <is>
          <t>Fair value of plan assets at beginning of year</t>
        </is>
      </c>
      <c r="C92" s="6" t="n">
        <v>74334</v>
      </c>
      <c r="D92" s="6" t="n">
        <v>73629</v>
      </c>
    </row>
    <row r="93">
      <c r="A93" s="4" t="inlineStr">
        <is>
          <t>Actual return on plan assets</t>
        </is>
      </c>
      <c r="C93" s="6" t="n">
        <v>2792</v>
      </c>
      <c r="D93" s="6" t="n">
        <v>2811</v>
      </c>
    </row>
    <row r="94">
      <c r="A94" s="4" t="inlineStr">
        <is>
          <t>Company contributions</t>
        </is>
      </c>
      <c r="C94" s="6" t="n">
        <v>13095</v>
      </c>
      <c r="D94" s="6" t="n">
        <v>12149</v>
      </c>
    </row>
    <row r="95">
      <c r="A95" s="4" t="inlineStr">
        <is>
          <t>Benefits paid</t>
        </is>
      </c>
      <c r="C95" s="6" t="n">
        <v>-14773</v>
      </c>
      <c r="D95" s="6" t="n">
        <v>-17737</v>
      </c>
    </row>
    <row r="96">
      <c r="A96" s="4" t="inlineStr">
        <is>
          <t>Currency translation</t>
        </is>
      </c>
      <c r="C96" s="6" t="n">
        <v>472</v>
      </c>
      <c r="D96" s="6" t="n">
        <v>3482</v>
      </c>
    </row>
    <row r="97">
      <c r="A97" s="4" t="inlineStr">
        <is>
          <t>Fair value of plan assets at end of year</t>
        </is>
      </c>
      <c r="C97" s="6" t="n">
        <v>75920</v>
      </c>
      <c r="D97" s="6" t="n">
        <v>74334</v>
      </c>
      <c r="E97" s="6" t="n">
        <v>73629</v>
      </c>
    </row>
    <row r="98">
      <c r="A98" s="4" t="inlineStr">
        <is>
          <t>Funded status at end of year</t>
        </is>
      </c>
      <c r="C98" s="6" t="n">
        <v>-202253</v>
      </c>
      <c r="D98" s="6" t="n">
        <v>-233475</v>
      </c>
    </row>
    <row r="99">
      <c r="A99" s="3" t="inlineStr">
        <is>
          <t>Amounts recognized in balance sheet associated with retirement benefit plans [Abstract]</t>
        </is>
      </c>
    </row>
    <row r="100">
      <c r="A100" s="4" t="inlineStr">
        <is>
          <t>Included in other assets</t>
        </is>
      </c>
      <c r="C100" s="6" t="n">
        <v>3145</v>
      </c>
      <c r="D100" s="6" t="n">
        <v>312</v>
      </c>
    </row>
    <row r="101">
      <c r="A101" s="4" t="inlineStr">
        <is>
          <t>Included in Payroll and related expenses</t>
        </is>
      </c>
      <c r="C101" s="6" t="n">
        <v>-7602</v>
      </c>
      <c r="D101" s="6" t="n">
        <v>-8314</v>
      </c>
    </row>
    <row r="102">
      <c r="A102" s="4" t="inlineStr">
        <is>
          <t>Accrued pension and other postretirement costs</t>
        </is>
      </c>
      <c r="C102" s="6" t="n">
        <v>-197796</v>
      </c>
      <c r="D102" s="6" t="n">
        <v>-225473</v>
      </c>
    </row>
    <row r="103">
      <c r="A103" s="4" t="inlineStr">
        <is>
          <t>Total actuarial items</t>
        </is>
      </c>
      <c r="C103" s="6" t="n">
        <v>72437</v>
      </c>
      <c r="D103" s="6" t="n">
        <v>94480</v>
      </c>
    </row>
    <row r="104">
      <c r="A104" s="4" t="inlineStr">
        <is>
          <t>Total</t>
        </is>
      </c>
      <c r="C104" s="6" t="n">
        <v>-129816</v>
      </c>
      <c r="D104" s="6" t="n">
        <v>-138995</v>
      </c>
    </row>
    <row r="105">
      <c r="A105" s="3" t="inlineStr">
        <is>
          <t>Components of actuarial items [Abstract]</t>
        </is>
      </c>
    </row>
    <row r="106">
      <c r="A106" s="4" t="inlineStr">
        <is>
          <t>Unrecognized net actuarial loss (gain)</t>
        </is>
      </c>
      <c r="C106" s="6" t="n">
        <v>71632</v>
      </c>
      <c r="D106" s="6" t="n">
        <v>94072</v>
      </c>
    </row>
    <row r="107">
      <c r="A107" s="4" t="inlineStr">
        <is>
          <t>Unamortized prior service cost</t>
        </is>
      </c>
      <c r="C107" s="6" t="n">
        <v>805</v>
      </c>
      <c r="D107" s="6" t="n">
        <v>408</v>
      </c>
    </row>
    <row r="108">
      <c r="A108" s="4" t="inlineStr">
        <is>
          <t>Total actuarial items</t>
        </is>
      </c>
      <c r="C108" s="6" t="n">
        <v>72437</v>
      </c>
      <c r="D108" s="6" t="n">
        <v>94480</v>
      </c>
    </row>
    <row r="109">
      <c r="A109" s="3" t="inlineStr">
        <is>
          <t>Projected and accumulated benefit obligations [Abstract]</t>
        </is>
      </c>
    </row>
    <row r="110">
      <c r="A110" s="4" t="inlineStr">
        <is>
          <t>Accumulated benefit obligation, all plans</t>
        </is>
      </c>
      <c r="C110" s="6" t="n">
        <v>259087</v>
      </c>
      <c r="D110" s="6" t="n">
        <v>287169</v>
      </c>
    </row>
    <row r="111">
      <c r="A111" s="3" t="inlineStr">
        <is>
          <t>Plans for which the accumulated benefit obligation exceeds plan assets [Abstract]</t>
        </is>
      </c>
    </row>
    <row r="112">
      <c r="A112" s="4" t="inlineStr">
        <is>
          <t>Projected benefit obligation</t>
        </is>
      </c>
      <c r="C112" s="6" t="n">
        <v>247796</v>
      </c>
      <c r="D112" s="6" t="n">
        <v>288212</v>
      </c>
    </row>
    <row r="113">
      <c r="A113" s="4" t="inlineStr">
        <is>
          <t>Accumulated benefit obligation</t>
        </is>
      </c>
      <c r="C113" s="6" t="n">
        <v>235764</v>
      </c>
      <c r="D113" s="6" t="n">
        <v>275816</v>
      </c>
    </row>
    <row r="114">
      <c r="A114" s="4" t="inlineStr">
        <is>
          <t>Fair value of plan assets</t>
        </is>
      </c>
      <c r="C114" s="6" t="n">
        <v>44604</v>
      </c>
      <c r="D114" s="6" t="n">
        <v>59070</v>
      </c>
    </row>
    <row r="115">
      <c r="A115" s="3" t="inlineStr">
        <is>
          <t>Components of net periodic pension cost [Abstract]</t>
        </is>
      </c>
    </row>
    <row r="116">
      <c r="A116" s="4" t="inlineStr">
        <is>
          <t>Net service cost</t>
        </is>
      </c>
      <c r="C116" s="6" t="n">
        <v>4693</v>
      </c>
      <c r="D116" s="6" t="n">
        <v>4382</v>
      </c>
      <c r="E116" s="6" t="n">
        <v>3382</v>
      </c>
    </row>
    <row r="117">
      <c r="A117" s="4" t="inlineStr">
        <is>
          <t>Interest cost</t>
        </is>
      </c>
      <c r="C117" s="6" t="n">
        <v>2968</v>
      </c>
      <c r="D117" s="6" t="n">
        <v>3783</v>
      </c>
      <c r="E117" s="6" t="n">
        <v>5116</v>
      </c>
    </row>
    <row r="118">
      <c r="A118" s="4" t="inlineStr">
        <is>
          <t>Expected return on plan assets</t>
        </is>
      </c>
      <c r="C118" s="6" t="n">
        <v>-1660</v>
      </c>
      <c r="D118" s="6" t="n">
        <v>-2004</v>
      </c>
      <c r="E118" s="6" t="n">
        <v>-1956</v>
      </c>
    </row>
    <row r="119">
      <c r="A119" s="4" t="inlineStr">
        <is>
          <t>Amortization of actuarial losses</t>
        </is>
      </c>
      <c r="C119" s="6" t="n">
        <v>7444</v>
      </c>
      <c r="D119" s="6" t="n">
        <v>6554</v>
      </c>
      <c r="E119" s="6" t="n">
        <v>5374</v>
      </c>
    </row>
    <row r="120">
      <c r="A120" s="4" t="inlineStr">
        <is>
          <t>Amortization of prior service (credit) cost</t>
        </is>
      </c>
      <c r="C120" s="6" t="n">
        <v>189</v>
      </c>
      <c r="D120" s="6" t="n">
        <v>378</v>
      </c>
      <c r="E120" s="6" t="n">
        <v>197</v>
      </c>
    </row>
    <row r="121">
      <c r="A121" s="4" t="inlineStr">
        <is>
          <t>Curtailment and settlement losses</t>
        </is>
      </c>
      <c r="C121" s="6" t="n">
        <v>632</v>
      </c>
      <c r="D121" s="6" t="n">
        <v>1148</v>
      </c>
      <c r="E121" s="6" t="n">
        <v>2183</v>
      </c>
    </row>
    <row r="122">
      <c r="A122" s="4" t="inlineStr">
        <is>
          <t>Net periodic benefit cost (benefit)</t>
        </is>
      </c>
      <c r="C122" s="5" t="n">
        <v>14266</v>
      </c>
      <c r="D122" s="5" t="n">
        <v>14241</v>
      </c>
      <c r="E122" s="6" t="n">
        <v>14296</v>
      </c>
    </row>
    <row r="123">
      <c r="A123" s="3" t="inlineStr">
        <is>
          <t>Weighted average assumptions used to calculate benefit obligations [Abstract]</t>
        </is>
      </c>
    </row>
    <row r="124">
      <c r="A124" s="4" t="inlineStr">
        <is>
          <t>Discount rate</t>
        </is>
      </c>
      <c r="C124" s="4" t="inlineStr">
        <is>
          <t>1.19%</t>
        </is>
      </c>
      <c r="D124" s="4" t="inlineStr">
        <is>
          <t>1.02%</t>
        </is>
      </c>
    </row>
    <row r="125">
      <c r="A125" s="4" t="inlineStr">
        <is>
          <t>Rate of compensation increase</t>
        </is>
      </c>
      <c r="C125" s="4" t="inlineStr">
        <is>
          <t>2.07%</t>
        </is>
      </c>
      <c r="D125" s="4" t="inlineStr">
        <is>
          <t>2.02%</t>
        </is>
      </c>
    </row>
    <row r="126">
      <c r="A126" s="3" t="inlineStr">
        <is>
          <t>Weighted average assumptions used calculating net periodic benefit cost [Abstract]</t>
        </is>
      </c>
    </row>
    <row r="127">
      <c r="A127" s="4" t="inlineStr">
        <is>
          <t>Discount rate</t>
        </is>
      </c>
      <c r="C127" s="4" t="inlineStr">
        <is>
          <t>1.02%</t>
        </is>
      </c>
      <c r="D127" s="4" t="inlineStr">
        <is>
          <t>1.40%</t>
        </is>
      </c>
    </row>
    <row r="128">
      <c r="A128" s="4" t="inlineStr">
        <is>
          <t>Rate of compensation increase</t>
        </is>
      </c>
      <c r="C128" s="4" t="inlineStr">
        <is>
          <t>2.02%</t>
        </is>
      </c>
      <c r="D128" s="4" t="inlineStr">
        <is>
          <t>2.24%</t>
        </is>
      </c>
    </row>
    <row r="129">
      <c r="A129" s="4" t="inlineStr">
        <is>
          <t>Expected return on plan assets</t>
        </is>
      </c>
      <c r="C129" s="4" t="inlineStr">
        <is>
          <t>2.37%</t>
        </is>
      </c>
      <c r="D129" s="4" t="inlineStr">
        <is>
          <t>2.35%</t>
        </is>
      </c>
    </row>
    <row r="130">
      <c r="A130" s="3" t="inlineStr">
        <is>
          <t>Estimated future benefit payments [Abstract]</t>
        </is>
      </c>
    </row>
    <row r="131">
      <c r="A131" s="4" t="inlineStr">
        <is>
          <t>2022</t>
        </is>
      </c>
      <c r="C131" s="5" t="n">
        <v>18924</v>
      </c>
    </row>
    <row r="132">
      <c r="A132" s="4" t="inlineStr">
        <is>
          <t>2023</t>
        </is>
      </c>
      <c r="C132" s="6" t="n">
        <v>16333</v>
      </c>
    </row>
    <row r="133">
      <c r="A133" s="4" t="inlineStr">
        <is>
          <t>2024</t>
        </is>
      </c>
      <c r="C133" s="6" t="n">
        <v>16061</v>
      </c>
    </row>
    <row r="134">
      <c r="A134" s="4" t="inlineStr">
        <is>
          <t>2025</t>
        </is>
      </c>
      <c r="C134" s="6" t="n">
        <v>17124</v>
      </c>
    </row>
    <row r="135">
      <c r="A135" s="4" t="inlineStr">
        <is>
          <t>2026</t>
        </is>
      </c>
      <c r="C135" s="6" t="n">
        <v>19069</v>
      </c>
    </row>
    <row r="136">
      <c r="A136" s="4" t="inlineStr">
        <is>
          <t>2027-2031</t>
        </is>
      </c>
      <c r="C136" s="6" t="n">
        <v>78158</v>
      </c>
    </row>
    <row r="137">
      <c r="A137" s="4" t="inlineStr">
        <is>
          <t>Other Postretirement Benefits [Member] | U.S. Plans [Member]</t>
        </is>
      </c>
    </row>
    <row r="138">
      <c r="A138" s="3" t="inlineStr">
        <is>
          <t>Change in benefit obligation [Roll forward]</t>
        </is>
      </c>
    </row>
    <row r="139">
      <c r="A139" s="4" t="inlineStr">
        <is>
          <t>Benefit obligation at beginning of year</t>
        </is>
      </c>
      <c r="C139" s="6" t="n">
        <v>7723</v>
      </c>
      <c r="D139" s="5" t="n">
        <v>7689</v>
      </c>
    </row>
    <row r="140">
      <c r="A140" s="4" t="inlineStr">
        <is>
          <t>Service cost</t>
        </is>
      </c>
      <c r="C140" s="6" t="n">
        <v>102</v>
      </c>
      <c r="D140" s="6" t="n">
        <v>112</v>
      </c>
      <c r="E140" s="6" t="n">
        <v>157</v>
      </c>
    </row>
    <row r="141">
      <c r="A141" s="4" t="inlineStr">
        <is>
          <t>Interest cost</t>
        </is>
      </c>
      <c r="C141" s="6" t="n">
        <v>163</v>
      </c>
      <c r="D141" s="6" t="n">
        <v>236</v>
      </c>
      <c r="E141" s="6" t="n">
        <v>286</v>
      </c>
    </row>
    <row r="142">
      <c r="A142" s="4" t="inlineStr">
        <is>
          <t>Actuarial (gains) losses</t>
        </is>
      </c>
      <c r="C142" s="6" t="n">
        <v>545</v>
      </c>
      <c r="D142" s="6" t="n">
        <v>550</v>
      </c>
    </row>
    <row r="143">
      <c r="A143" s="4" t="inlineStr">
        <is>
          <t>Benefits paid</t>
        </is>
      </c>
      <c r="C143" s="6" t="n">
        <v>-922</v>
      </c>
      <c r="D143" s="6" t="n">
        <v>-864</v>
      </c>
    </row>
    <row r="144">
      <c r="A144" s="4" t="inlineStr">
        <is>
          <t>Currency translation</t>
        </is>
      </c>
      <c r="C144" s="6" t="n">
        <v>0</v>
      </c>
      <c r="D144" s="6" t="n">
        <v>0</v>
      </c>
    </row>
    <row r="145">
      <c r="A145" s="4" t="inlineStr">
        <is>
          <t>Benefit obligation at end of year</t>
        </is>
      </c>
      <c r="C145" s="6" t="n">
        <v>7611</v>
      </c>
      <c r="D145" s="6" t="n">
        <v>7723</v>
      </c>
      <c r="E145" s="6" t="n">
        <v>7689</v>
      </c>
    </row>
    <row r="146">
      <c r="A146" s="3" t="inlineStr">
        <is>
          <t>Change in plan assets [Roll forward]</t>
        </is>
      </c>
    </row>
    <row r="147">
      <c r="A147" s="4" t="inlineStr">
        <is>
          <t>Fair value of plan assets at beginning of year</t>
        </is>
      </c>
      <c r="C147" s="6" t="n">
        <v>0</v>
      </c>
    </row>
    <row r="148">
      <c r="A148" s="4" t="inlineStr">
        <is>
          <t>Fair value of plan assets at end of year</t>
        </is>
      </c>
      <c r="C148" s="6" t="n">
        <v>0</v>
      </c>
      <c r="D148" s="6" t="n">
        <v>0</v>
      </c>
    </row>
    <row r="149">
      <c r="A149" s="4" t="inlineStr">
        <is>
          <t>Funded status at end of year</t>
        </is>
      </c>
      <c r="C149" s="6" t="n">
        <v>-7611</v>
      </c>
      <c r="D149" s="6" t="n">
        <v>-7723</v>
      </c>
    </row>
    <row r="150">
      <c r="A150" s="3" t="inlineStr">
        <is>
          <t>Amounts recognized in balance sheet associated with retirement benefit plans [Abstract]</t>
        </is>
      </c>
    </row>
    <row r="151">
      <c r="A151" s="4" t="inlineStr">
        <is>
          <t>Included in Payroll and related expenses</t>
        </is>
      </c>
      <c r="C151" s="6" t="n">
        <v>-975</v>
      </c>
      <c r="D151" s="6" t="n">
        <v>-929</v>
      </c>
    </row>
    <row r="152">
      <c r="A152" s="4" t="inlineStr">
        <is>
          <t>Accrued pension and other postretirement costs</t>
        </is>
      </c>
      <c r="C152" s="6" t="n">
        <v>-6636</v>
      </c>
      <c r="D152" s="6" t="n">
        <v>-6794</v>
      </c>
    </row>
    <row r="153">
      <c r="A153" s="4" t="inlineStr">
        <is>
          <t>Total actuarial items</t>
        </is>
      </c>
      <c r="C153" s="6" t="n">
        <v>837</v>
      </c>
      <c r="D153" s="6" t="n">
        <v>344</v>
      </c>
    </row>
    <row r="154">
      <c r="A154" s="4" t="inlineStr">
        <is>
          <t>Total</t>
        </is>
      </c>
      <c r="C154" s="6" t="n">
        <v>-6774</v>
      </c>
      <c r="D154" s="6" t="n">
        <v>-7379</v>
      </c>
    </row>
    <row r="155">
      <c r="A155" s="3" t="inlineStr">
        <is>
          <t>Components of actuarial items [Abstract]</t>
        </is>
      </c>
    </row>
    <row r="156">
      <c r="A156" s="4" t="inlineStr">
        <is>
          <t>Unrecognized net actuarial loss (gain)</t>
        </is>
      </c>
      <c r="C156" s="6" t="n">
        <v>837</v>
      </c>
      <c r="D156" s="6" t="n">
        <v>344</v>
      </c>
    </row>
    <row r="157">
      <c r="A157" s="4" t="inlineStr">
        <is>
          <t>Total actuarial items</t>
        </is>
      </c>
      <c r="C157" s="6" t="n">
        <v>837</v>
      </c>
      <c r="D157" s="6" t="n">
        <v>344</v>
      </c>
    </row>
    <row r="158">
      <c r="A158" s="3" t="inlineStr">
        <is>
          <t>Components of net periodic pension cost [Abstract]</t>
        </is>
      </c>
    </row>
    <row r="159">
      <c r="A159" s="4" t="inlineStr">
        <is>
          <t>Net service cost</t>
        </is>
      </c>
      <c r="C159" s="6" t="n">
        <v>102</v>
      </c>
      <c r="D159" s="6" t="n">
        <v>112</v>
      </c>
      <c r="E159" s="6" t="n">
        <v>157</v>
      </c>
    </row>
    <row r="160">
      <c r="A160" s="4" t="inlineStr">
        <is>
          <t>Interest cost</t>
        </is>
      </c>
      <c r="C160" s="6" t="n">
        <v>163</v>
      </c>
      <c r="D160" s="6" t="n">
        <v>236</v>
      </c>
      <c r="E160" s="6" t="n">
        <v>286</v>
      </c>
    </row>
    <row r="161">
      <c r="A161" s="4" t="inlineStr">
        <is>
          <t>Amortization of actuarial losses</t>
        </is>
      </c>
      <c r="C161" s="6" t="n">
        <v>53</v>
      </c>
      <c r="D161" s="6" t="n">
        <v>26</v>
      </c>
      <c r="E161" s="6" t="n">
        <v>-138</v>
      </c>
    </row>
    <row r="162">
      <c r="A162" s="4" t="inlineStr">
        <is>
          <t>Curtailment and settlement losses</t>
        </is>
      </c>
      <c r="C162" s="6" t="n">
        <v>0</v>
      </c>
      <c r="D162" s="6" t="n">
        <v>0</v>
      </c>
      <c r="E162" s="6" t="n">
        <v>0</v>
      </c>
    </row>
    <row r="163">
      <c r="A163" s="4" t="inlineStr">
        <is>
          <t>Net periodic benefit cost (benefit)</t>
        </is>
      </c>
      <c r="C163" s="5" t="n">
        <v>318</v>
      </c>
      <c r="D163" s="5" t="n">
        <v>374</v>
      </c>
      <c r="E163" s="6" t="n">
        <v>305</v>
      </c>
    </row>
    <row r="164">
      <c r="A164" s="3" t="inlineStr">
        <is>
          <t>Weighted average assumptions used to calculate benefit obligations [Abstract]</t>
        </is>
      </c>
    </row>
    <row r="165">
      <c r="A165" s="4" t="inlineStr">
        <is>
          <t>Discount rate</t>
        </is>
      </c>
      <c r="C165" s="4" t="inlineStr">
        <is>
          <t>2.50%</t>
        </is>
      </c>
      <c r="D165" s="4" t="inlineStr">
        <is>
          <t>2.25%</t>
        </is>
      </c>
    </row>
    <row r="166">
      <c r="A166" s="4" t="inlineStr">
        <is>
          <t>Rate of compensation increase</t>
        </is>
      </c>
      <c r="C166" s="4" t="inlineStr">
        <is>
          <t>0.00%</t>
        </is>
      </c>
      <c r="D166" s="4" t="inlineStr">
        <is>
          <t>0.00%</t>
        </is>
      </c>
    </row>
    <row r="167">
      <c r="A167" s="3" t="inlineStr">
        <is>
          <t>Weighted average assumptions used calculating net periodic benefit cost [Abstract]</t>
        </is>
      </c>
    </row>
    <row r="168">
      <c r="A168" s="4" t="inlineStr">
        <is>
          <t>Discount rate</t>
        </is>
      </c>
      <c r="C168" s="4" t="inlineStr">
        <is>
          <t>2.25%</t>
        </is>
      </c>
      <c r="D168" s="4" t="inlineStr">
        <is>
          <t>3.25%</t>
        </is>
      </c>
    </row>
    <row r="169">
      <c r="A169" s="4" t="inlineStr">
        <is>
          <t>Rate of compensation increase</t>
        </is>
      </c>
      <c r="C169" s="4" t="inlineStr">
        <is>
          <t>0.00%</t>
        </is>
      </c>
      <c r="D169" s="4" t="inlineStr">
        <is>
          <t>0.00%</t>
        </is>
      </c>
    </row>
    <row r="170">
      <c r="A170" s="3" t="inlineStr">
        <is>
          <t>Estimated future benefit payments [Abstract]</t>
        </is>
      </c>
    </row>
    <row r="171">
      <c r="A171" s="4" t="inlineStr">
        <is>
          <t>2022</t>
        </is>
      </c>
      <c r="C171" s="5" t="n">
        <v>975</v>
      </c>
    </row>
    <row r="172">
      <c r="A172" s="4" t="inlineStr">
        <is>
          <t>2023</t>
        </is>
      </c>
      <c r="C172" s="6" t="n">
        <v>871</v>
      </c>
    </row>
    <row r="173">
      <c r="A173" s="4" t="inlineStr">
        <is>
          <t>2024</t>
        </is>
      </c>
      <c r="C173" s="6" t="n">
        <v>802</v>
      </c>
    </row>
    <row r="174">
      <c r="A174" s="4" t="inlineStr">
        <is>
          <t>2025</t>
        </is>
      </c>
      <c r="C174" s="6" t="n">
        <v>706</v>
      </c>
    </row>
    <row r="175">
      <c r="A175" s="4" t="inlineStr">
        <is>
          <t>2026</t>
        </is>
      </c>
      <c r="C175" s="6" t="n">
        <v>619</v>
      </c>
    </row>
    <row r="176">
      <c r="A176" s="4" t="inlineStr">
        <is>
          <t>2027-2031</t>
        </is>
      </c>
      <c r="C176" s="6" t="n">
        <v>2131</v>
      </c>
    </row>
    <row r="177">
      <c r="A177" s="4" t="inlineStr">
        <is>
          <t>Other Postretirement Benefits [Member] | Non-U.S. Plans [Member]</t>
        </is>
      </c>
    </row>
    <row r="178">
      <c r="A178" s="3" t="inlineStr">
        <is>
          <t>Change in benefit obligation [Roll forward]</t>
        </is>
      </c>
    </row>
    <row r="179">
      <c r="A179" s="4" t="inlineStr">
        <is>
          <t>Benefit obligation at beginning of year</t>
        </is>
      </c>
      <c r="C179" s="6" t="n">
        <v>8510</v>
      </c>
      <c r="D179" s="5" t="n">
        <v>8109</v>
      </c>
    </row>
    <row r="180">
      <c r="A180" s="4" t="inlineStr">
        <is>
          <t>Service cost</t>
        </is>
      </c>
      <c r="C180" s="6" t="n">
        <v>278</v>
      </c>
      <c r="D180" s="6" t="n">
        <v>284</v>
      </c>
      <c r="E180" s="6" t="n">
        <v>284</v>
      </c>
    </row>
    <row r="181">
      <c r="A181" s="4" t="inlineStr">
        <is>
          <t>Interest cost</t>
        </is>
      </c>
      <c r="C181" s="6" t="n">
        <v>42</v>
      </c>
      <c r="D181" s="6" t="n">
        <v>64</v>
      </c>
      <c r="E181" s="6" t="n">
        <v>123</v>
      </c>
    </row>
    <row r="182">
      <c r="A182" s="4" t="inlineStr">
        <is>
          <t>Actuarial (gains) losses</t>
        </is>
      </c>
      <c r="C182" s="6" t="n">
        <v>-77</v>
      </c>
      <c r="D182" s="6" t="n">
        <v>35</v>
      </c>
    </row>
    <row r="183">
      <c r="A183" s="4" t="inlineStr">
        <is>
          <t>Benefits paid</t>
        </is>
      </c>
      <c r="C183" s="6" t="n">
        <v>-319</v>
      </c>
      <c r="D183" s="6" t="n">
        <v>-706</v>
      </c>
    </row>
    <row r="184">
      <c r="A184" s="4" t="inlineStr">
        <is>
          <t>Currency translation</t>
        </is>
      </c>
      <c r="C184" s="6" t="n">
        <v>-652</v>
      </c>
      <c r="D184" s="6" t="n">
        <v>724</v>
      </c>
    </row>
    <row r="185">
      <c r="A185" s="4" t="inlineStr">
        <is>
          <t>Benefit obligation at end of year</t>
        </is>
      </c>
      <c r="C185" s="6" t="n">
        <v>7782</v>
      </c>
      <c r="D185" s="6" t="n">
        <v>8510</v>
      </c>
      <c r="E185" s="6" t="n">
        <v>8109</v>
      </c>
    </row>
    <row r="186">
      <c r="A186" s="3" t="inlineStr">
        <is>
          <t>Change in plan assets [Roll forward]</t>
        </is>
      </c>
    </row>
    <row r="187">
      <c r="A187" s="4" t="inlineStr">
        <is>
          <t>Fair value of plan assets at beginning of year</t>
        </is>
      </c>
      <c r="C187" s="6" t="n">
        <v>0</v>
      </c>
    </row>
    <row r="188">
      <c r="A188" s="4" t="inlineStr">
        <is>
          <t>Fair value of plan assets at end of year</t>
        </is>
      </c>
      <c r="C188" s="6" t="n">
        <v>0</v>
      </c>
      <c r="D188" s="6" t="n">
        <v>0</v>
      </c>
    </row>
    <row r="189">
      <c r="A189" s="4" t="inlineStr">
        <is>
          <t>Funded status at end of year</t>
        </is>
      </c>
      <c r="C189" s="6" t="n">
        <v>-7782</v>
      </c>
      <c r="D189" s="6" t="n">
        <v>-8510</v>
      </c>
    </row>
    <row r="190">
      <c r="A190" s="3" t="inlineStr">
        <is>
          <t>Amounts recognized in balance sheet associated with retirement benefit plans [Abstract]</t>
        </is>
      </c>
    </row>
    <row r="191">
      <c r="A191" s="4" t="inlineStr">
        <is>
          <t>Included in Payroll and related expenses</t>
        </is>
      </c>
      <c r="C191" s="6" t="n">
        <v>-696</v>
      </c>
      <c r="D191" s="6" t="n">
        <v>-475</v>
      </c>
    </row>
    <row r="192">
      <c r="A192" s="4" t="inlineStr">
        <is>
          <t>Accrued pension and other postretirement costs</t>
        </is>
      </c>
      <c r="C192" s="6" t="n">
        <v>-7086</v>
      </c>
      <c r="D192" s="6" t="n">
        <v>-8035</v>
      </c>
    </row>
    <row r="193">
      <c r="A193" s="4" t="inlineStr">
        <is>
          <t>Total actuarial items</t>
        </is>
      </c>
      <c r="C193" s="6" t="n">
        <v>1706</v>
      </c>
      <c r="D193" s="6" t="n">
        <v>2119</v>
      </c>
    </row>
    <row r="194">
      <c r="A194" s="4" t="inlineStr">
        <is>
          <t>Total</t>
        </is>
      </c>
      <c r="C194" s="6" t="n">
        <v>-6076</v>
      </c>
      <c r="D194" s="6" t="n">
        <v>-6391</v>
      </c>
    </row>
    <row r="195">
      <c r="A195" s="3" t="inlineStr">
        <is>
          <t>Components of actuarial items [Abstract]</t>
        </is>
      </c>
    </row>
    <row r="196">
      <c r="A196" s="4" t="inlineStr">
        <is>
          <t>Unrecognized net actuarial loss (gain)</t>
        </is>
      </c>
      <c r="C196" s="6" t="n">
        <v>1706</v>
      </c>
      <c r="D196" s="6" t="n">
        <v>2119</v>
      </c>
    </row>
    <row r="197">
      <c r="A197" s="4" t="inlineStr">
        <is>
          <t>Total actuarial items</t>
        </is>
      </c>
      <c r="C197" s="6" t="n">
        <v>1706</v>
      </c>
      <c r="D197" s="6" t="n">
        <v>2119</v>
      </c>
    </row>
    <row r="198">
      <c r="A198" s="3" t="inlineStr">
        <is>
          <t>Components of net periodic pension cost [Abstract]</t>
        </is>
      </c>
    </row>
    <row r="199">
      <c r="A199" s="4" t="inlineStr">
        <is>
          <t>Net service cost</t>
        </is>
      </c>
      <c r="C199" s="6" t="n">
        <v>278</v>
      </c>
      <c r="D199" s="6" t="n">
        <v>284</v>
      </c>
      <c r="E199" s="6" t="n">
        <v>284</v>
      </c>
    </row>
    <row r="200">
      <c r="A200" s="4" t="inlineStr">
        <is>
          <t>Interest cost</t>
        </is>
      </c>
      <c r="C200" s="6" t="n">
        <v>42</v>
      </c>
      <c r="D200" s="6" t="n">
        <v>64</v>
      </c>
      <c r="E200" s="6" t="n">
        <v>123</v>
      </c>
    </row>
    <row r="201">
      <c r="A201" s="4" t="inlineStr">
        <is>
          <t>Amortization of actuarial losses</t>
        </is>
      </c>
      <c r="C201" s="6" t="n">
        <v>116</v>
      </c>
      <c r="D201" s="6" t="n">
        <v>132</v>
      </c>
      <c r="E201" s="6" t="n">
        <v>107</v>
      </c>
    </row>
    <row r="202">
      <c r="A202" s="4" t="inlineStr">
        <is>
          <t>Curtailment and settlement losses</t>
        </is>
      </c>
      <c r="C202" s="6" t="n">
        <v>67</v>
      </c>
      <c r="D202" s="6" t="n">
        <v>177</v>
      </c>
      <c r="E202" s="6" t="n">
        <v>0</v>
      </c>
    </row>
    <row r="203">
      <c r="A203" s="4" t="inlineStr">
        <is>
          <t>Net periodic benefit cost (benefit)</t>
        </is>
      </c>
      <c r="C203" s="5" t="n">
        <v>503</v>
      </c>
      <c r="D203" s="5" t="n">
        <v>657</v>
      </c>
      <c r="E203" s="5" t="n">
        <v>514</v>
      </c>
    </row>
    <row r="204">
      <c r="A204" s="3" t="inlineStr">
        <is>
          <t>Weighted average assumptions used to calculate benefit obligations [Abstract]</t>
        </is>
      </c>
    </row>
    <row r="205">
      <c r="A205" s="4" t="inlineStr">
        <is>
          <t>Discount rate</t>
        </is>
      </c>
      <c r="C205" s="4" t="inlineStr">
        <is>
          <t>0.80%</t>
        </is>
      </c>
      <c r="D205" s="4" t="inlineStr">
        <is>
          <t>0.54%</t>
        </is>
      </c>
    </row>
    <row r="206">
      <c r="A206" s="4" t="inlineStr">
        <is>
          <t>Rate of compensation increase</t>
        </is>
      </c>
      <c r="C206" s="4" t="inlineStr">
        <is>
          <t>2.88%</t>
        </is>
      </c>
      <c r="D206" s="4" t="inlineStr">
        <is>
          <t>2.87%</t>
        </is>
      </c>
    </row>
    <row r="207">
      <c r="A207" s="3" t="inlineStr">
        <is>
          <t>Weighted average assumptions used calculating net periodic benefit cost [Abstract]</t>
        </is>
      </c>
    </row>
    <row r="208">
      <c r="A208" s="4" t="inlineStr">
        <is>
          <t>Discount rate</t>
        </is>
      </c>
      <c r="C208" s="4" t="inlineStr">
        <is>
          <t>0.54%</t>
        </is>
      </c>
      <c r="D208" s="4" t="inlineStr">
        <is>
          <t>0.81%</t>
        </is>
      </c>
    </row>
    <row r="209">
      <c r="A209" s="4" t="inlineStr">
        <is>
          <t>Rate of compensation increase</t>
        </is>
      </c>
      <c r="C209" s="4" t="inlineStr">
        <is>
          <t>2.87%</t>
        </is>
      </c>
      <c r="D209" s="4" t="inlineStr">
        <is>
          <t>2.87%</t>
        </is>
      </c>
    </row>
    <row r="210">
      <c r="A210" s="3" t="inlineStr">
        <is>
          <t>Estimated future benefit payments [Abstract]</t>
        </is>
      </c>
    </row>
    <row r="211">
      <c r="A211" s="4" t="inlineStr">
        <is>
          <t>2022</t>
        </is>
      </c>
      <c r="C211" s="5" t="n">
        <v>696</v>
      </c>
    </row>
    <row r="212">
      <c r="A212" s="4" t="inlineStr">
        <is>
          <t>2023</t>
        </is>
      </c>
      <c r="C212" s="6" t="n">
        <v>255</v>
      </c>
    </row>
    <row r="213">
      <c r="A213" s="4" t="inlineStr">
        <is>
          <t>2024</t>
        </is>
      </c>
      <c r="C213" s="6" t="n">
        <v>239</v>
      </c>
    </row>
    <row r="214">
      <c r="A214" s="4" t="inlineStr">
        <is>
          <t>2025</t>
        </is>
      </c>
      <c r="C214" s="6" t="n">
        <v>476</v>
      </c>
    </row>
    <row r="215">
      <c r="A215" s="4" t="inlineStr">
        <is>
          <t>2026</t>
        </is>
      </c>
      <c r="C215" s="6" t="n">
        <v>169</v>
      </c>
    </row>
    <row r="216">
      <c r="A216" s="4" t="inlineStr">
        <is>
          <t>2027-2031</t>
        </is>
      </c>
      <c r="C216" s="6" t="n">
        <v>3753</v>
      </c>
    </row>
    <row r="217">
      <c r="A217" s="4" t="inlineStr">
        <is>
          <t>Other Retirement Obligations [Member]</t>
        </is>
      </c>
    </row>
    <row r="218">
      <c r="A218" s="3" t="inlineStr">
        <is>
          <t>Amounts recognized in balance sheet associated with retirement benefit plans [Abstract]</t>
        </is>
      </c>
    </row>
    <row r="219">
      <c r="A219" s="4" t="inlineStr">
        <is>
          <t>Accrued pension and other postretirement costs</t>
        </is>
      </c>
      <c r="C219" s="6" t="n">
        <v>-14576</v>
      </c>
      <c r="D219" s="5" t="n">
        <v>-14282</v>
      </c>
    </row>
    <row r="220">
      <c r="A220" s="4" t="inlineStr">
        <is>
          <t>Dr. Felix Zandman [Member] | Non-qualified Pension Plans [Member]</t>
        </is>
      </c>
    </row>
    <row r="221">
      <c r="A221" s="3" t="inlineStr">
        <is>
          <t>Defined benefit pension plans [Abstract]</t>
        </is>
      </c>
    </row>
    <row r="222">
      <c r="A222" s="4" t="inlineStr">
        <is>
          <t>Assets held in trust</t>
        </is>
      </c>
      <c r="C222" s="6" t="n">
        <v>630</v>
      </c>
      <c r="D222" s="5" t="n">
        <v>1243</v>
      </c>
    </row>
    <row r="223">
      <c r="A223" s="4" t="inlineStr">
        <is>
          <t>Deferred compensation arrangement, annual retirement benefit to surviving spouse</t>
        </is>
      </c>
      <c r="C223" s="5" t="n">
        <v>614</v>
      </c>
    </row>
    <row r="224"/>
    <row r="225">
      <c r="A225" s="4" t="inlineStr">
        <is>
          <t>[1]</t>
        </is>
      </c>
      <c r="B225" s="4" t="inlineStr">
        <is>
          <t>Amounts included in accumulated other comprehensive loss are presented in this table pre-tax.</t>
        </is>
      </c>
    </row>
  </sheetData>
  <mergeCells count="4">
    <mergeCell ref="A1:B2"/>
    <mergeCell ref="C1:E1"/>
    <mergeCell ref="A224:D224"/>
    <mergeCell ref="B225:D2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s>
  <sheetData>
    <row r="1">
      <c r="A1" s="1" t="inlineStr">
        <is>
          <t>Stock-Based Compensation (Details) - USD ($) $ / shares in Units,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t>
        </is>
      </c>
    </row>
    <row r="4">
      <c r="A4" s="4" t="inlineStr">
        <is>
          <t>Stock-based compensation expense recognized</t>
        </is>
      </c>
      <c r="C4" s="5" t="n">
        <v>6605</v>
      </c>
      <c r="D4" s="5" t="n">
        <v>5276</v>
      </c>
      <c r="E4" s="5" t="n">
        <v>6108</v>
      </c>
    </row>
    <row r="5">
      <c r="A5" s="4" t="inlineStr">
        <is>
          <t>Unrecognized Compensation Cost</t>
        </is>
      </c>
      <c r="C5" s="5" t="n">
        <v>3400</v>
      </c>
    </row>
    <row r="6">
      <c r="A6" s="4" t="inlineStr">
        <is>
          <t>Expiration date of 2007 Stock Incentive Plan</t>
        </is>
      </c>
      <c r="C6" s="4" t="inlineStr">
        <is>
          <t>May 20, 2024</t>
        </is>
      </c>
    </row>
    <row r="7">
      <c r="A7" s="4" t="inlineStr">
        <is>
          <t>Restricted Stock Units [Member]</t>
        </is>
      </c>
    </row>
    <row r="8">
      <c r="A8" s="3" t="inlineStr">
        <is>
          <t>Share-based Compensation Arrangement by Share-based Payment Award</t>
        </is>
      </c>
    </row>
    <row r="9">
      <c r="A9" s="4" t="inlineStr">
        <is>
          <t>Stock-based compensation expense recognized</t>
        </is>
      </c>
      <c r="C9" s="5" t="n">
        <v>6396</v>
      </c>
      <c r="D9" s="5" t="n">
        <v>5061</v>
      </c>
      <c r="E9" s="5" t="n">
        <v>5931</v>
      </c>
    </row>
    <row r="10">
      <c r="A10" s="4" t="inlineStr">
        <is>
          <t>Unrecognized Compensation Cost</t>
        </is>
      </c>
      <c r="C10" s="5" t="n">
        <v>3400</v>
      </c>
    </row>
    <row r="11">
      <c r="A11" s="4" t="inlineStr">
        <is>
          <t>Weighted Average Remaining Amortization Periods</t>
        </is>
      </c>
      <c r="C11" s="4" t="inlineStr">
        <is>
          <t>10 months 24 days</t>
        </is>
      </c>
    </row>
    <row r="12">
      <c r="A12" s="3" t="inlineStr">
        <is>
          <t>Number of units [Abstract]</t>
        </is>
      </c>
    </row>
    <row r="13">
      <c r="A13" s="4" t="inlineStr">
        <is>
          <t>Balance (in shares)</t>
        </is>
      </c>
      <c r="C13" s="6" t="n">
        <v>793000</v>
      </c>
      <c r="D13" s="6" t="n">
        <v>842000</v>
      </c>
      <c r="E13" s="6" t="n">
        <v>904000</v>
      </c>
    </row>
    <row r="14">
      <c r="A14" s="4" t="inlineStr">
        <is>
          <t>Granted (in shares)</t>
        </is>
      </c>
      <c r="C14" s="6" t="n">
        <v>319000</v>
      </c>
      <c r="D14" s="6" t="n">
        <v>272000</v>
      </c>
      <c r="E14" s="6" t="n">
        <v>314000</v>
      </c>
    </row>
    <row r="15">
      <c r="A15" s="4" t="inlineStr">
        <is>
          <t>Vested (in shares)</t>
        </is>
      </c>
      <c r="B15" s="4" t="inlineStr">
        <is>
          <t>[1]</t>
        </is>
      </c>
      <c r="C15" s="6" t="n">
        <v>-235000</v>
      </c>
      <c r="D15" s="6" t="n">
        <v>-308000</v>
      </c>
      <c r="E15" s="6" t="n">
        <v>-361000</v>
      </c>
    </row>
    <row r="16">
      <c r="A16" s="4" t="inlineStr">
        <is>
          <t>Cancelled or forfeited (in shares)</t>
        </is>
      </c>
      <c r="C16" s="6" t="n">
        <v>0</v>
      </c>
      <c r="D16" s="6" t="n">
        <v>-13000</v>
      </c>
      <c r="E16" s="6" t="n">
        <v>-15000</v>
      </c>
    </row>
    <row r="17">
      <c r="A17" s="4" t="inlineStr">
        <is>
          <t>Balance (in shares)</t>
        </is>
      </c>
      <c r="C17" s="6" t="n">
        <v>877000</v>
      </c>
      <c r="D17" s="6" t="n">
        <v>793000</v>
      </c>
      <c r="E17" s="6" t="n">
        <v>842000</v>
      </c>
    </row>
    <row r="18">
      <c r="A18" s="4" t="inlineStr">
        <is>
          <t>Expected to vest (in shares)</t>
        </is>
      </c>
      <c r="C18" s="6" t="n">
        <v>877000</v>
      </c>
      <c r="D18" s="6" t="n">
        <v>793000</v>
      </c>
      <c r="E18" s="6" t="n">
        <v>842000</v>
      </c>
    </row>
    <row r="19">
      <c r="A19" s="3" t="inlineStr">
        <is>
          <t>Weighted Average Grant-date Fair Value per Unit [Abstract]</t>
        </is>
      </c>
    </row>
    <row r="20">
      <c r="A20" s="4" t="inlineStr">
        <is>
          <t>Beginning balance, Weighted average grant-date fair value (in dollars per share)</t>
        </is>
      </c>
      <c r="C20" s="7" t="n">
        <v>18.9</v>
      </c>
      <c r="D20" s="7" t="n">
        <v>17.93</v>
      </c>
      <c r="E20" s="7" t="n">
        <v>14.77</v>
      </c>
    </row>
    <row r="21">
      <c r="A21" s="4" t="inlineStr">
        <is>
          <t>Granted, Weighted average grant-date fair value (in dollars per share)</t>
        </is>
      </c>
      <c r="C21" s="9" t="n">
        <v>22.07</v>
      </c>
      <c r="D21" s="9" t="n">
        <v>18.3</v>
      </c>
      <c r="E21" s="9" t="n">
        <v>19.85</v>
      </c>
    </row>
    <row r="22">
      <c r="A22" s="4" t="inlineStr">
        <is>
          <t>Vested, Weighted average grant-date fair value (in dollars per share)</t>
        </is>
      </c>
      <c r="B22" s="4" t="inlineStr">
        <is>
          <t>[1]</t>
        </is>
      </c>
      <c r="C22" s="9" t="n">
        <v>18.79</v>
      </c>
      <c r="D22" s="9" t="n">
        <v>15.7</v>
      </c>
      <c r="E22" s="9" t="n">
        <v>11.7</v>
      </c>
    </row>
    <row r="23">
      <c r="A23" s="4" t="inlineStr">
        <is>
          <t>Cancelled or forfeited, Weighted average grant date fair value (in dollars per share)</t>
        </is>
      </c>
      <c r="C23" s="6" t="n">
        <v>0</v>
      </c>
      <c r="D23" s="9" t="n">
        <v>19.06</v>
      </c>
      <c r="E23" s="9" t="n">
        <v>17.71</v>
      </c>
    </row>
    <row r="24">
      <c r="A24" s="4" t="inlineStr">
        <is>
          <t>Ending balance, Weighted average grant-date fair value (in dollars per share)</t>
        </is>
      </c>
      <c r="C24" s="7" t="n">
        <v>20.08</v>
      </c>
      <c r="D24" s="7" t="n">
        <v>18.9</v>
      </c>
      <c r="E24" s="7" t="n">
        <v>17.93</v>
      </c>
    </row>
    <row r="25">
      <c r="A25" s="4" t="inlineStr">
        <is>
          <t>Phantom Stock Units [Member]</t>
        </is>
      </c>
    </row>
    <row r="26">
      <c r="A26" s="3" t="inlineStr">
        <is>
          <t>Share-based Compensation Arrangement by Share-based Payment Award</t>
        </is>
      </c>
    </row>
    <row r="27">
      <c r="A27" s="4" t="inlineStr">
        <is>
          <t>Stock-based compensation expense recognized</t>
        </is>
      </c>
      <c r="C27" s="5" t="n">
        <v>209</v>
      </c>
      <c r="D27" s="5" t="n">
        <v>215</v>
      </c>
      <c r="E27" s="5" t="n">
        <v>177</v>
      </c>
    </row>
    <row r="28">
      <c r="A28" s="4" t="inlineStr">
        <is>
          <t>Unrecognized Compensation Cost</t>
        </is>
      </c>
      <c r="C28" s="5" t="n">
        <v>0</v>
      </c>
    </row>
    <row r="29">
      <c r="A29" s="4" t="inlineStr">
        <is>
          <t>Weighted Average Remaining Amortization Periods</t>
        </is>
      </c>
      <c r="C29" s="4" t="inlineStr">
        <is>
          <t>0 years</t>
        </is>
      </c>
    </row>
    <row r="30">
      <c r="A30" s="3" t="inlineStr">
        <is>
          <t>Number of units [Abstract]</t>
        </is>
      </c>
    </row>
    <row r="31">
      <c r="A31" s="4" t="inlineStr">
        <is>
          <t>Balance (in shares)</t>
        </is>
      </c>
      <c r="C31" s="6" t="n">
        <v>198000</v>
      </c>
      <c r="D31" s="6" t="n">
        <v>183000</v>
      </c>
      <c r="E31" s="6" t="n">
        <v>170000</v>
      </c>
    </row>
    <row r="32">
      <c r="A32" s="4" t="inlineStr">
        <is>
          <t>Granted (in shares)</t>
        </is>
      </c>
      <c r="C32" s="6" t="n">
        <v>10000</v>
      </c>
      <c r="D32" s="6" t="n">
        <v>10000</v>
      </c>
      <c r="E32" s="6" t="n">
        <v>10000</v>
      </c>
    </row>
    <row r="33">
      <c r="A33" s="4" t="inlineStr">
        <is>
          <t>Dividend equivalents issued (in shares)</t>
        </is>
      </c>
      <c r="C33" s="6" t="n">
        <v>4000</v>
      </c>
      <c r="D33" s="6" t="n">
        <v>5000</v>
      </c>
      <c r="E33" s="6" t="n">
        <v>3000</v>
      </c>
    </row>
    <row r="34">
      <c r="A34" s="4" t="inlineStr">
        <is>
          <t>Balance (in shares)</t>
        </is>
      </c>
      <c r="C34" s="6" t="n">
        <v>212000</v>
      </c>
      <c r="D34" s="6" t="n">
        <v>198000</v>
      </c>
      <c r="E34" s="6" t="n">
        <v>183000</v>
      </c>
    </row>
    <row r="35">
      <c r="A35" s="3" t="inlineStr">
        <is>
          <t>Weighted Average Grant-date Fair Value per Unit [Abstract]</t>
        </is>
      </c>
    </row>
    <row r="36">
      <c r="A36" s="4" t="inlineStr">
        <is>
          <t>Granted, Weighted average grant-date fair value (in dollars per share)</t>
        </is>
      </c>
      <c r="C36" s="7" t="n">
        <v>20.89</v>
      </c>
      <c r="D36" s="7" t="n">
        <v>21.49</v>
      </c>
      <c r="E36" s="7" t="n">
        <v>17.72</v>
      </c>
    </row>
    <row r="37">
      <c r="A37" s="4" t="inlineStr">
        <is>
          <t>Performance Vested Restricted Stock Units [Member] | Scheduled to Vest January 1, 2022 [Member]</t>
        </is>
      </c>
    </row>
    <row r="38">
      <c r="A38" s="3" t="inlineStr">
        <is>
          <t>Number of units [Abstract]</t>
        </is>
      </c>
    </row>
    <row r="39">
      <c r="A39" s="4" t="inlineStr">
        <is>
          <t>Balance (in shares)</t>
        </is>
      </c>
      <c r="B39" s="4" t="inlineStr">
        <is>
          <t>[2]</t>
        </is>
      </c>
      <c r="C39" s="6" t="n">
        <v>174000</v>
      </c>
    </row>
    <row r="40">
      <c r="A40" s="4" t="inlineStr">
        <is>
          <t>Expected to vest (in shares)</t>
        </is>
      </c>
      <c r="B40" s="4" t="inlineStr">
        <is>
          <t>[2]</t>
        </is>
      </c>
      <c r="C40" s="6" t="n">
        <v>174000</v>
      </c>
    </row>
    <row r="41">
      <c r="A41" s="4" t="inlineStr">
        <is>
          <t>Not expected to vest (in shares)</t>
        </is>
      </c>
      <c r="B41" s="4" t="inlineStr">
        <is>
          <t>[2]</t>
        </is>
      </c>
      <c r="C41" s="6" t="n">
        <v>0</v>
      </c>
    </row>
    <row r="42">
      <c r="A42" s="4" t="inlineStr">
        <is>
          <t>Performance Vested Restricted Stock Units [Member] | Scheduled to Vest January 1, 2023 [Member]</t>
        </is>
      </c>
    </row>
    <row r="43">
      <c r="A43" s="3" t="inlineStr">
        <is>
          <t>Number of units [Abstract]</t>
        </is>
      </c>
    </row>
    <row r="44">
      <c r="A44" s="4" t="inlineStr">
        <is>
          <t>Balance (in shares)</t>
        </is>
      </c>
      <c r="C44" s="6" t="n">
        <v>152000</v>
      </c>
    </row>
    <row r="45">
      <c r="A45" s="4" t="inlineStr">
        <is>
          <t>Expected to vest (in shares)</t>
        </is>
      </c>
      <c r="C45" s="6" t="n">
        <v>152000</v>
      </c>
    </row>
    <row r="46">
      <c r="A46" s="4" t="inlineStr">
        <is>
          <t>Not expected to vest (in shares)</t>
        </is>
      </c>
      <c r="C46" s="6" t="n">
        <v>0</v>
      </c>
    </row>
    <row r="47">
      <c r="A47" s="4" t="inlineStr">
        <is>
          <t>Performance Vested Restricted Stock Units [Member] | Scheduled to Vest January 1, 2024 [Member]</t>
        </is>
      </c>
    </row>
    <row r="48">
      <c r="A48" s="3" t="inlineStr">
        <is>
          <t>Number of units [Abstract]</t>
        </is>
      </c>
    </row>
    <row r="49">
      <c r="A49" s="4" t="inlineStr">
        <is>
          <t>Balance (in shares)</t>
        </is>
      </c>
      <c r="C49" s="6" t="n">
        <v>165000</v>
      </c>
    </row>
    <row r="50">
      <c r="A50" s="4" t="inlineStr">
        <is>
          <t>Expected to vest (in shares)</t>
        </is>
      </c>
      <c r="C50" s="6" t="n">
        <v>165000</v>
      </c>
    </row>
    <row r="51">
      <c r="A51" s="4" t="inlineStr">
        <is>
          <t>Not expected to vest (in shares)</t>
        </is>
      </c>
      <c r="C51" s="6" t="n">
        <v>0</v>
      </c>
    </row>
    <row r="52">
      <c r="A52" s="4" t="inlineStr">
        <is>
          <t>2007 Stock Incentive Plan [Member]</t>
        </is>
      </c>
    </row>
    <row r="53">
      <c r="A53" s="3" t="inlineStr">
        <is>
          <t>Share-based Compensation Arrangement by Share-based Payment Award</t>
        </is>
      </c>
    </row>
    <row r="54">
      <c r="A54" s="4" t="inlineStr">
        <is>
          <t>Maximum number of shares authorized under restricted stock, unrestricted stock, RSU's and stock options to officers, employees and non-employee directors (in shares)</t>
        </is>
      </c>
      <c r="C54" s="6" t="n">
        <v>6500000</v>
      </c>
    </row>
    <row r="55">
      <c r="A55" s="3" t="inlineStr">
        <is>
          <t>Exercisable (in shares)</t>
        </is>
      </c>
    </row>
    <row r="56">
      <c r="A56" s="4" t="inlineStr">
        <is>
          <t>Available for future grants (in shares)</t>
        </is>
      </c>
      <c r="C56" s="6" t="n">
        <v>1975000</v>
      </c>
    </row>
    <row r="57"/>
    <row r="58">
      <c r="A58" s="4" t="inlineStr">
        <is>
          <t>[1]</t>
        </is>
      </c>
      <c r="B58" s="4" t="inlineStr">
        <is>
          <t>The number of RSUs vested includes shares that the Company withheld on behalf of employees to satisfy statutory tax withholding requirements.</t>
        </is>
      </c>
    </row>
    <row r="59">
      <c r="A59" s="4" t="inlineStr">
        <is>
          <t>[2]</t>
        </is>
      </c>
      <c r="B59" s="4" t="inlineStr">
        <is>
          <t>The performance vesting criteria for the performance-based RSUs with a vesting date of January 1, 2022 were achieved.</t>
        </is>
      </c>
    </row>
  </sheetData>
  <mergeCells count="5">
    <mergeCell ref="A1:B2"/>
    <mergeCell ref="C1:E1"/>
    <mergeCell ref="A57:D57"/>
    <mergeCell ref="B58:D58"/>
    <mergeCell ref="B59:D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Environmental Matters</t>
        </is>
      </c>
    </row>
    <row r="3">
      <c r="A3" s="4" t="inlineStr">
        <is>
          <t>Accrued environmental liabilities</t>
        </is>
      </c>
      <c r="B3" s="5" t="n">
        <v>10919</v>
      </c>
    </row>
    <row r="4">
      <c r="A4" s="4" t="inlineStr">
        <is>
          <t>Accrued environmental liabilities, current</t>
        </is>
      </c>
      <c r="B4" s="6" t="n">
        <v>4990</v>
      </c>
    </row>
    <row r="5">
      <c r="A5" s="4" t="inlineStr">
        <is>
          <t>Accrued environmental liabilities, noncurrent</t>
        </is>
      </c>
      <c r="B5" s="6" t="n">
        <v>5929</v>
      </c>
    </row>
    <row r="6">
      <c r="A6" s="3" t="inlineStr">
        <is>
          <t>Estimated purchase commitments [Abstract]</t>
        </is>
      </c>
    </row>
    <row r="7">
      <c r="A7" s="4" t="inlineStr">
        <is>
          <t>2022</t>
        </is>
      </c>
      <c r="B7" s="6" t="n">
        <v>58223</v>
      </c>
    </row>
    <row r="8">
      <c r="A8" s="4" t="inlineStr">
        <is>
          <t>2023</t>
        </is>
      </c>
      <c r="B8" s="5" t="n">
        <v>31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298937</v>
      </c>
      <c r="C4" s="5" t="n">
        <v>123783</v>
      </c>
      <c r="D4" s="5" t="n">
        <v>164790</v>
      </c>
    </row>
    <row r="5">
      <c r="A5" s="3" t="inlineStr">
        <is>
          <t>Adjustments to reconcile net earnings (loss) to net cash provided by operating activities:</t>
        </is>
      </c>
    </row>
    <row r="6">
      <c r="A6" s="4" t="inlineStr">
        <is>
          <t>Depreciation and amortization</t>
        </is>
      </c>
      <c r="B6" s="6" t="n">
        <v>167037</v>
      </c>
      <c r="C6" s="6" t="n">
        <v>166230</v>
      </c>
      <c r="D6" s="6" t="n">
        <v>164461</v>
      </c>
    </row>
    <row r="7">
      <c r="A7" s="4" t="inlineStr">
        <is>
          <t>(Gain) loss on disposal of property and equipment</t>
        </is>
      </c>
      <c r="B7" s="6" t="n">
        <v>-303</v>
      </c>
      <c r="C7" s="6" t="n">
        <v>157</v>
      </c>
      <c r="D7" s="6" t="n">
        <v>-157</v>
      </c>
    </row>
    <row r="8">
      <c r="A8" s="4" t="inlineStr">
        <is>
          <t>Accretion of interest on convertible debt instruments</t>
        </is>
      </c>
      <c r="B8" s="6" t="n">
        <v>0</v>
      </c>
      <c r="C8" s="6" t="n">
        <v>13161</v>
      </c>
      <c r="D8" s="6" t="n">
        <v>14146</v>
      </c>
    </row>
    <row r="9">
      <c r="A9" s="4" t="inlineStr">
        <is>
          <t>Inventory write-offs for obsolescence</t>
        </is>
      </c>
      <c r="B9" s="6" t="n">
        <v>20657</v>
      </c>
      <c r="C9" s="6" t="n">
        <v>22730</v>
      </c>
      <c r="D9" s="6" t="n">
        <v>26494</v>
      </c>
    </row>
    <row r="10">
      <c r="A10" s="4" t="inlineStr">
        <is>
          <t>Pensions and other postretirement benefits, net of contributions</t>
        </is>
      </c>
      <c r="B10" s="6" t="n">
        <v>2106</v>
      </c>
      <c r="C10" s="6" t="n">
        <v>2864</v>
      </c>
      <c r="D10" s="6" t="n">
        <v>-552</v>
      </c>
    </row>
    <row r="11">
      <c r="A11" s="4" t="inlineStr">
        <is>
          <t>Loss on early extinguishment of debt</t>
        </is>
      </c>
      <c r="B11" s="6" t="n">
        <v>0</v>
      </c>
      <c r="C11" s="6" t="n">
        <v>8073</v>
      </c>
      <c r="D11" s="6" t="n">
        <v>2030</v>
      </c>
    </row>
    <row r="12">
      <c r="A12" s="4" t="inlineStr">
        <is>
          <t>Deferred income taxes</t>
        </is>
      </c>
      <c r="B12" s="6" t="n">
        <v>50613</v>
      </c>
      <c r="C12" s="6" t="n">
        <v>-12141</v>
      </c>
      <c r="D12" s="6" t="n">
        <v>-23009</v>
      </c>
    </row>
    <row r="13">
      <c r="A13" s="4" t="inlineStr">
        <is>
          <t>Other</t>
        </is>
      </c>
      <c r="B13" s="6" t="n">
        <v>16226</v>
      </c>
      <c r="C13" s="6" t="n">
        <v>3304</v>
      </c>
      <c r="D13" s="6" t="n">
        <v>13341</v>
      </c>
    </row>
    <row r="14">
      <c r="A14" s="4" t="inlineStr">
        <is>
          <t>Change in U.S. transition tax liability</t>
        </is>
      </c>
      <c r="B14" s="6" t="n">
        <v>-14757</v>
      </c>
      <c r="C14" s="6" t="n">
        <v>-14757</v>
      </c>
      <c r="D14" s="6" t="n">
        <v>-14757</v>
      </c>
    </row>
    <row r="15">
      <c r="A15" s="4" t="inlineStr">
        <is>
          <t>Change in repatriation tax liability</t>
        </is>
      </c>
      <c r="B15" s="6" t="n">
        <v>0</v>
      </c>
      <c r="C15" s="6" t="n">
        <v>-16258</v>
      </c>
      <c r="D15" s="6" t="n">
        <v>-38814</v>
      </c>
    </row>
    <row r="16">
      <c r="A16" s="4" t="inlineStr">
        <is>
          <t>Net change in operating assets and liabilities, net of effects of businesses acquired</t>
        </is>
      </c>
      <c r="B16" s="6" t="n">
        <v>-83412</v>
      </c>
      <c r="C16" s="6" t="n">
        <v>17792</v>
      </c>
      <c r="D16" s="6" t="n">
        <v>-11529</v>
      </c>
    </row>
    <row r="17">
      <c r="A17" s="4" t="inlineStr">
        <is>
          <t>Net cash provided by operating activities</t>
        </is>
      </c>
      <c r="B17" s="6" t="n">
        <v>457104</v>
      </c>
      <c r="C17" s="6" t="n">
        <v>314938</v>
      </c>
      <c r="D17" s="6" t="n">
        <v>296444</v>
      </c>
    </row>
    <row r="18">
      <c r="A18" s="3" t="inlineStr">
        <is>
          <t>Investing activities</t>
        </is>
      </c>
    </row>
    <row r="19">
      <c r="A19" s="4" t="inlineStr">
        <is>
          <t>Capital expenditures</t>
        </is>
      </c>
      <c r="B19" s="6" t="n">
        <v>-218372</v>
      </c>
      <c r="C19" s="6" t="n">
        <v>-123599</v>
      </c>
      <c r="D19" s="6" t="n">
        <v>-156641</v>
      </c>
    </row>
    <row r="20">
      <c r="A20" s="4" t="inlineStr">
        <is>
          <t>Proceeds from sale of property and equipment</t>
        </is>
      </c>
      <c r="B20" s="6" t="n">
        <v>1317</v>
      </c>
      <c r="C20" s="6" t="n">
        <v>403</v>
      </c>
      <c r="D20" s="6" t="n">
        <v>577</v>
      </c>
    </row>
    <row r="21">
      <c r="A21" s="4" t="inlineStr">
        <is>
          <t>Purchase of businesses, net of cash acquired</t>
        </is>
      </c>
      <c r="B21" s="6" t="n">
        <v>-20847</v>
      </c>
      <c r="C21" s="6" t="n">
        <v>-25852</v>
      </c>
      <c r="D21" s="6" t="n">
        <v>-11862</v>
      </c>
    </row>
    <row r="22">
      <c r="A22" s="4" t="inlineStr">
        <is>
          <t>Purchase of short-term investments</t>
        </is>
      </c>
      <c r="B22" s="6" t="n">
        <v>-140603</v>
      </c>
      <c r="C22" s="6" t="n">
        <v>-293087</v>
      </c>
      <c r="D22" s="6" t="n">
        <v>-111631</v>
      </c>
    </row>
    <row r="23">
      <c r="A23" s="4" t="inlineStr">
        <is>
          <t>Maturity of short-term investments</t>
        </is>
      </c>
      <c r="B23" s="6" t="n">
        <v>147893</v>
      </c>
      <c r="C23" s="6" t="n">
        <v>250580</v>
      </c>
      <c r="D23" s="6" t="n">
        <v>81012</v>
      </c>
    </row>
    <row r="24">
      <c r="A24" s="4" t="inlineStr">
        <is>
          <t>Other investing activities</t>
        </is>
      </c>
      <c r="B24" s="6" t="n">
        <v>129</v>
      </c>
      <c r="C24" s="6" t="n">
        <v>-529</v>
      </c>
      <c r="D24" s="6" t="n">
        <v>3587</v>
      </c>
    </row>
    <row r="25">
      <c r="A25" s="4" t="inlineStr">
        <is>
          <t>Net cash used in investing activities</t>
        </is>
      </c>
      <c r="B25" s="6" t="n">
        <v>-230483</v>
      </c>
      <c r="C25" s="6" t="n">
        <v>-192084</v>
      </c>
      <c r="D25" s="6" t="n">
        <v>-194958</v>
      </c>
    </row>
    <row r="26">
      <c r="A26" s="3" t="inlineStr">
        <is>
          <t>Financing activities</t>
        </is>
      </c>
    </row>
    <row r="27">
      <c r="A27" s="4" t="inlineStr">
        <is>
          <t>Issuance costs</t>
        </is>
      </c>
      <c r="B27" s="6" t="n">
        <v>0</v>
      </c>
      <c r="C27" s="6" t="n">
        <v>0</v>
      </c>
      <c r="D27" s="6" t="n">
        <v>-5394</v>
      </c>
    </row>
    <row r="28">
      <c r="A28" s="4" t="inlineStr">
        <is>
          <t>Repurchase of convertible debt instruments</t>
        </is>
      </c>
      <c r="B28" s="6" t="n">
        <v>-300</v>
      </c>
      <c r="C28" s="6" t="n">
        <v>-151683</v>
      </c>
      <c r="D28" s="6" t="n">
        <v>-27863</v>
      </c>
    </row>
    <row r="29">
      <c r="A29" s="4" t="inlineStr">
        <is>
          <t>Net changes in short-term borrowings</t>
        </is>
      </c>
      <c r="B29" s="6" t="n">
        <v>0</v>
      </c>
      <c r="C29" s="6" t="n">
        <v>-114</v>
      </c>
      <c r="D29" s="6" t="n">
        <v>-16</v>
      </c>
    </row>
    <row r="30">
      <c r="A30" s="4" t="inlineStr">
        <is>
          <t>Distributions to noncontrolling interests</t>
        </is>
      </c>
      <c r="B30" s="6" t="n">
        <v>-800</v>
      </c>
      <c r="C30" s="6" t="n">
        <v>-600</v>
      </c>
      <c r="D30" s="6" t="n">
        <v>-600</v>
      </c>
    </row>
    <row r="31">
      <c r="A31" s="4" t="inlineStr">
        <is>
          <t>Cash withholding taxes paid when shares withheld for vested equity awards</t>
        </is>
      </c>
      <c r="B31" s="6" t="n">
        <v>-1963</v>
      </c>
      <c r="C31" s="6" t="n">
        <v>-2016</v>
      </c>
      <c r="D31" s="6" t="n">
        <v>-2708</v>
      </c>
    </row>
    <row r="32">
      <c r="A32" s="4" t="inlineStr">
        <is>
          <t>Net cash used in financing activities</t>
        </is>
      </c>
      <c r="B32" s="6" t="n">
        <v>-58814</v>
      </c>
      <c r="C32" s="6" t="n">
        <v>-209382</v>
      </c>
      <c r="D32" s="6" t="n">
        <v>-90025</v>
      </c>
    </row>
    <row r="33">
      <c r="A33" s="4" t="inlineStr">
        <is>
          <t>Effect of exchange rate changes on cash and cash equivalents</t>
        </is>
      </c>
      <c r="B33" s="6" t="n">
        <v>-13573</v>
      </c>
      <c r="C33" s="6" t="n">
        <v>12269</v>
      </c>
      <c r="D33" s="6" t="n">
        <v>-3360</v>
      </c>
    </row>
    <row r="34">
      <c r="A34" s="4" t="inlineStr">
        <is>
          <t>Net increase (decrease) in cash and cash equivalents</t>
        </is>
      </c>
      <c r="B34" s="6" t="n">
        <v>154234</v>
      </c>
      <c r="C34" s="6" t="n">
        <v>-74259</v>
      </c>
      <c r="D34" s="6" t="n">
        <v>8101</v>
      </c>
    </row>
    <row r="35">
      <c r="A35" s="4" t="inlineStr">
        <is>
          <t>Cash and cash equivalents at beginning of year</t>
        </is>
      </c>
      <c r="B35" s="6" t="n">
        <v>619874</v>
      </c>
      <c r="C35" s="6" t="n">
        <v>694133</v>
      </c>
      <c r="D35" s="6" t="n">
        <v>686032</v>
      </c>
    </row>
    <row r="36">
      <c r="A36" s="4" t="inlineStr">
        <is>
          <t>Cash and cash equivalents at end of year</t>
        </is>
      </c>
      <c r="B36" s="6" t="n">
        <v>774108</v>
      </c>
      <c r="C36" s="6" t="n">
        <v>619874</v>
      </c>
      <c r="D36" s="6" t="n">
        <v>694133</v>
      </c>
    </row>
    <row r="37">
      <c r="A37" s="4" t="inlineStr">
        <is>
          <t>Common Stock [Member]</t>
        </is>
      </c>
    </row>
    <row r="38">
      <c r="A38" s="3" t="inlineStr">
        <is>
          <t>Financing activities</t>
        </is>
      </c>
    </row>
    <row r="39">
      <c r="A39" s="4" t="inlineStr">
        <is>
          <t>Dividends paid</t>
        </is>
      </c>
      <c r="B39" s="6" t="n">
        <v>-51094</v>
      </c>
      <c r="C39" s="6" t="n">
        <v>-50372</v>
      </c>
      <c r="D39" s="6" t="n">
        <v>-48968</v>
      </c>
    </row>
    <row r="40">
      <c r="A40" s="4" t="inlineStr">
        <is>
          <t>Class B Convertible Common Stock [Member]</t>
        </is>
      </c>
    </row>
    <row r="41">
      <c r="A41" s="3" t="inlineStr">
        <is>
          <t>Financing activities</t>
        </is>
      </c>
    </row>
    <row r="42">
      <c r="A42" s="4" t="inlineStr">
        <is>
          <t>Dividends paid</t>
        </is>
      </c>
      <c r="B42" s="5" t="n">
        <v>-4657</v>
      </c>
      <c r="C42" s="5" t="n">
        <v>-4597</v>
      </c>
      <c r="D42" s="5" t="n">
        <v>-44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s>
  <sheetData>
    <row r="1">
      <c r="A1" s="1" t="inlineStr">
        <is>
          <t>Current Vulnerability Due to Certain Concentrations (Details) - USD ($) $ in Thousands</t>
        </is>
      </c>
      <c r="C1" s="2" t="inlineStr">
        <is>
          <t>12 Months Ended</t>
        </is>
      </c>
    </row>
    <row r="2">
      <c r="C2" s="2" t="inlineStr">
        <is>
          <t>Dec. 31, 2021</t>
        </is>
      </c>
      <c r="D2" s="2" t="inlineStr">
        <is>
          <t>Dec. 31, 2020</t>
        </is>
      </c>
    </row>
    <row r="3">
      <c r="A3" s="3" t="inlineStr">
        <is>
          <t>Concentration Risks [Abstract]</t>
        </is>
      </c>
    </row>
    <row r="4">
      <c r="A4" s="4" t="inlineStr">
        <is>
          <t>Duration of business operations in Israel</t>
        </is>
      </c>
      <c r="C4" s="4" t="inlineStr">
        <is>
          <t>51 years</t>
        </is>
      </c>
    </row>
    <row r="5">
      <c r="A5" s="4" t="inlineStr">
        <is>
          <t>Credit Concentration Risk [Member] | Cash and Cash Equivalents and Short-term Investments [Member] | Bank Leumi [Member]</t>
        </is>
      </c>
    </row>
    <row r="6">
      <c r="A6" s="3" t="inlineStr">
        <is>
          <t>Concentration Risks [Abstract]</t>
        </is>
      </c>
    </row>
    <row r="7">
      <c r="A7" s="4" t="inlineStr">
        <is>
          <t>Concentration risk percentage</t>
        </is>
      </c>
      <c r="C7" s="4" t="inlineStr">
        <is>
          <t>12.80%</t>
        </is>
      </c>
    </row>
    <row r="8">
      <c r="A8" s="4" t="inlineStr">
        <is>
          <t>Credit Concentration Risk [Member] | Cash and Cash Equivalents and Short-term Investments [Member] | MUFG Bank Ltd. [Member]</t>
        </is>
      </c>
    </row>
    <row r="9">
      <c r="A9" s="3" t="inlineStr">
        <is>
          <t>Concentration Risks [Abstract]</t>
        </is>
      </c>
    </row>
    <row r="10">
      <c r="A10" s="4" t="inlineStr">
        <is>
          <t>Concentration risk percentage</t>
        </is>
      </c>
      <c r="C10" s="4" t="inlineStr">
        <is>
          <t>20.60%</t>
        </is>
      </c>
    </row>
    <row r="11">
      <c r="A11" s="4" t="inlineStr">
        <is>
          <t>Credit Concentration Risk [Member] | Cash and Cash Equivalents and Short-term Investments [Member] | JPMorgan [Member]</t>
        </is>
      </c>
    </row>
    <row r="12">
      <c r="A12" s="3" t="inlineStr">
        <is>
          <t>Concentration Risks [Abstract]</t>
        </is>
      </c>
    </row>
    <row r="13">
      <c r="A13" s="4" t="inlineStr">
        <is>
          <t>Concentration risk percentage</t>
        </is>
      </c>
      <c r="B13" s="4" t="inlineStr">
        <is>
          <t>[1]</t>
        </is>
      </c>
      <c r="C13" s="4" t="inlineStr">
        <is>
          <t>22.60%</t>
        </is>
      </c>
    </row>
    <row r="14">
      <c r="A14" s="4" t="inlineStr">
        <is>
          <t>Credit Concentration Risk [Member] | Cash and Cash Equivalents and Short-term Investments [Member] | HSBC [Member]</t>
        </is>
      </c>
    </row>
    <row r="15">
      <c r="A15" s="3" t="inlineStr">
        <is>
          <t>Concentration Risks [Abstract]</t>
        </is>
      </c>
    </row>
    <row r="16">
      <c r="A16" s="4" t="inlineStr">
        <is>
          <t>Concentration risk percentage</t>
        </is>
      </c>
      <c r="B16" s="4" t="inlineStr">
        <is>
          <t>[1]</t>
        </is>
      </c>
      <c r="C16" s="4" t="inlineStr">
        <is>
          <t>10.60%</t>
        </is>
      </c>
    </row>
    <row r="17">
      <c r="A17" s="4" t="inlineStr">
        <is>
          <t>Geographic Concentration [Member] | Outside Of United States [Member]</t>
        </is>
      </c>
    </row>
    <row r="18">
      <c r="A18" s="3" t="inlineStr">
        <is>
          <t>Concentration Risks [Abstract]</t>
        </is>
      </c>
    </row>
    <row r="19">
      <c r="A19" s="4" t="inlineStr">
        <is>
          <t>Cash and cash equivalents and short-term investments</t>
        </is>
      </c>
      <c r="C19" s="5" t="n">
        <v>895363</v>
      </c>
    </row>
    <row r="20">
      <c r="A20" s="4" t="inlineStr">
        <is>
          <t>Geographic Concentration [Member] | Cash and Cash Equivalents and Short-term Investments [Member] | Germany [Member]</t>
        </is>
      </c>
    </row>
    <row r="21">
      <c r="A21" s="3" t="inlineStr">
        <is>
          <t>Concentration Risks [Abstract]</t>
        </is>
      </c>
    </row>
    <row r="22">
      <c r="A22" s="4" t="inlineStr">
        <is>
          <t>Concentration risk percentage</t>
        </is>
      </c>
      <c r="C22" s="4" t="inlineStr">
        <is>
          <t>15.40%</t>
        </is>
      </c>
    </row>
    <row r="23">
      <c r="A23" s="4" t="inlineStr">
        <is>
          <t>Geographic Concentration [Member] | Cash and Cash Equivalents and Short-term Investments [Member] | Singapore [Member]</t>
        </is>
      </c>
    </row>
    <row r="24">
      <c r="A24" s="3" t="inlineStr">
        <is>
          <t>Concentration Risks [Abstract]</t>
        </is>
      </c>
    </row>
    <row r="25">
      <c r="A25" s="4" t="inlineStr">
        <is>
          <t>Concentration risk percentage</t>
        </is>
      </c>
      <c r="C25" s="4" t="inlineStr">
        <is>
          <t>24.00%</t>
        </is>
      </c>
    </row>
    <row r="26">
      <c r="A26" s="4" t="inlineStr">
        <is>
          <t>Geographic Concentration [Member] | Cash and Cash Equivalents and Short-term Investments [Member] | Israel [Member]</t>
        </is>
      </c>
    </row>
    <row r="27">
      <c r="A27" s="3" t="inlineStr">
        <is>
          <t>Concentration Risks [Abstract]</t>
        </is>
      </c>
    </row>
    <row r="28">
      <c r="A28" s="4" t="inlineStr">
        <is>
          <t>Concentration risk percentage</t>
        </is>
      </c>
      <c r="C28" s="4" t="inlineStr">
        <is>
          <t>18.80%</t>
        </is>
      </c>
    </row>
    <row r="29">
      <c r="A29" s="4" t="inlineStr">
        <is>
          <t>Geographic Concentration [Member] | Cash and Cash Equivalents and Short-term Investments [Member] | United States [Member]</t>
        </is>
      </c>
    </row>
    <row r="30">
      <c r="A30" s="3" t="inlineStr">
        <is>
          <t>Concentration Risks [Abstract]</t>
        </is>
      </c>
    </row>
    <row r="31">
      <c r="A31" s="4" t="inlineStr">
        <is>
          <t>Concentration risk percentage</t>
        </is>
      </c>
      <c r="C31" s="4" t="inlineStr">
        <is>
          <t>12.30%</t>
        </is>
      </c>
    </row>
    <row r="32">
      <c r="A32" s="4" t="inlineStr">
        <is>
          <t>Geographic Concentration [Member] | Cash and Cash Equivalents and Short-term Investments [Member] | The Republic of China (Taiwan) [Member]</t>
        </is>
      </c>
    </row>
    <row r="33">
      <c r="A33" s="3" t="inlineStr">
        <is>
          <t>Concentration Risks [Abstract]</t>
        </is>
      </c>
    </row>
    <row r="34">
      <c r="A34" s="4" t="inlineStr">
        <is>
          <t>Concentration risk percentage</t>
        </is>
      </c>
      <c r="C34" s="4" t="inlineStr">
        <is>
          <t>9.10%</t>
        </is>
      </c>
    </row>
    <row r="35">
      <c r="A35" s="4" t="inlineStr">
        <is>
          <t>Geographic Concentration [Member] | Cash and Cash Equivalents and Short-term Investments [Member] | People's Republic Of China [Member]</t>
        </is>
      </c>
    </row>
    <row r="36">
      <c r="A36" s="3" t="inlineStr">
        <is>
          <t>Concentration Risks [Abstract]</t>
        </is>
      </c>
    </row>
    <row r="37">
      <c r="A37" s="4" t="inlineStr">
        <is>
          <t>Concentration risk percentage</t>
        </is>
      </c>
      <c r="C37" s="4" t="inlineStr">
        <is>
          <t>11.40%</t>
        </is>
      </c>
    </row>
    <row r="38">
      <c r="A38" s="4" t="inlineStr">
        <is>
          <t>Geographic Concentration [Member] | Cash and Cash Equivalents and Short-term Investments [Member] | Other Asia [Member]</t>
        </is>
      </c>
    </row>
    <row r="39">
      <c r="A39" s="3" t="inlineStr">
        <is>
          <t>Concentration Risks [Abstract]</t>
        </is>
      </c>
    </row>
    <row r="40">
      <c r="A40" s="4" t="inlineStr">
        <is>
          <t>Concentration risk percentage</t>
        </is>
      </c>
      <c r="C40" s="4" t="inlineStr">
        <is>
          <t>6.20%</t>
        </is>
      </c>
    </row>
    <row r="41">
      <c r="A41" s="4" t="inlineStr">
        <is>
          <t>Geographic Concentration [Member] | Cash and Cash Equivalents and Short-term Investments [Member] | Other Europe [Member]</t>
        </is>
      </c>
    </row>
    <row r="42">
      <c r="A42" s="3" t="inlineStr">
        <is>
          <t>Concentration Risks [Abstract]</t>
        </is>
      </c>
    </row>
    <row r="43">
      <c r="A43" s="4" t="inlineStr">
        <is>
          <t>Concentration risk percentage</t>
        </is>
      </c>
      <c r="C43" s="4" t="inlineStr">
        <is>
          <t>1.80%</t>
        </is>
      </c>
    </row>
    <row r="44">
      <c r="A44" s="4" t="inlineStr">
        <is>
          <t>Geographic Concentration [Member] | Cash and Cash Equivalents and Short-term Investments [Member] | Other [Member]</t>
        </is>
      </c>
    </row>
    <row r="45">
      <c r="A45" s="3" t="inlineStr">
        <is>
          <t>Concentration Risks [Abstract]</t>
        </is>
      </c>
    </row>
    <row r="46">
      <c r="A46" s="4" t="inlineStr">
        <is>
          <t>Concentration risk percentage</t>
        </is>
      </c>
      <c r="C46" s="4" t="inlineStr">
        <is>
          <t>1.00%</t>
        </is>
      </c>
    </row>
    <row r="47">
      <c r="A47" s="4" t="inlineStr">
        <is>
          <t>Geographic Concentration [Member] | Revenue [Member] | Outside Of United States [Member]</t>
        </is>
      </c>
    </row>
    <row r="48">
      <c r="A48" s="3" t="inlineStr">
        <is>
          <t>Concentration Risks [Abstract]</t>
        </is>
      </c>
    </row>
    <row r="49">
      <c r="A49" s="4" t="inlineStr">
        <is>
          <t>Concentration risk percentage</t>
        </is>
      </c>
      <c r="C49" s="4" t="inlineStr">
        <is>
          <t>76.00%</t>
        </is>
      </c>
    </row>
    <row r="50">
      <c r="A50" s="4" t="inlineStr">
        <is>
          <t>Customer Concentration Risk [Member] | Accounts Receivable [Member] | Customer One [Member]</t>
        </is>
      </c>
    </row>
    <row r="51">
      <c r="A51" s="3" t="inlineStr">
        <is>
          <t>Concentration Risks [Abstract]</t>
        </is>
      </c>
    </row>
    <row r="52">
      <c r="A52" s="4" t="inlineStr">
        <is>
          <t>Concentration risk percentage</t>
        </is>
      </c>
      <c r="D52" s="4" t="inlineStr">
        <is>
          <t>17.20%</t>
        </is>
      </c>
    </row>
    <row r="53"/>
    <row r="54">
      <c r="A54" s="4" t="inlineStr">
        <is>
          <t>[1]</t>
        </is>
      </c>
      <c r="B54" s="4" t="inlineStr">
        <is>
          <t>Participant in Credit Facility</t>
        </is>
      </c>
    </row>
  </sheetData>
  <mergeCells count="4">
    <mergeCell ref="A1:B2"/>
    <mergeCell ref="C1:D1"/>
    <mergeCell ref="A53:C53"/>
    <mergeCell ref="B54:C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egment and Geographic Data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ing segments | Segment</t>
        </is>
      </c>
      <c r="B4" s="6" t="n">
        <v>6</v>
      </c>
    </row>
    <row r="5">
      <c r="A5" s="4" t="inlineStr">
        <is>
          <t>Net revenues</t>
        </is>
      </c>
      <c r="B5" s="5" t="n">
        <v>3240487</v>
      </c>
      <c r="C5" s="5" t="n">
        <v>2501898</v>
      </c>
      <c r="D5" s="5" t="n">
        <v>2668305</v>
      </c>
    </row>
    <row r="6">
      <c r="A6" s="4" t="inlineStr">
        <is>
          <t>Gross profit</t>
        </is>
      </c>
      <c r="B6" s="6" t="n">
        <v>887913</v>
      </c>
      <c r="C6" s="6" t="n">
        <v>581903</v>
      </c>
      <c r="D6" s="6" t="n">
        <v>671200</v>
      </c>
    </row>
    <row r="7">
      <c r="A7" s="4" t="inlineStr">
        <is>
          <t>Segment Operating Income</t>
        </is>
      </c>
      <c r="B7" s="6" t="n">
        <v>750621</v>
      </c>
      <c r="C7" s="6" t="n">
        <v>455942</v>
      </c>
      <c r="D7" s="6" t="n">
        <v>543696</v>
      </c>
    </row>
    <row r="8">
      <c r="A8" s="4" t="inlineStr">
        <is>
          <t>Depreciation expense</t>
        </is>
      </c>
      <c r="B8" s="6" t="n">
        <v>159247</v>
      </c>
      <c r="C8" s="6" t="n">
        <v>158117</v>
      </c>
      <c r="D8" s="6" t="n">
        <v>155985</v>
      </c>
    </row>
    <row r="9">
      <c r="A9" s="4" t="inlineStr">
        <is>
          <t>Capital expenditures</t>
        </is>
      </c>
      <c r="B9" s="6" t="n">
        <v>218372</v>
      </c>
      <c r="C9" s="6" t="n">
        <v>123599</v>
      </c>
      <c r="D9" s="6" t="n">
        <v>156641</v>
      </c>
    </row>
    <row r="10">
      <c r="A10" s="4" t="inlineStr">
        <is>
          <t>Total Assets</t>
        </is>
      </c>
      <c r="B10" s="6" t="n">
        <v>3543257</v>
      </c>
      <c r="C10" s="6" t="n">
        <v>3154473</v>
      </c>
      <c r="D10" s="6" t="n">
        <v>3120775</v>
      </c>
    </row>
    <row r="11">
      <c r="A11" s="4" t="inlineStr">
        <is>
          <t>Distributors [Member]</t>
        </is>
      </c>
    </row>
    <row r="12">
      <c r="A12" s="3" t="inlineStr">
        <is>
          <t>Segment Reporting Information [Line Items]</t>
        </is>
      </c>
    </row>
    <row r="13">
      <c r="A13" s="4" t="inlineStr">
        <is>
          <t>Net revenues</t>
        </is>
      </c>
      <c r="B13" s="6" t="n">
        <v>1902499</v>
      </c>
      <c r="C13" s="6" t="n">
        <v>1328953</v>
      </c>
      <c r="D13" s="6" t="n">
        <v>1393412</v>
      </c>
    </row>
    <row r="14">
      <c r="A14" s="4" t="inlineStr">
        <is>
          <t>OEMs [Member]</t>
        </is>
      </c>
    </row>
    <row r="15">
      <c r="A15" s="3" t="inlineStr">
        <is>
          <t>Segment Reporting Information [Line Items]</t>
        </is>
      </c>
    </row>
    <row r="16">
      <c r="A16" s="4" t="inlineStr">
        <is>
          <t>Net revenues</t>
        </is>
      </c>
      <c r="B16" s="6" t="n">
        <v>1138569</v>
      </c>
      <c r="C16" s="6" t="n">
        <v>1003090</v>
      </c>
      <c r="D16" s="6" t="n">
        <v>1082701</v>
      </c>
    </row>
    <row r="17">
      <c r="A17" s="4" t="inlineStr">
        <is>
          <t>EMS companies [Member]</t>
        </is>
      </c>
    </row>
    <row r="18">
      <c r="A18" s="3" t="inlineStr">
        <is>
          <t>Segment Reporting Information [Line Items]</t>
        </is>
      </c>
    </row>
    <row r="19">
      <c r="A19" s="4" t="inlineStr">
        <is>
          <t>Net revenues</t>
        </is>
      </c>
      <c r="B19" s="6" t="n">
        <v>199419</v>
      </c>
      <c r="C19" s="6" t="n">
        <v>169855</v>
      </c>
      <c r="D19" s="6" t="n">
        <v>192192</v>
      </c>
    </row>
    <row r="20">
      <c r="A20" s="4" t="inlineStr">
        <is>
          <t>Industrial [Member]</t>
        </is>
      </c>
    </row>
    <row r="21">
      <c r="A21" s="3" t="inlineStr">
        <is>
          <t>Segment Reporting Information [Line Items]</t>
        </is>
      </c>
    </row>
    <row r="22">
      <c r="A22" s="4" t="inlineStr">
        <is>
          <t>Net revenues</t>
        </is>
      </c>
      <c r="B22" s="6" t="n">
        <v>1269150</v>
      </c>
      <c r="C22" s="6" t="n">
        <v>864032</v>
      </c>
      <c r="D22" s="6" t="n">
        <v>946118</v>
      </c>
    </row>
    <row r="23">
      <c r="A23" s="4" t="inlineStr">
        <is>
          <t>Automotive [Member]</t>
        </is>
      </c>
    </row>
    <row r="24">
      <c r="A24" s="3" t="inlineStr">
        <is>
          <t>Segment Reporting Information [Line Items]</t>
        </is>
      </c>
    </row>
    <row r="25">
      <c r="A25" s="4" t="inlineStr">
        <is>
          <t>Net revenues</t>
        </is>
      </c>
      <c r="B25" s="6" t="n">
        <v>994039</v>
      </c>
      <c r="C25" s="6" t="n">
        <v>796853</v>
      </c>
      <c r="D25" s="6" t="n">
        <v>830876</v>
      </c>
    </row>
    <row r="26">
      <c r="A26" s="4" t="inlineStr">
        <is>
          <t>Telecommunications [Member]</t>
        </is>
      </c>
    </row>
    <row r="27">
      <c r="A27" s="3" t="inlineStr">
        <is>
          <t>Segment Reporting Information [Line Items]</t>
        </is>
      </c>
    </row>
    <row r="28">
      <c r="A28" s="4" t="inlineStr">
        <is>
          <t>Net revenues</t>
        </is>
      </c>
      <c r="B28" s="6" t="n">
        <v>100651</v>
      </c>
      <c r="C28" s="6" t="n">
        <v>109001</v>
      </c>
      <c r="D28" s="6" t="n">
        <v>170088</v>
      </c>
    </row>
    <row r="29">
      <c r="A29" s="4" t="inlineStr">
        <is>
          <t>Computing [Member]</t>
        </is>
      </c>
    </row>
    <row r="30">
      <c r="A30" s="3" t="inlineStr">
        <is>
          <t>Segment Reporting Information [Line Items]</t>
        </is>
      </c>
    </row>
    <row r="31">
      <c r="A31" s="4" t="inlineStr">
        <is>
          <t>Net revenues</t>
        </is>
      </c>
      <c r="B31" s="6" t="n">
        <v>245463</v>
      </c>
      <c r="C31" s="6" t="n">
        <v>204166</v>
      </c>
      <c r="D31" s="6" t="n">
        <v>182781</v>
      </c>
    </row>
    <row r="32">
      <c r="A32" s="4" t="inlineStr">
        <is>
          <t>Consumer Products [Member]</t>
        </is>
      </c>
    </row>
    <row r="33">
      <c r="A33" s="3" t="inlineStr">
        <is>
          <t>Segment Reporting Information [Line Items]</t>
        </is>
      </c>
    </row>
    <row r="34">
      <c r="A34" s="4" t="inlineStr">
        <is>
          <t>Net revenues</t>
        </is>
      </c>
      <c r="B34" s="6" t="n">
        <v>165384</v>
      </c>
      <c r="C34" s="6" t="n">
        <v>118896</v>
      </c>
      <c r="D34" s="6" t="n">
        <v>107983</v>
      </c>
    </row>
    <row r="35">
      <c r="A35" s="4" t="inlineStr">
        <is>
          <t>Power Supplies [Member]</t>
        </is>
      </c>
    </row>
    <row r="36">
      <c r="A36" s="3" t="inlineStr">
        <is>
          <t>Segment Reporting Information [Line Items]</t>
        </is>
      </c>
    </row>
    <row r="37">
      <c r="A37" s="4" t="inlineStr">
        <is>
          <t>Net revenues</t>
        </is>
      </c>
      <c r="B37" s="6" t="n">
        <v>165190</v>
      </c>
      <c r="C37" s="6" t="n">
        <v>116966</v>
      </c>
      <c r="D37" s="6" t="n">
        <v>119361</v>
      </c>
    </row>
    <row r="38">
      <c r="A38" s="4" t="inlineStr">
        <is>
          <t>Military and Aerospace [Member]</t>
        </is>
      </c>
    </row>
    <row r="39">
      <c r="A39" s="3" t="inlineStr">
        <is>
          <t>Segment Reporting Information [Line Items]</t>
        </is>
      </c>
    </row>
    <row r="40">
      <c r="A40" s="4" t="inlineStr">
        <is>
          <t>Net revenues</t>
        </is>
      </c>
      <c r="B40" s="6" t="n">
        <v>170484</v>
      </c>
      <c r="C40" s="6" t="n">
        <v>162484</v>
      </c>
      <c r="D40" s="6" t="n">
        <v>179228</v>
      </c>
    </row>
    <row r="41">
      <c r="A41" s="4" t="inlineStr">
        <is>
          <t>Medical [Member]</t>
        </is>
      </c>
    </row>
    <row r="42">
      <c r="A42" s="3" t="inlineStr">
        <is>
          <t>Segment Reporting Information [Line Items]</t>
        </is>
      </c>
    </row>
    <row r="43">
      <c r="A43" s="4" t="inlineStr">
        <is>
          <t>Net revenues</t>
        </is>
      </c>
      <c r="B43" s="6" t="n">
        <v>130126</v>
      </c>
      <c r="C43" s="6" t="n">
        <v>129500</v>
      </c>
      <c r="D43" s="6" t="n">
        <v>131870</v>
      </c>
    </row>
    <row r="44">
      <c r="A44" s="4" t="inlineStr">
        <is>
          <t>Customers [Member]</t>
        </is>
      </c>
    </row>
    <row r="45">
      <c r="A45" s="3" t="inlineStr">
        <is>
          <t>Segment Reporting Information [Line Items]</t>
        </is>
      </c>
    </row>
    <row r="46">
      <c r="A46" s="4" t="inlineStr">
        <is>
          <t>Net revenues</t>
        </is>
      </c>
      <c r="B46" s="6" t="n">
        <v>3240487</v>
      </c>
      <c r="C46" s="6" t="n">
        <v>2501898</v>
      </c>
      <c r="D46" s="6" t="n">
        <v>2668305</v>
      </c>
    </row>
    <row r="47">
      <c r="A47" s="4" t="inlineStr">
        <is>
          <t>Asia [Member]</t>
        </is>
      </c>
    </row>
    <row r="48">
      <c r="A48" s="3" t="inlineStr">
        <is>
          <t>Segment Reporting Information [Line Items]</t>
        </is>
      </c>
    </row>
    <row r="49">
      <c r="A49" s="4" t="inlineStr">
        <is>
          <t>Net revenues</t>
        </is>
      </c>
      <c r="B49" s="6" t="n">
        <v>1357583</v>
      </c>
      <c r="C49" s="6" t="n">
        <v>1017160</v>
      </c>
      <c r="D49" s="6" t="n">
        <v>939551</v>
      </c>
    </row>
    <row r="50">
      <c r="A50" s="4" t="inlineStr">
        <is>
          <t>Asia [Member] | Customers [Member]</t>
        </is>
      </c>
    </row>
    <row r="51">
      <c r="A51" s="3" t="inlineStr">
        <is>
          <t>Segment Reporting Information [Line Items]</t>
        </is>
      </c>
    </row>
    <row r="52">
      <c r="A52" s="4" t="inlineStr">
        <is>
          <t>Net revenues</t>
        </is>
      </c>
      <c r="B52" s="6" t="n">
        <v>1392267</v>
      </c>
      <c r="C52" s="6" t="n">
        <v>1028073</v>
      </c>
      <c r="D52" s="6" t="n">
        <v>965030</v>
      </c>
    </row>
    <row r="53">
      <c r="A53" s="4" t="inlineStr">
        <is>
          <t>Europe [Member] | Customers [Member]</t>
        </is>
      </c>
    </row>
    <row r="54">
      <c r="A54" s="3" t="inlineStr">
        <is>
          <t>Segment Reporting Information [Line Items]</t>
        </is>
      </c>
    </row>
    <row r="55">
      <c r="A55" s="4" t="inlineStr">
        <is>
          <t>Net revenues</t>
        </is>
      </c>
      <c r="B55" s="6" t="n">
        <v>1072025</v>
      </c>
      <c r="C55" s="6" t="n">
        <v>854847</v>
      </c>
      <c r="D55" s="6" t="n">
        <v>993101</v>
      </c>
    </row>
    <row r="56">
      <c r="A56" s="4" t="inlineStr">
        <is>
          <t>Americas [Member] | Customers [Member]</t>
        </is>
      </c>
    </row>
    <row r="57">
      <c r="A57" s="3" t="inlineStr">
        <is>
          <t>Segment Reporting Information [Line Items]</t>
        </is>
      </c>
    </row>
    <row r="58">
      <c r="A58" s="4" t="inlineStr">
        <is>
          <t>Net revenues</t>
        </is>
      </c>
      <c r="B58" s="6" t="n">
        <v>776195</v>
      </c>
      <c r="C58" s="6" t="n">
        <v>618978</v>
      </c>
      <c r="D58" s="6" t="n">
        <v>710174</v>
      </c>
    </row>
    <row r="59">
      <c r="A59" s="4" t="inlineStr">
        <is>
          <t>MOSFETS [Member]</t>
        </is>
      </c>
    </row>
    <row r="60">
      <c r="A60" s="3" t="inlineStr">
        <is>
          <t>Segment Reporting Information [Line Items]</t>
        </is>
      </c>
    </row>
    <row r="61">
      <c r="A61" s="4" t="inlineStr">
        <is>
          <t>Net revenues</t>
        </is>
      </c>
      <c r="B61" s="6" t="n">
        <v>667998</v>
      </c>
      <c r="C61" s="6" t="n">
        <v>501380</v>
      </c>
      <c r="D61" s="6" t="n">
        <v>509145</v>
      </c>
    </row>
    <row r="62">
      <c r="A62" s="4" t="inlineStr">
        <is>
          <t>Gross profit</t>
        </is>
      </c>
      <c r="B62" s="6" t="n">
        <v>189959</v>
      </c>
      <c r="C62" s="6" t="n">
        <v>114236</v>
      </c>
      <c r="D62" s="6" t="n">
        <v>126026</v>
      </c>
    </row>
    <row r="63">
      <c r="A63" s="4" t="inlineStr">
        <is>
          <t>Segment Operating Income</t>
        </is>
      </c>
      <c r="B63" s="6" t="n">
        <v>148652</v>
      </c>
      <c r="C63" s="6" t="n">
        <v>76548</v>
      </c>
      <c r="D63" s="6" t="n">
        <v>88994</v>
      </c>
    </row>
    <row r="64">
      <c r="A64" s="4" t="inlineStr">
        <is>
          <t>Depreciation expense</t>
        </is>
      </c>
      <c r="B64" s="6" t="n">
        <v>30257</v>
      </c>
      <c r="C64" s="6" t="n">
        <v>30835</v>
      </c>
      <c r="D64" s="6" t="n">
        <v>32614</v>
      </c>
    </row>
    <row r="65">
      <c r="A65" s="4" t="inlineStr">
        <is>
          <t>Capital expenditures</t>
        </is>
      </c>
      <c r="B65" s="6" t="n">
        <v>44227</v>
      </c>
      <c r="C65" s="6" t="n">
        <v>18621</v>
      </c>
      <c r="D65" s="6" t="n">
        <v>35131</v>
      </c>
    </row>
    <row r="66">
      <c r="A66" s="4" t="inlineStr">
        <is>
          <t>Total Assets</t>
        </is>
      </c>
      <c r="B66" s="6" t="n">
        <v>503937</v>
      </c>
      <c r="C66" s="6" t="n">
        <v>447867</v>
      </c>
      <c r="D66" s="6" t="n">
        <v>404412</v>
      </c>
    </row>
    <row r="67">
      <c r="A67" s="4" t="inlineStr">
        <is>
          <t>Diodes [Member]</t>
        </is>
      </c>
    </row>
    <row r="68">
      <c r="A68" s="3" t="inlineStr">
        <is>
          <t>Segment Reporting Information [Line Items]</t>
        </is>
      </c>
    </row>
    <row r="69">
      <c r="A69" s="4" t="inlineStr">
        <is>
          <t>Net revenues</t>
        </is>
      </c>
      <c r="B69" s="6" t="n">
        <v>709416</v>
      </c>
      <c r="C69" s="6" t="n">
        <v>502548</v>
      </c>
      <c r="D69" s="6" t="n">
        <v>557143</v>
      </c>
    </row>
    <row r="70">
      <c r="A70" s="4" t="inlineStr">
        <is>
          <t>Gross profit</t>
        </is>
      </c>
      <c r="B70" s="6" t="n">
        <v>168365</v>
      </c>
      <c r="C70" s="6" t="n">
        <v>90004</v>
      </c>
      <c r="D70" s="6" t="n">
        <v>113647</v>
      </c>
    </row>
    <row r="71">
      <c r="A71" s="4" t="inlineStr">
        <is>
          <t>Segment Operating Income</t>
        </is>
      </c>
      <c r="B71" s="6" t="n">
        <v>145814</v>
      </c>
      <c r="C71" s="6" t="n">
        <v>69663</v>
      </c>
      <c r="D71" s="6" t="n">
        <v>94130</v>
      </c>
    </row>
    <row r="72">
      <c r="A72" s="4" t="inlineStr">
        <is>
          <t>Depreciation expense</t>
        </is>
      </c>
      <c r="B72" s="6" t="n">
        <v>40406</v>
      </c>
      <c r="C72" s="6" t="n">
        <v>39380</v>
      </c>
      <c r="D72" s="6" t="n">
        <v>38930</v>
      </c>
    </row>
    <row r="73">
      <c r="A73" s="4" t="inlineStr">
        <is>
          <t>Capital expenditures</t>
        </is>
      </c>
      <c r="B73" s="6" t="n">
        <v>45772</v>
      </c>
      <c r="C73" s="6" t="n">
        <v>31960</v>
      </c>
      <c r="D73" s="6" t="n">
        <v>38242</v>
      </c>
    </row>
    <row r="74">
      <c r="A74" s="4" t="inlineStr">
        <is>
          <t>Total Assets</t>
        </is>
      </c>
      <c r="B74" s="6" t="n">
        <v>815751</v>
      </c>
      <c r="C74" s="6" t="n">
        <v>704606</v>
      </c>
      <c r="D74" s="6" t="n">
        <v>755945</v>
      </c>
    </row>
    <row r="75">
      <c r="A75" s="4" t="inlineStr">
        <is>
          <t>Optoelectronic Components [Member]</t>
        </is>
      </c>
    </row>
    <row r="76">
      <c r="A76" s="3" t="inlineStr">
        <is>
          <t>Segment Reporting Information [Line Items]</t>
        </is>
      </c>
    </row>
    <row r="77">
      <c r="A77" s="4" t="inlineStr">
        <is>
          <t>Net revenues</t>
        </is>
      </c>
      <c r="B77" s="6" t="n">
        <v>302714</v>
      </c>
      <c r="C77" s="6" t="n">
        <v>236616</v>
      </c>
      <c r="D77" s="6" t="n">
        <v>222986</v>
      </c>
    </row>
    <row r="78">
      <c r="A78" s="4" t="inlineStr">
        <is>
          <t>Gross profit</t>
        </is>
      </c>
      <c r="B78" s="6" t="n">
        <v>100737</v>
      </c>
      <c r="C78" s="6" t="n">
        <v>66502</v>
      </c>
      <c r="D78" s="6" t="n">
        <v>53463</v>
      </c>
    </row>
    <row r="79">
      <c r="A79" s="4" t="inlineStr">
        <is>
          <t>Segment Operating Income</t>
        </is>
      </c>
      <c r="B79" s="6" t="n">
        <v>82378</v>
      </c>
      <c r="C79" s="6" t="n">
        <v>50369</v>
      </c>
      <c r="D79" s="6" t="n">
        <v>37145</v>
      </c>
    </row>
    <row r="80">
      <c r="A80" s="4" t="inlineStr">
        <is>
          <t>Depreciation expense</t>
        </is>
      </c>
      <c r="B80" s="6" t="n">
        <v>14585</v>
      </c>
      <c r="C80" s="6" t="n">
        <v>16003</v>
      </c>
      <c r="D80" s="6" t="n">
        <v>16803</v>
      </c>
    </row>
    <row r="81">
      <c r="A81" s="4" t="inlineStr">
        <is>
          <t>Capital expenditures</t>
        </is>
      </c>
      <c r="B81" s="6" t="n">
        <v>25068</v>
      </c>
      <c r="C81" s="6" t="n">
        <v>12873</v>
      </c>
      <c r="D81" s="6" t="n">
        <v>12448</v>
      </c>
    </row>
    <row r="82">
      <c r="A82" s="4" t="inlineStr">
        <is>
          <t>Total Assets</t>
        </is>
      </c>
      <c r="B82" s="6" t="n">
        <v>377815</v>
      </c>
      <c r="C82" s="6" t="n">
        <v>341517</v>
      </c>
      <c r="D82" s="6" t="n">
        <v>328871</v>
      </c>
    </row>
    <row r="83">
      <c r="A83" s="4" t="inlineStr">
        <is>
          <t>Resistors [Member]</t>
        </is>
      </c>
    </row>
    <row r="84">
      <c r="A84" s="3" t="inlineStr">
        <is>
          <t>Segment Reporting Information [Line Items]</t>
        </is>
      </c>
    </row>
    <row r="85">
      <c r="A85" s="4" t="inlineStr">
        <is>
          <t>Net revenues</t>
        </is>
      </c>
      <c r="B85" s="6" t="n">
        <v>752554</v>
      </c>
      <c r="C85" s="6" t="n">
        <v>606183</v>
      </c>
      <c r="D85" s="6" t="n">
        <v>657192</v>
      </c>
    </row>
    <row r="86">
      <c r="A86" s="4" t="inlineStr">
        <is>
          <t>Gross profit</t>
        </is>
      </c>
      <c r="B86" s="6" t="n">
        <v>215853</v>
      </c>
      <c r="C86" s="6" t="n">
        <v>153214</v>
      </c>
      <c r="D86" s="6" t="n">
        <v>186707</v>
      </c>
    </row>
    <row r="87">
      <c r="A87" s="4" t="inlineStr">
        <is>
          <t>Segment Operating Income</t>
        </is>
      </c>
      <c r="B87" s="6" t="n">
        <v>190953</v>
      </c>
      <c r="C87" s="6" t="n">
        <v>130700</v>
      </c>
      <c r="D87" s="6" t="n">
        <v>162969</v>
      </c>
    </row>
    <row r="88">
      <c r="A88" s="4" t="inlineStr">
        <is>
          <t>Depreciation expense</t>
        </is>
      </c>
      <c r="B88" s="6" t="n">
        <v>34344</v>
      </c>
      <c r="C88" s="6" t="n">
        <v>32531</v>
      </c>
      <c r="D88" s="6" t="n">
        <v>28909</v>
      </c>
    </row>
    <row r="89">
      <c r="A89" s="4" t="inlineStr">
        <is>
          <t>Capital expenditures</t>
        </is>
      </c>
      <c r="B89" s="6" t="n">
        <v>57729</v>
      </c>
      <c r="C89" s="6" t="n">
        <v>21298</v>
      </c>
      <c r="D89" s="6" t="n">
        <v>34395</v>
      </c>
    </row>
    <row r="90">
      <c r="A90" s="4" t="inlineStr">
        <is>
          <t>Total Assets</t>
        </is>
      </c>
      <c r="B90" s="6" t="n">
        <v>783390</v>
      </c>
      <c r="C90" s="6" t="n">
        <v>693251</v>
      </c>
      <c r="D90" s="6" t="n">
        <v>653195</v>
      </c>
    </row>
    <row r="91">
      <c r="A91" s="4" t="inlineStr">
        <is>
          <t>Inductors [Member]</t>
        </is>
      </c>
    </row>
    <row r="92">
      <c r="A92" s="3" t="inlineStr">
        <is>
          <t>Segment Reporting Information [Line Items]</t>
        </is>
      </c>
    </row>
    <row r="93">
      <c r="A93" s="4" t="inlineStr">
        <is>
          <t>Net revenues</t>
        </is>
      </c>
      <c r="B93" s="6" t="n">
        <v>335638</v>
      </c>
      <c r="C93" s="6" t="n">
        <v>293629</v>
      </c>
      <c r="D93" s="6" t="n">
        <v>298642</v>
      </c>
    </row>
    <row r="94">
      <c r="A94" s="4" t="inlineStr">
        <is>
          <t>Gross profit</t>
        </is>
      </c>
      <c r="B94" s="6" t="n">
        <v>107358</v>
      </c>
      <c r="C94" s="6" t="n">
        <v>92500</v>
      </c>
      <c r="D94" s="6" t="n">
        <v>96893</v>
      </c>
    </row>
    <row r="95">
      <c r="A95" s="4" t="inlineStr">
        <is>
          <t>Segment Operating Income</t>
        </is>
      </c>
      <c r="B95" s="6" t="n">
        <v>97482</v>
      </c>
      <c r="C95" s="6" t="n">
        <v>82472</v>
      </c>
      <c r="D95" s="6" t="n">
        <v>86395</v>
      </c>
    </row>
    <row r="96">
      <c r="A96" s="4" t="inlineStr">
        <is>
          <t>Depreciation expense</t>
        </is>
      </c>
      <c r="B96" s="6" t="n">
        <v>14448</v>
      </c>
      <c r="C96" s="6" t="n">
        <v>13821</v>
      </c>
      <c r="D96" s="6" t="n">
        <v>13316</v>
      </c>
    </row>
    <row r="97">
      <c r="A97" s="4" t="inlineStr">
        <is>
          <t>Capital expenditures</t>
        </is>
      </c>
      <c r="B97" s="6" t="n">
        <v>24377</v>
      </c>
      <c r="C97" s="6" t="n">
        <v>20730</v>
      </c>
      <c r="D97" s="6" t="n">
        <v>17836</v>
      </c>
    </row>
    <row r="98">
      <c r="A98" s="4" t="inlineStr">
        <is>
          <t>Total Assets</t>
        </is>
      </c>
      <c r="B98" s="6" t="n">
        <v>355353</v>
      </c>
      <c r="C98" s="6" t="n">
        <v>330092</v>
      </c>
      <c r="D98" s="6" t="n">
        <v>334791</v>
      </c>
    </row>
    <row r="99">
      <c r="A99" s="4" t="inlineStr">
        <is>
          <t>Capacitors [Member]</t>
        </is>
      </c>
    </row>
    <row r="100">
      <c r="A100" s="3" t="inlineStr">
        <is>
          <t>Segment Reporting Information [Line Items]</t>
        </is>
      </c>
    </row>
    <row r="101">
      <c r="A101" s="4" t="inlineStr">
        <is>
          <t>Net revenues</t>
        </is>
      </c>
      <c r="B101" s="6" t="n">
        <v>472167</v>
      </c>
      <c r="C101" s="6" t="n">
        <v>361542</v>
      </c>
      <c r="D101" s="6" t="n">
        <v>423197</v>
      </c>
    </row>
    <row r="102">
      <c r="A102" s="4" t="inlineStr">
        <is>
          <t>Gross profit</t>
        </is>
      </c>
      <c r="B102" s="6" t="n">
        <v>105641</v>
      </c>
      <c r="C102" s="6" t="n">
        <v>70010</v>
      </c>
      <c r="D102" s="6" t="n">
        <v>94464</v>
      </c>
    </row>
    <row r="103">
      <c r="A103" s="4" t="inlineStr">
        <is>
          <t>Segment Operating Income</t>
        </is>
      </c>
      <c r="B103" s="6" t="n">
        <v>85342</v>
      </c>
      <c r="C103" s="6" t="n">
        <v>50753</v>
      </c>
      <c r="D103" s="6" t="n">
        <v>74063</v>
      </c>
    </row>
    <row r="104">
      <c r="A104" s="4" t="inlineStr">
        <is>
          <t>Depreciation expense</t>
        </is>
      </c>
      <c r="B104" s="6" t="n">
        <v>17129</v>
      </c>
      <c r="C104" s="6" t="n">
        <v>17349</v>
      </c>
      <c r="D104" s="6" t="n">
        <v>17253</v>
      </c>
    </row>
    <row r="105">
      <c r="A105" s="4" t="inlineStr">
        <is>
          <t>Capital expenditures</t>
        </is>
      </c>
      <c r="B105" s="6" t="n">
        <v>13099</v>
      </c>
      <c r="C105" s="6" t="n">
        <v>11198</v>
      </c>
      <c r="D105" s="6" t="n">
        <v>9916</v>
      </c>
    </row>
    <row r="106">
      <c r="A106" s="4" t="inlineStr">
        <is>
          <t>Total Assets</t>
        </is>
      </c>
      <c r="B106" s="6" t="n">
        <v>496129</v>
      </c>
      <c r="C106" s="6" t="n">
        <v>438906</v>
      </c>
      <c r="D106" s="6" t="n">
        <v>449823</v>
      </c>
    </row>
    <row r="107">
      <c r="A107" s="4" t="inlineStr">
        <is>
          <t>Corporate / Other [Member]</t>
        </is>
      </c>
    </row>
    <row r="108">
      <c r="A108" s="3" t="inlineStr">
        <is>
          <t>Segment Reporting Information [Line Items]</t>
        </is>
      </c>
    </row>
    <row r="109">
      <c r="A109" s="4" t="inlineStr">
        <is>
          <t>Net revenues</t>
        </is>
      </c>
      <c r="B109" s="6" t="n">
        <v>0</v>
      </c>
      <c r="C109" s="6" t="n">
        <v>0</v>
      </c>
      <c r="D109" s="6" t="n">
        <v>0</v>
      </c>
    </row>
    <row r="110">
      <c r="A110" s="4" t="inlineStr">
        <is>
          <t>Gross profit</t>
        </is>
      </c>
      <c r="B110" s="6" t="n">
        <v>0</v>
      </c>
      <c r="C110" s="6" t="n">
        <v>-4563</v>
      </c>
      <c r="D110" s="6" t="n">
        <v>0</v>
      </c>
    </row>
    <row r="111">
      <c r="A111" s="4" t="inlineStr">
        <is>
          <t>Segment Operating Income</t>
        </is>
      </c>
      <c r="B111" s="6" t="n">
        <v>0</v>
      </c>
      <c r="C111" s="6" t="n">
        <v>-4563</v>
      </c>
      <c r="D111" s="6" t="n">
        <v>0</v>
      </c>
    </row>
    <row r="112">
      <c r="A112" s="4" t="inlineStr">
        <is>
          <t>Depreciation expense</t>
        </is>
      </c>
      <c r="B112" s="6" t="n">
        <v>8078</v>
      </c>
      <c r="C112" s="6" t="n">
        <v>8198</v>
      </c>
      <c r="D112" s="6" t="n">
        <v>8160</v>
      </c>
    </row>
    <row r="113">
      <c r="A113" s="4" t="inlineStr">
        <is>
          <t>Capital expenditures</t>
        </is>
      </c>
      <c r="B113" s="6" t="n">
        <v>8100</v>
      </c>
      <c r="C113" s="6" t="n">
        <v>6919</v>
      </c>
      <c r="D113" s="6" t="n">
        <v>8673</v>
      </c>
    </row>
    <row r="114">
      <c r="A114" s="4" t="inlineStr">
        <is>
          <t>Total Assets</t>
        </is>
      </c>
      <c r="B114" s="5" t="n">
        <v>210882</v>
      </c>
      <c r="C114" s="5" t="n">
        <v>198234</v>
      </c>
      <c r="D114" s="5" t="n">
        <v>1937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ng Margin Reconciliation (Details) - USD ($) $ in Thousands</t>
        </is>
      </c>
      <c r="B1" s="2" t="inlineStr">
        <is>
          <t>12 Months Ended</t>
        </is>
      </c>
    </row>
    <row r="2">
      <c r="B2" s="2" t="inlineStr">
        <is>
          <t>Dec. 31, 2021</t>
        </is>
      </c>
      <c r="C2" s="2" t="inlineStr">
        <is>
          <t>Dec. 31, 2020</t>
        </is>
      </c>
      <c r="D2" s="2" t="inlineStr">
        <is>
          <t>Dec. 31, 2019</t>
        </is>
      </c>
    </row>
    <row r="3">
      <c r="A3" s="3" t="inlineStr">
        <is>
          <t>Operating margin reconciliation [Abstract]</t>
        </is>
      </c>
    </row>
    <row r="4">
      <c r="A4" s="4" t="inlineStr">
        <is>
          <t>Segment Operating Income</t>
        </is>
      </c>
      <c r="B4" s="5" t="n">
        <v>750621</v>
      </c>
      <c r="C4" s="5" t="n">
        <v>455942</v>
      </c>
      <c r="D4" s="5" t="n">
        <v>543696</v>
      </c>
    </row>
    <row r="5">
      <c r="A5" s="4" t="inlineStr">
        <is>
          <t>Restructuring and Severance Costs</t>
        </is>
      </c>
      <c r="B5" s="6" t="n">
        <v>0</v>
      </c>
      <c r="C5" s="6" t="n">
        <v>-743</v>
      </c>
      <c r="D5" s="6" t="n">
        <v>-24139</v>
      </c>
    </row>
    <row r="6">
      <c r="A6" s="4" t="inlineStr">
        <is>
          <t>Impact of coronavirus outbreak</t>
        </is>
      </c>
      <c r="B6" s="6" t="n">
        <v>0</v>
      </c>
      <c r="C6" s="6" t="n">
        <v>1451</v>
      </c>
      <c r="D6" s="6" t="n">
        <v>0</v>
      </c>
    </row>
    <row r="7">
      <c r="A7" s="4" t="inlineStr">
        <is>
          <t>Consolidated Operating Income (Loss)</t>
        </is>
      </c>
      <c r="B7" s="6" t="n">
        <v>467802</v>
      </c>
      <c r="C7" s="6" t="n">
        <v>209710</v>
      </c>
      <c r="D7" s="6" t="n">
        <v>262430</v>
      </c>
    </row>
    <row r="8">
      <c r="A8" s="4" t="inlineStr">
        <is>
          <t>Unallocated Other Income (Expense)</t>
        </is>
      </c>
      <c r="B8" s="6" t="n">
        <v>-33192</v>
      </c>
      <c r="C8" s="6" t="n">
        <v>-51382</v>
      </c>
      <c r="D8" s="6" t="n">
        <v>-36132</v>
      </c>
    </row>
    <row r="9">
      <c r="A9" s="4" t="inlineStr">
        <is>
          <t>Consolidated Income Before Taxes</t>
        </is>
      </c>
      <c r="B9" s="6" t="n">
        <v>434610</v>
      </c>
      <c r="C9" s="6" t="n">
        <v>158328</v>
      </c>
      <c r="D9" s="6" t="n">
        <v>226298</v>
      </c>
    </row>
    <row r="10">
      <c r="A10" s="4" t="inlineStr">
        <is>
          <t>Segment Reconciling Items [Member]</t>
        </is>
      </c>
    </row>
    <row r="11">
      <c r="A11" s="3" t="inlineStr">
        <is>
          <t>Operating margin reconciliation [Abstract]</t>
        </is>
      </c>
    </row>
    <row r="12">
      <c r="A12" s="4" t="inlineStr">
        <is>
          <t>Segment Operating Income</t>
        </is>
      </c>
      <c r="B12" s="5" t="n">
        <v>-282819</v>
      </c>
      <c r="C12" s="5" t="n">
        <v>-246940</v>
      </c>
      <c r="D12" s="5" t="n">
        <v>-2571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Revenue and assets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s</t>
        </is>
      </c>
      <c r="B4" s="5" t="n">
        <v>3240487</v>
      </c>
      <c r="C4" s="5" t="n">
        <v>2501898</v>
      </c>
      <c r="D4" s="5" t="n">
        <v>2668305</v>
      </c>
    </row>
    <row r="5">
      <c r="A5" s="4" t="inlineStr">
        <is>
          <t>Property and equipment, net</t>
        </is>
      </c>
      <c r="B5" s="6" t="n">
        <v>979479</v>
      </c>
      <c r="C5" s="6" t="n">
        <v>943165</v>
      </c>
    </row>
    <row r="6">
      <c r="A6" s="4" t="inlineStr">
        <is>
          <t>United States [Member]</t>
        </is>
      </c>
    </row>
    <row r="7">
      <c r="A7" s="3" t="inlineStr">
        <is>
          <t>Revenues from External Customers and Long-Lived Assets [Line Items]</t>
        </is>
      </c>
    </row>
    <row r="8">
      <c r="A8" s="4" t="inlineStr">
        <is>
          <t>Net revenues</t>
        </is>
      </c>
      <c r="B8" s="6" t="n">
        <v>750862</v>
      </c>
      <c r="C8" s="6" t="n">
        <v>592460</v>
      </c>
      <c r="D8" s="6" t="n">
        <v>686985</v>
      </c>
    </row>
    <row r="9">
      <c r="A9" s="4" t="inlineStr">
        <is>
          <t>Property and equipment, net</t>
        </is>
      </c>
      <c r="B9" s="6" t="n">
        <v>115036</v>
      </c>
      <c r="C9" s="6" t="n">
        <v>95570</v>
      </c>
    </row>
    <row r="10">
      <c r="A10" s="4" t="inlineStr">
        <is>
          <t>Germany [Member]</t>
        </is>
      </c>
    </row>
    <row r="11">
      <c r="A11" s="3" t="inlineStr">
        <is>
          <t>Revenues from External Customers and Long-Lived Assets [Line Items]</t>
        </is>
      </c>
    </row>
    <row r="12">
      <c r="A12" s="4" t="inlineStr">
        <is>
          <t>Net revenues</t>
        </is>
      </c>
      <c r="B12" s="6" t="n">
        <v>976907</v>
      </c>
      <c r="C12" s="6" t="n">
        <v>772194</v>
      </c>
      <c r="D12" s="6" t="n">
        <v>910509</v>
      </c>
    </row>
    <row r="13">
      <c r="A13" s="4" t="inlineStr">
        <is>
          <t>Property and equipment, net</t>
        </is>
      </c>
      <c r="B13" s="6" t="n">
        <v>203414</v>
      </c>
      <c r="C13" s="6" t="n">
        <v>199076</v>
      </c>
    </row>
    <row r="14">
      <c r="A14" s="4" t="inlineStr">
        <is>
          <t>Other Europe [Member]</t>
        </is>
      </c>
    </row>
    <row r="15">
      <c r="A15" s="3" t="inlineStr">
        <is>
          <t>Revenues from External Customers and Long-Lived Assets [Line Items]</t>
        </is>
      </c>
    </row>
    <row r="16">
      <c r="A16" s="4" t="inlineStr">
        <is>
          <t>Net revenues</t>
        </is>
      </c>
      <c r="B16" s="6" t="n">
        <v>134773</v>
      </c>
      <c r="C16" s="6" t="n">
        <v>103475</v>
      </c>
      <c r="D16" s="6" t="n">
        <v>113473</v>
      </c>
    </row>
    <row r="17">
      <c r="A17" s="4" t="inlineStr">
        <is>
          <t>Property and equipment, net</t>
        </is>
      </c>
      <c r="B17" s="6" t="n">
        <v>110859</v>
      </c>
      <c r="C17" s="6" t="n">
        <v>118604</v>
      </c>
    </row>
    <row r="18">
      <c r="A18" s="4" t="inlineStr">
        <is>
          <t>Israel [Member]</t>
        </is>
      </c>
    </row>
    <row r="19">
      <c r="A19" s="3" t="inlineStr">
        <is>
          <t>Revenues from External Customers and Long-Lived Assets [Line Items]</t>
        </is>
      </c>
    </row>
    <row r="20">
      <c r="A20" s="4" t="inlineStr">
        <is>
          <t>Net revenues</t>
        </is>
      </c>
      <c r="B20" s="6" t="n">
        <v>20362</v>
      </c>
      <c r="C20" s="6" t="n">
        <v>16609</v>
      </c>
      <c r="D20" s="6" t="n">
        <v>17787</v>
      </c>
    </row>
    <row r="21">
      <c r="A21" s="4" t="inlineStr">
        <is>
          <t>Property and equipment, net</t>
        </is>
      </c>
      <c r="B21" s="6" t="n">
        <v>76057</v>
      </c>
      <c r="C21" s="6" t="n">
        <v>79267</v>
      </c>
    </row>
    <row r="22">
      <c r="A22" s="4" t="inlineStr">
        <is>
          <t>Asia [Member]</t>
        </is>
      </c>
    </row>
    <row r="23">
      <c r="A23" s="3" t="inlineStr">
        <is>
          <t>Revenues from External Customers and Long-Lived Assets [Line Items]</t>
        </is>
      </c>
    </row>
    <row r="24">
      <c r="A24" s="4" t="inlineStr">
        <is>
          <t>Net revenues</t>
        </is>
      </c>
      <c r="B24" s="6" t="n">
        <v>1357583</v>
      </c>
      <c r="C24" s="6" t="n">
        <v>1017160</v>
      </c>
      <c r="D24" s="5" t="n">
        <v>939551</v>
      </c>
    </row>
    <row r="25">
      <c r="A25" s="4" t="inlineStr">
        <is>
          <t>People's Republic of China [Member]</t>
        </is>
      </c>
    </row>
    <row r="26">
      <c r="A26" s="3" t="inlineStr">
        <is>
          <t>Revenues from External Customers and Long-Lived Assets [Line Items]</t>
        </is>
      </c>
    </row>
    <row r="27">
      <c r="A27" s="4" t="inlineStr">
        <is>
          <t>Property and equipment, net</t>
        </is>
      </c>
      <c r="B27" s="6" t="n">
        <v>218721</v>
      </c>
      <c r="C27" s="6" t="n">
        <v>201848</v>
      </c>
    </row>
    <row r="28">
      <c r="A28" s="4" t="inlineStr">
        <is>
          <t>Republic of China (Taiwan) [Member]</t>
        </is>
      </c>
    </row>
    <row r="29">
      <c r="A29" s="3" t="inlineStr">
        <is>
          <t>Revenues from External Customers and Long-Lived Assets [Line Items]</t>
        </is>
      </c>
    </row>
    <row r="30">
      <c r="A30" s="4" t="inlineStr">
        <is>
          <t>Property and equipment, net</t>
        </is>
      </c>
      <c r="B30" s="6" t="n">
        <v>168165</v>
      </c>
      <c r="C30" s="6" t="n">
        <v>167177</v>
      </c>
    </row>
    <row r="31">
      <c r="A31" s="4" t="inlineStr">
        <is>
          <t>Other Asia [Member]</t>
        </is>
      </c>
    </row>
    <row r="32">
      <c r="A32" s="3" t="inlineStr">
        <is>
          <t>Revenues from External Customers and Long-Lived Assets [Line Items]</t>
        </is>
      </c>
    </row>
    <row r="33">
      <c r="A33" s="4" t="inlineStr">
        <is>
          <t>Property and equipment, net</t>
        </is>
      </c>
      <c r="B33" s="6" t="n">
        <v>81741</v>
      </c>
      <c r="C33" s="6" t="n">
        <v>77024</v>
      </c>
    </row>
    <row r="34">
      <c r="A34" s="4" t="inlineStr">
        <is>
          <t>Other Geographic Area [Member]</t>
        </is>
      </c>
    </row>
    <row r="35">
      <c r="A35" s="3" t="inlineStr">
        <is>
          <t>Revenues from External Customers and Long-Lived Assets [Line Items]</t>
        </is>
      </c>
    </row>
    <row r="36">
      <c r="A36" s="4" t="inlineStr">
        <is>
          <t>Property and equipment, net</t>
        </is>
      </c>
      <c r="B36" s="5" t="n">
        <v>5486</v>
      </c>
      <c r="C36" s="5" t="n">
        <v>45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earnings (loss) attributable to Vishay stockholders</t>
        </is>
      </c>
      <c r="B4" s="5" t="n">
        <v>297970</v>
      </c>
      <c r="C4" s="5" t="n">
        <v>122923</v>
      </c>
      <c r="D4" s="5" t="n">
        <v>163936</v>
      </c>
    </row>
    <row r="5">
      <c r="A5" s="3" t="inlineStr">
        <is>
          <t>Denominator for basic earnings (loss) per share [Abstract]</t>
        </is>
      </c>
    </row>
    <row r="6">
      <c r="A6" s="4" t="inlineStr">
        <is>
          <t>Weighted average shares (in shares)</t>
        </is>
      </c>
      <c r="B6" s="6" t="n">
        <v>144796</v>
      </c>
      <c r="C6" s="6" t="n">
        <v>144641</v>
      </c>
      <c r="D6" s="6" t="n">
        <v>144427</v>
      </c>
    </row>
    <row r="7">
      <c r="A7" s="4" t="inlineStr">
        <is>
          <t>Outstanding phantom stock units (in shares)</t>
        </is>
      </c>
      <c r="B7" s="6" t="n">
        <v>209</v>
      </c>
      <c r="C7" s="6" t="n">
        <v>195</v>
      </c>
      <c r="D7" s="6" t="n">
        <v>181</v>
      </c>
    </row>
    <row r="8">
      <c r="A8" s="4" t="inlineStr">
        <is>
          <t>Adjusted weighted average shares - basic (in shares)</t>
        </is>
      </c>
      <c r="B8" s="6" t="n">
        <v>145005</v>
      </c>
      <c r="C8" s="6" t="n">
        <v>144836</v>
      </c>
      <c r="D8" s="6" t="n">
        <v>144608</v>
      </c>
    </row>
    <row r="9">
      <c r="A9" s="3" t="inlineStr">
        <is>
          <t>Effect of dilutive securities [Abstract]</t>
        </is>
      </c>
    </row>
    <row r="10">
      <c r="A10" s="4" t="inlineStr">
        <is>
          <t>Convertible debt instruments (in shares)</t>
        </is>
      </c>
      <c r="B10" s="6" t="n">
        <v>2</v>
      </c>
      <c r="C10" s="6" t="n">
        <v>30</v>
      </c>
      <c r="D10" s="6" t="n">
        <v>100</v>
      </c>
    </row>
    <row r="11">
      <c r="A11" s="4" t="inlineStr">
        <is>
          <t>Restricted stock units (in shares)</t>
        </is>
      </c>
      <c r="B11" s="6" t="n">
        <v>488</v>
      </c>
      <c r="C11" s="6" t="n">
        <v>362</v>
      </c>
      <c r="D11" s="6" t="n">
        <v>428</v>
      </c>
    </row>
    <row r="12">
      <c r="A12" s="4" t="inlineStr">
        <is>
          <t>Dilutive potential common shares (in shares)</t>
        </is>
      </c>
      <c r="B12" s="6" t="n">
        <v>490</v>
      </c>
      <c r="C12" s="6" t="n">
        <v>392</v>
      </c>
      <c r="D12" s="6" t="n">
        <v>528</v>
      </c>
    </row>
    <row r="13">
      <c r="A13" s="3" t="inlineStr">
        <is>
          <t>Denominator for diluted earnings (loss) per share [Abstract]</t>
        </is>
      </c>
    </row>
    <row r="14">
      <c r="A14" s="4" t="inlineStr">
        <is>
          <t>Adjusted weighted average shares - diluted (in shares)</t>
        </is>
      </c>
      <c r="B14" s="6" t="n">
        <v>145495</v>
      </c>
      <c r="C14" s="6" t="n">
        <v>145228</v>
      </c>
      <c r="D14" s="6" t="n">
        <v>145136</v>
      </c>
    </row>
    <row r="15">
      <c r="A15" s="4" t="inlineStr">
        <is>
          <t>Basic earnings (loss) per share attributable to Vishay stockholders (in dollars per share)</t>
        </is>
      </c>
      <c r="B15" s="7" t="n">
        <v>2.05</v>
      </c>
      <c r="C15" s="7" t="n">
        <v>0.85</v>
      </c>
      <c r="D15" s="7" t="n">
        <v>1.13</v>
      </c>
    </row>
    <row r="16">
      <c r="A16" s="4" t="inlineStr">
        <is>
          <t>Diluted earnings (loss) per share attributable to Vishay stockholders (in dollars per share)</t>
        </is>
      </c>
      <c r="B16" s="7" t="n">
        <v>2.05</v>
      </c>
      <c r="C16" s="7" t="n">
        <v>0.85</v>
      </c>
      <c r="D16" s="7" t="n">
        <v>1.13</v>
      </c>
    </row>
    <row r="17">
      <c r="A17" s="4" t="inlineStr">
        <is>
          <t>Convertible Senior Debentures, Due 2041 [Member]</t>
        </is>
      </c>
    </row>
    <row r="18">
      <c r="A18" s="3" t="inlineStr">
        <is>
          <t>Antidilutive Securities [Abstract]</t>
        </is>
      </c>
    </row>
    <row r="19">
      <c r="A19" s="4" t="inlineStr">
        <is>
          <t>Antidilutive securities (in shares)</t>
        </is>
      </c>
      <c r="B19" s="6" t="n">
        <v>0</v>
      </c>
      <c r="C19" s="6" t="n">
        <v>100</v>
      </c>
      <c r="D19" s="6" t="n">
        <v>301</v>
      </c>
    </row>
    <row r="20">
      <c r="A20" s="4" t="inlineStr">
        <is>
          <t>Convertible Senior Notes, Due 2025 [Member]</t>
        </is>
      </c>
    </row>
    <row r="21">
      <c r="A21" s="3" t="inlineStr">
        <is>
          <t>Antidilutive Securities [Abstract]</t>
        </is>
      </c>
    </row>
    <row r="22">
      <c r="A22" s="4" t="inlineStr">
        <is>
          <t>Antidilutive securities (in shares)</t>
        </is>
      </c>
      <c r="B22" s="6" t="n">
        <v>0</v>
      </c>
      <c r="C22" s="6" t="n">
        <v>17062</v>
      </c>
      <c r="D22" s="6" t="n">
        <v>19063</v>
      </c>
    </row>
    <row r="23">
      <c r="A23" s="4" t="inlineStr">
        <is>
          <t>Weighted average other [Member]</t>
        </is>
      </c>
    </row>
    <row r="24">
      <c r="A24" s="3" t="inlineStr">
        <is>
          <t>Antidilutive Securities [Abstract]</t>
        </is>
      </c>
    </row>
    <row r="25">
      <c r="A25" s="4" t="inlineStr">
        <is>
          <t>Antidilutive securities (in shares)</t>
        </is>
      </c>
      <c r="B25" s="6" t="n">
        <v>279</v>
      </c>
      <c r="C25" s="6" t="n">
        <v>341</v>
      </c>
      <c r="D25" s="6" t="n">
        <v>3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1</t>
        </is>
      </c>
      <c r="C2" s="2" t="inlineStr">
        <is>
          <t>Dec. 31, 2020</t>
        </is>
      </c>
      <c r="D2" s="2" t="inlineStr">
        <is>
          <t>Dec. 31, 2019</t>
        </is>
      </c>
    </row>
    <row r="3">
      <c r="A3" s="3" t="inlineStr">
        <is>
          <t>Changes in operating assets and liabilities, net of effect of businesses acquired [Abstract]</t>
        </is>
      </c>
    </row>
    <row r="4">
      <c r="A4" s="4" t="inlineStr">
        <is>
          <t>Accounts receivable</t>
        </is>
      </c>
      <c r="B4" s="5" t="n">
        <v>-67707</v>
      </c>
      <c r="C4" s="5" t="n">
        <v>4662</v>
      </c>
      <c r="D4" s="5" t="n">
        <v>66158</v>
      </c>
    </row>
    <row r="5">
      <c r="A5" s="4" t="inlineStr">
        <is>
          <t>Inventories</t>
        </is>
      </c>
      <c r="B5" s="6" t="n">
        <v>-121492</v>
      </c>
      <c r="C5" s="6" t="n">
        <v>-24204</v>
      </c>
      <c r="D5" s="6" t="n">
        <v>18762</v>
      </c>
    </row>
    <row r="6">
      <c r="A6" s="4" t="inlineStr">
        <is>
          <t>Prepaid expenses and other current assets</t>
        </is>
      </c>
      <c r="B6" s="6" t="n">
        <v>-35377</v>
      </c>
      <c r="C6" s="6" t="n">
        <v>12692</v>
      </c>
      <c r="D6" s="6" t="n">
        <v>271</v>
      </c>
    </row>
    <row r="7">
      <c r="A7" s="4" t="inlineStr">
        <is>
          <t>Accounts payable</t>
        </is>
      </c>
      <c r="B7" s="6" t="n">
        <v>61481</v>
      </c>
      <c r="C7" s="6" t="n">
        <v>18485</v>
      </c>
      <c r="D7" s="6" t="n">
        <v>-43791</v>
      </c>
    </row>
    <row r="8">
      <c r="A8" s="4" t="inlineStr">
        <is>
          <t>Other current liabilities</t>
        </is>
      </c>
      <c r="B8" s="6" t="n">
        <v>79683</v>
      </c>
      <c r="C8" s="6" t="n">
        <v>6157</v>
      </c>
      <c r="D8" s="6" t="n">
        <v>-52929</v>
      </c>
    </row>
    <row r="9">
      <c r="A9" s="4" t="inlineStr">
        <is>
          <t>Net change in operating assets and liabilities</t>
        </is>
      </c>
      <c r="B9" s="5" t="n">
        <v>-83412</v>
      </c>
      <c r="C9" s="5" t="n">
        <v>17792</v>
      </c>
      <c r="D9" s="5" t="n">
        <v>-115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Other than Temporary Impairment Losses, Investments, Held-to-maturity Securities</t>
        </is>
      </c>
      <c r="B4" s="5" t="n">
        <v>0</v>
      </c>
      <c r="C4" s="5" t="n">
        <v>0</v>
      </c>
    </row>
    <row r="5">
      <c r="A5" s="4" t="inlineStr">
        <is>
          <t>Held-to-maturity Securities, Unrecognized Holding Gain</t>
        </is>
      </c>
      <c r="B5" s="6" t="n">
        <v>0</v>
      </c>
      <c r="C5" s="6" t="n">
        <v>0</v>
      </c>
    </row>
    <row r="6">
      <c r="A6" s="4" t="inlineStr">
        <is>
          <t>Held-to-maturity Securities, Unrecognized Holding Loss</t>
        </is>
      </c>
      <c r="B6" s="6" t="n">
        <v>0</v>
      </c>
      <c r="C6" s="6" t="n">
        <v>0</v>
      </c>
    </row>
    <row r="7">
      <c r="A7" s="4" t="inlineStr">
        <is>
          <t>Held-to-maturity Securities, Transferred Security, at Carrying Value</t>
        </is>
      </c>
      <c r="B7" s="6" t="n">
        <v>0</v>
      </c>
      <c r="C7" s="6" t="n">
        <v>0</v>
      </c>
    </row>
    <row r="8">
      <c r="A8" s="4" t="inlineStr">
        <is>
          <t>Foreign Currency Forward Contract</t>
        </is>
      </c>
      <c r="B8" s="6" t="n">
        <v>100000</v>
      </c>
      <c r="C8" s="6" t="n">
        <v>100000</v>
      </c>
    </row>
    <row r="9">
      <c r="A9" s="3" t="inlineStr">
        <is>
          <t>Liabilities:</t>
        </is>
      </c>
    </row>
    <row r="10">
      <c r="A10" s="4" t="inlineStr">
        <is>
          <t>Long-term Debt</t>
        </is>
      </c>
      <c r="B10" s="6" t="n">
        <v>465344</v>
      </c>
      <c r="C10" s="6" t="n">
        <v>406398</v>
      </c>
    </row>
    <row r="11">
      <c r="A11" s="4" t="inlineStr">
        <is>
          <t>Fair Value, Measurements, Recurring [Member]</t>
        </is>
      </c>
    </row>
    <row r="12">
      <c r="A12" s="3" t="inlineStr">
        <is>
          <t>Assets:</t>
        </is>
      </c>
    </row>
    <row r="13">
      <c r="A13" s="4" t="inlineStr">
        <is>
          <t>Assets held in rabbi trusts</t>
        </is>
      </c>
      <c r="B13" s="6" t="n">
        <v>59687</v>
      </c>
      <c r="C13" s="6" t="n">
        <v>57892</v>
      </c>
    </row>
    <row r="14">
      <c r="A14" s="4" t="inlineStr">
        <is>
          <t>Available for sale securities</t>
        </is>
      </c>
      <c r="B14" s="6" t="n">
        <v>4455</v>
      </c>
      <c r="C14" s="6" t="n">
        <v>4917</v>
      </c>
    </row>
    <row r="15">
      <c r="A15" s="4" t="inlineStr">
        <is>
          <t>Fair Value Assets</t>
        </is>
      </c>
      <c r="B15" s="6" t="n">
        <v>140062</v>
      </c>
      <c r="C15" s="6" t="n">
        <v>137143</v>
      </c>
    </row>
    <row r="16">
      <c r="A16" s="4" t="inlineStr">
        <is>
          <t>Defined Benefit Pension Plans [Member] | Foreign Plan [Member]</t>
        </is>
      </c>
    </row>
    <row r="17">
      <c r="A17" s="3" t="inlineStr">
        <is>
          <t>Assets:</t>
        </is>
      </c>
    </row>
    <row r="18">
      <c r="A18" s="4" t="inlineStr">
        <is>
          <t>Fair value of plan assets</t>
        </is>
      </c>
      <c r="B18" s="6" t="n">
        <v>75920</v>
      </c>
      <c r="C18" s="6" t="n">
        <v>74334</v>
      </c>
      <c r="D18" s="5" t="n">
        <v>73629</v>
      </c>
    </row>
    <row r="19">
      <c r="A19" s="4" t="inlineStr">
        <is>
          <t>Defined Benefit Pension Plans [Member] | Foreign Plan [Member] | Equity Securities [Member] | Fair Value, Measurements, Recurring [Member]</t>
        </is>
      </c>
    </row>
    <row r="20">
      <c r="A20" s="3" t="inlineStr">
        <is>
          <t>Assets:</t>
        </is>
      </c>
    </row>
    <row r="21">
      <c r="A21" s="4" t="inlineStr">
        <is>
          <t>Fair value of plan assets</t>
        </is>
      </c>
      <c r="B21" s="6" t="n">
        <v>10627</v>
      </c>
      <c r="C21" s="6" t="n">
        <v>9446</v>
      </c>
    </row>
    <row r="22">
      <c r="A22" s="4" t="inlineStr">
        <is>
          <t>Defined Benefit Pension Plans [Member] | Foreign Plan [Member] | Fixed Income Securities [Member] | Fair Value, Measurements, Recurring [Member]</t>
        </is>
      </c>
    </row>
    <row r="23">
      <c r="A23" s="3" t="inlineStr">
        <is>
          <t>Assets:</t>
        </is>
      </c>
    </row>
    <row r="24">
      <c r="A24" s="4" t="inlineStr">
        <is>
          <t>Fair value of plan assets</t>
        </is>
      </c>
      <c r="B24" s="6" t="n">
        <v>19690</v>
      </c>
      <c r="C24" s="6" t="n">
        <v>18105</v>
      </c>
    </row>
    <row r="25">
      <c r="A25" s="4" t="inlineStr">
        <is>
          <t>Defined Benefit Pension Plans [Member] | Foreign Plan [Member] | Cash and Cash Equivalents [Member] | Fair Value, Measurements, Recurring [Member]</t>
        </is>
      </c>
    </row>
    <row r="26">
      <c r="A26" s="3" t="inlineStr">
        <is>
          <t>Assets:</t>
        </is>
      </c>
    </row>
    <row r="27">
      <c r="A27" s="4" t="inlineStr">
        <is>
          <t>Fair value of plan assets</t>
        </is>
      </c>
      <c r="B27" s="6" t="n">
        <v>45603</v>
      </c>
      <c r="C27" s="6" t="n">
        <v>46783</v>
      </c>
    </row>
    <row r="28">
      <c r="A28" s="4" t="inlineStr">
        <is>
          <t>Fair Value, Inputs, Level 1 [Member] | Fair Value, Measurements, Recurring [Member]</t>
        </is>
      </c>
    </row>
    <row r="29">
      <c r="A29" s="3" t="inlineStr">
        <is>
          <t>Assets:</t>
        </is>
      </c>
    </row>
    <row r="30">
      <c r="A30" s="4" t="inlineStr">
        <is>
          <t>Assets held in rabbi trusts</t>
        </is>
      </c>
      <c r="B30" s="6" t="n">
        <v>32713</v>
      </c>
      <c r="C30" s="6" t="n">
        <v>34145</v>
      </c>
    </row>
    <row r="31">
      <c r="A31" s="4" t="inlineStr">
        <is>
          <t>Available for sale securities</t>
        </is>
      </c>
      <c r="B31" s="6" t="n">
        <v>4455</v>
      </c>
      <c r="C31" s="6" t="n">
        <v>4917</v>
      </c>
    </row>
    <row r="32">
      <c r="A32" s="4" t="inlineStr">
        <is>
          <t>Fair Value Assets</t>
        </is>
      </c>
      <c r="B32" s="6" t="n">
        <v>113088</v>
      </c>
      <c r="C32" s="6" t="n">
        <v>113396</v>
      </c>
    </row>
    <row r="33">
      <c r="A33" s="4" t="inlineStr">
        <is>
          <t>Fair Value, Inputs, Level 1 [Member] | Defined Benefit Pension Plans [Member] | Foreign Plan [Member] | Equity Securities [Member] | Fair Value, Measurements, Recurring [Member]</t>
        </is>
      </c>
    </row>
    <row r="34">
      <c r="A34" s="3" t="inlineStr">
        <is>
          <t>Assets:</t>
        </is>
      </c>
    </row>
    <row r="35">
      <c r="A35" s="4" t="inlineStr">
        <is>
          <t>Fair value of plan assets</t>
        </is>
      </c>
      <c r="B35" s="6" t="n">
        <v>10627</v>
      </c>
      <c r="C35" s="6" t="n">
        <v>9446</v>
      </c>
    </row>
    <row r="36">
      <c r="A36" s="4" t="inlineStr">
        <is>
          <t>Fair Value, Inputs, Level 1 [Member] | Defined Benefit Pension Plans [Member] | Foreign Plan [Member] | Fixed Income Securities [Member] | Fair Value, Measurements, Recurring [Member]</t>
        </is>
      </c>
    </row>
    <row r="37">
      <c r="A37" s="3" t="inlineStr">
        <is>
          <t>Assets:</t>
        </is>
      </c>
    </row>
    <row r="38">
      <c r="A38" s="4" t="inlineStr">
        <is>
          <t>Fair value of plan assets</t>
        </is>
      </c>
      <c r="B38" s="6" t="n">
        <v>19690</v>
      </c>
      <c r="C38" s="6" t="n">
        <v>18105</v>
      </c>
    </row>
    <row r="39">
      <c r="A39" s="4" t="inlineStr">
        <is>
          <t>Fair Value, Inputs, Level 1 [Member] | Defined Benefit Pension Plans [Member] | Foreign Plan [Member] | Cash and Cash Equivalents [Member] | Fair Value, Measurements, Recurring [Member]</t>
        </is>
      </c>
    </row>
    <row r="40">
      <c r="A40" s="3" t="inlineStr">
        <is>
          <t>Assets:</t>
        </is>
      </c>
    </row>
    <row r="41">
      <c r="A41" s="4" t="inlineStr">
        <is>
          <t>Fair value of plan assets</t>
        </is>
      </c>
      <c r="B41" s="6" t="n">
        <v>45603</v>
      </c>
      <c r="C41" s="6" t="n">
        <v>46783</v>
      </c>
    </row>
    <row r="42">
      <c r="A42" s="4" t="inlineStr">
        <is>
          <t>Fair Value, Inputs, Level 2 [Member]</t>
        </is>
      </c>
    </row>
    <row r="43">
      <c r="A43" s="3" t="inlineStr">
        <is>
          <t>Liabilities:</t>
        </is>
      </c>
    </row>
    <row r="44">
      <c r="A44" s="4" t="inlineStr">
        <is>
          <t>Long-term Debt, Fair Value</t>
        </is>
      </c>
      <c r="B44" s="6" t="n">
        <v>485500</v>
      </c>
      <c r="C44" s="6" t="n">
        <v>491400</v>
      </c>
    </row>
    <row r="45">
      <c r="A45" s="4" t="inlineStr">
        <is>
          <t>Fair Value, Inputs, Level 2 [Member] | Fair Value, Measurements, Recurring [Member]</t>
        </is>
      </c>
    </row>
    <row r="46">
      <c r="A46" s="3" t="inlineStr">
        <is>
          <t>Assets:</t>
        </is>
      </c>
    </row>
    <row r="47">
      <c r="A47" s="4" t="inlineStr">
        <is>
          <t>Assets held in rabbi trusts</t>
        </is>
      </c>
      <c r="B47" s="6" t="n">
        <v>26974</v>
      </c>
      <c r="C47" s="6" t="n">
        <v>23747</v>
      </c>
    </row>
    <row r="48">
      <c r="A48" s="4" t="inlineStr">
        <is>
          <t>Available for sale securities</t>
        </is>
      </c>
      <c r="B48" s="6" t="n">
        <v>0</v>
      </c>
      <c r="C48" s="6" t="n">
        <v>0</v>
      </c>
    </row>
    <row r="49">
      <c r="A49" s="4" t="inlineStr">
        <is>
          <t>Fair Value Assets</t>
        </is>
      </c>
      <c r="B49" s="6" t="n">
        <v>26974</v>
      </c>
      <c r="C49" s="6" t="n">
        <v>23747</v>
      </c>
    </row>
    <row r="50">
      <c r="A50" s="4" t="inlineStr">
        <is>
          <t>Fair Value, Inputs, Level 2 [Member] | Defined Benefit Pension Plans [Member] | Foreign Plan [Member] | Equity Securities [Member] | Fair Value, Measurements, Recurring [Member]</t>
        </is>
      </c>
    </row>
    <row r="51">
      <c r="A51" s="3" t="inlineStr">
        <is>
          <t>Assets:</t>
        </is>
      </c>
    </row>
    <row r="52">
      <c r="A52" s="4" t="inlineStr">
        <is>
          <t>Fair value of plan assets</t>
        </is>
      </c>
      <c r="B52" s="6" t="n">
        <v>0</v>
      </c>
      <c r="C52" s="6" t="n">
        <v>0</v>
      </c>
    </row>
    <row r="53">
      <c r="A53" s="4" t="inlineStr">
        <is>
          <t>Fair Value, Inputs, Level 2 [Member] | Defined Benefit Pension Plans [Member] | Foreign Plan [Member] | Fixed Income Securities [Member] | Fair Value, Measurements, Recurring [Member]</t>
        </is>
      </c>
    </row>
    <row r="54">
      <c r="A54" s="3" t="inlineStr">
        <is>
          <t>Assets:</t>
        </is>
      </c>
    </row>
    <row r="55">
      <c r="A55" s="4" t="inlineStr">
        <is>
          <t>Fair value of plan assets</t>
        </is>
      </c>
      <c r="B55" s="6" t="n">
        <v>0</v>
      </c>
      <c r="C55" s="6" t="n">
        <v>0</v>
      </c>
    </row>
    <row r="56">
      <c r="A56" s="4" t="inlineStr">
        <is>
          <t>Fair Value, Inputs, Level 2 [Member] | Defined Benefit Pension Plans [Member] | Foreign Plan [Member] | Cash and Cash Equivalents [Member] | Fair Value, Measurements, Recurring [Member]</t>
        </is>
      </c>
    </row>
    <row r="57">
      <c r="A57" s="3" t="inlineStr">
        <is>
          <t>Assets:</t>
        </is>
      </c>
    </row>
    <row r="58">
      <c r="A58" s="4" t="inlineStr">
        <is>
          <t>Fair value of plan assets</t>
        </is>
      </c>
      <c r="B58" s="6" t="n">
        <v>0</v>
      </c>
      <c r="C58" s="6" t="n">
        <v>0</v>
      </c>
    </row>
    <row r="59">
      <c r="A59" s="4" t="inlineStr">
        <is>
          <t>Fair Value, Inputs, Level 3 [Member] | Fair Value, Measurements, Recurring [Member]</t>
        </is>
      </c>
    </row>
    <row r="60">
      <c r="A60" s="3" t="inlineStr">
        <is>
          <t>Assets:</t>
        </is>
      </c>
    </row>
    <row r="61">
      <c r="A61" s="4" t="inlineStr">
        <is>
          <t>Assets held in rabbi trusts</t>
        </is>
      </c>
      <c r="B61" s="6" t="n">
        <v>0</v>
      </c>
      <c r="C61" s="6" t="n">
        <v>0</v>
      </c>
    </row>
    <row r="62">
      <c r="A62" s="4" t="inlineStr">
        <is>
          <t>Available for sale securities</t>
        </is>
      </c>
      <c r="B62" s="6" t="n">
        <v>0</v>
      </c>
      <c r="C62" s="6" t="n">
        <v>0</v>
      </c>
    </row>
    <row r="63">
      <c r="A63" s="4" t="inlineStr">
        <is>
          <t>Fair Value Assets</t>
        </is>
      </c>
      <c r="B63" s="6" t="n">
        <v>0</v>
      </c>
      <c r="C63" s="6" t="n">
        <v>0</v>
      </c>
    </row>
    <row r="64">
      <c r="A64" s="4" t="inlineStr">
        <is>
          <t>Fair Value, Inputs, Level 3 [Member] | Defined Benefit Pension Plans [Member] | Foreign Plan [Member] | Equity Securities [Member] | Fair Value, Measurements, Recurring [Member]</t>
        </is>
      </c>
    </row>
    <row r="65">
      <c r="A65" s="3" t="inlineStr">
        <is>
          <t>Assets:</t>
        </is>
      </c>
    </row>
    <row r="66">
      <c r="A66" s="4" t="inlineStr">
        <is>
          <t>Fair value of plan assets</t>
        </is>
      </c>
      <c r="B66" s="6" t="n">
        <v>0</v>
      </c>
      <c r="C66" s="6" t="n">
        <v>0</v>
      </c>
    </row>
    <row r="67">
      <c r="A67" s="4" t="inlineStr">
        <is>
          <t>Fair Value, Inputs, Level 3 [Member] | Defined Benefit Pension Plans [Member] | Foreign Plan [Member] | Fixed Income Securities [Member] | Fair Value, Measurements, Recurring [Member]</t>
        </is>
      </c>
    </row>
    <row r="68">
      <c r="A68" s="3" t="inlineStr">
        <is>
          <t>Assets:</t>
        </is>
      </c>
    </row>
    <row r="69">
      <c r="A69" s="4" t="inlineStr">
        <is>
          <t>Fair value of plan assets</t>
        </is>
      </c>
      <c r="B69" s="6" t="n">
        <v>0</v>
      </c>
      <c r="C69" s="6" t="n">
        <v>0</v>
      </c>
    </row>
    <row r="70">
      <c r="A70" s="4" t="inlineStr">
        <is>
          <t>Fair Value, Inputs, Level 3 [Member] | Defined Benefit Pension Plans [Member] | Foreign Plan [Member] | Cash and Cash Equivalents [Member] | Fair Value, Measurements, Recurring [Member]</t>
        </is>
      </c>
    </row>
    <row r="71">
      <c r="A71" s="3" t="inlineStr">
        <is>
          <t>Assets:</t>
        </is>
      </c>
    </row>
    <row r="72">
      <c r="A72" s="4" t="inlineStr">
        <is>
          <t>Fair value of plan assets</t>
        </is>
      </c>
      <c r="B72" s="5" t="n">
        <v>0</v>
      </c>
      <c r="C7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Details)</t>
        </is>
      </c>
      <c r="B1" s="2" t="inlineStr">
        <is>
          <t>3 Months Ended</t>
        </is>
      </c>
    </row>
    <row r="2">
      <c r="B2" s="2" t="inlineStr">
        <is>
          <t>Oct. 02, 2010</t>
        </is>
      </c>
    </row>
    <row r="3">
      <c r="A3" s="4" t="inlineStr">
        <is>
          <t>Common Class B [Member]</t>
        </is>
      </c>
    </row>
    <row r="4">
      <c r="A4" s="3" t="inlineStr">
        <is>
          <t>Spin-off of Vishay Precision Group, Inc. [Abstract]</t>
        </is>
      </c>
    </row>
    <row r="5">
      <c r="A5" s="4" t="inlineStr">
        <is>
          <t>Ratio for stock dividend for Vishay Precision Group, Inc</t>
        </is>
      </c>
      <c r="B5" s="4" t="inlineStr">
        <is>
          <t>1 share of VPG Class B common stock for every 14 shares of Vishay Class B common stock</t>
        </is>
      </c>
    </row>
    <row r="6">
      <c r="A6" s="4" t="inlineStr">
        <is>
          <t>Common Stock [Member]</t>
        </is>
      </c>
    </row>
    <row r="7">
      <c r="A7" s="3" t="inlineStr">
        <is>
          <t>Spin-off of Vishay Precision Group, Inc. [Abstract]</t>
        </is>
      </c>
    </row>
    <row r="8">
      <c r="A8" s="4" t="inlineStr">
        <is>
          <t>Ratio for stock dividend for Vishay Precision Group, Inc</t>
        </is>
      </c>
      <c r="B8" s="4" t="inlineStr">
        <is>
          <t>1 share of VPG common stock for every 14 shares of Vishay common stock</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Goodwill and Other Intangible Assets (Details) - USD ($) $ in Thousands</t>
        </is>
      </c>
      <c r="B1" s="2" t="inlineStr">
        <is>
          <t>Oct. 01, 2020</t>
        </is>
      </c>
      <c r="C1" s="2" t="inlineStr">
        <is>
          <t>Dec. 31, 2021</t>
        </is>
      </c>
      <c r="D1" s="2" t="inlineStr">
        <is>
          <t>Dec. 31, 2020</t>
        </is>
      </c>
      <c r="E1" s="2" t="inlineStr">
        <is>
          <t>Dec. 31, 2019</t>
        </is>
      </c>
    </row>
    <row r="2">
      <c r="A2" s="3" t="inlineStr">
        <is>
          <t>Goodwill [Roll Forward]</t>
        </is>
      </c>
    </row>
    <row r="3">
      <c r="A3" s="4" t="inlineStr">
        <is>
          <t>Balance at beginning of period</t>
        </is>
      </c>
      <c r="C3" s="5" t="n">
        <v>158183</v>
      </c>
      <c r="D3" s="5" t="n">
        <v>150642</v>
      </c>
    </row>
    <row r="4">
      <c r="A4" s="4" t="inlineStr">
        <is>
          <t>Exchange rate effects</t>
        </is>
      </c>
      <c r="C4" s="6" t="n">
        <v>-727</v>
      </c>
      <c r="D4" s="6" t="n">
        <v>993</v>
      </c>
    </row>
    <row r="5">
      <c r="A5" s="4" t="inlineStr">
        <is>
          <t>Balance at end of period</t>
        </is>
      </c>
      <c r="C5" s="6" t="n">
        <v>165269</v>
      </c>
      <c r="D5" s="6" t="n">
        <v>158183</v>
      </c>
      <c r="E5" s="5" t="n">
        <v>150642</v>
      </c>
    </row>
    <row r="6">
      <c r="A6" s="3" t="inlineStr">
        <is>
          <t>Finite-Lived Intangible Assets [Line Items]</t>
        </is>
      </c>
    </row>
    <row r="7">
      <c r="A7" s="4" t="inlineStr">
        <is>
          <t>Intangible Assets Subject to Amortization</t>
        </is>
      </c>
      <c r="C7" s="6" t="n">
        <v>174772</v>
      </c>
      <c r="D7" s="6" t="n">
        <v>174237</v>
      </c>
    </row>
    <row r="8">
      <c r="A8" s="4" t="inlineStr">
        <is>
          <t>Accumulated amortization</t>
        </is>
      </c>
      <c r="C8" s="6" t="n">
        <v>-107058</v>
      </c>
      <c r="D8" s="6" t="n">
        <v>-107442</v>
      </c>
    </row>
    <row r="9">
      <c r="A9" s="4" t="inlineStr">
        <is>
          <t>Net Intangible Assets Subject to Amortization</t>
        </is>
      </c>
      <c r="C9" s="6" t="n">
        <v>67714</v>
      </c>
      <c r="D9" s="6" t="n">
        <v>66795</v>
      </c>
    </row>
    <row r="10">
      <c r="A10" s="4" t="inlineStr">
        <is>
          <t>Intangible assets, net</t>
        </is>
      </c>
      <c r="C10" s="6" t="n">
        <v>67714</v>
      </c>
      <c r="D10" s="6" t="n">
        <v>66795</v>
      </c>
    </row>
    <row r="11">
      <c r="A11" s="4" t="inlineStr">
        <is>
          <t>Amortization expense (excluding capitalized software)</t>
        </is>
      </c>
      <c r="C11" s="6" t="n">
        <v>7790</v>
      </c>
      <c r="D11" s="6" t="n">
        <v>8113</v>
      </c>
      <c r="E11" s="6" t="n">
        <v>8476</v>
      </c>
    </row>
    <row r="12">
      <c r="A12" s="3" t="inlineStr">
        <is>
          <t>Finite Lived Intangible Assets Future Amortization Expense [Abstract]</t>
        </is>
      </c>
    </row>
    <row r="13">
      <c r="A13" s="4" t="inlineStr">
        <is>
          <t>2022</t>
        </is>
      </c>
      <c r="C13" s="6" t="n">
        <v>7930</v>
      </c>
    </row>
    <row r="14">
      <c r="A14" s="4" t="inlineStr">
        <is>
          <t>2023</t>
        </is>
      </c>
      <c r="C14" s="6" t="n">
        <v>7710</v>
      </c>
    </row>
    <row r="15">
      <c r="A15" s="4" t="inlineStr">
        <is>
          <t>2024</t>
        </is>
      </c>
      <c r="C15" s="6" t="n">
        <v>7395</v>
      </c>
    </row>
    <row r="16">
      <c r="A16" s="4" t="inlineStr">
        <is>
          <t>2025</t>
        </is>
      </c>
      <c r="C16" s="6" t="n">
        <v>7017</v>
      </c>
    </row>
    <row r="17">
      <c r="A17" s="4" t="inlineStr">
        <is>
          <t>2026</t>
        </is>
      </c>
      <c r="C17" s="6" t="n">
        <v>6221</v>
      </c>
    </row>
    <row r="18">
      <c r="A18" s="4" t="inlineStr">
        <is>
          <t>Applied Thin-Film Products [Member]</t>
        </is>
      </c>
    </row>
    <row r="19">
      <c r="A19" s="3" t="inlineStr">
        <is>
          <t>Goodwill [Roll Forward]</t>
        </is>
      </c>
    </row>
    <row r="20">
      <c r="A20" s="4" t="inlineStr">
        <is>
          <t>Goodwill acquired during period</t>
        </is>
      </c>
      <c r="B20" s="5" t="n">
        <v>6548</v>
      </c>
      <c r="D20" s="6" t="n">
        <v>6548</v>
      </c>
    </row>
    <row r="21">
      <c r="A21" s="4" t="inlineStr">
        <is>
          <t>Barry Industries [Member]</t>
        </is>
      </c>
    </row>
    <row r="22">
      <c r="A22" s="3" t="inlineStr">
        <is>
          <t>Goodwill [Roll Forward]</t>
        </is>
      </c>
    </row>
    <row r="23">
      <c r="A23" s="4" t="inlineStr">
        <is>
          <t>Goodwill acquired during period</t>
        </is>
      </c>
      <c r="C23" s="6" t="n">
        <v>7813</v>
      </c>
    </row>
    <row r="24">
      <c r="A24" s="4" t="inlineStr">
        <is>
          <t>Optoelectronic Components [Member]</t>
        </is>
      </c>
    </row>
    <row r="25">
      <c r="A25" s="3" t="inlineStr">
        <is>
          <t>Goodwill [Roll Forward]</t>
        </is>
      </c>
    </row>
    <row r="26">
      <c r="A26" s="4" t="inlineStr">
        <is>
          <t>Balance at beginning of period</t>
        </is>
      </c>
      <c r="C26" s="6" t="n">
        <v>96849</v>
      </c>
      <c r="D26" s="6" t="n">
        <v>96849</v>
      </c>
    </row>
    <row r="27">
      <c r="A27" s="4" t="inlineStr">
        <is>
          <t>Exchange rate effects</t>
        </is>
      </c>
      <c r="C27" s="6" t="n">
        <v>0</v>
      </c>
      <c r="D27" s="6" t="n">
        <v>0</v>
      </c>
    </row>
    <row r="28">
      <c r="A28" s="4" t="inlineStr">
        <is>
          <t>Balance at end of period</t>
        </is>
      </c>
      <c r="C28" s="6" t="n">
        <v>96849</v>
      </c>
      <c r="D28" s="6" t="n">
        <v>96849</v>
      </c>
      <c r="E28" s="6" t="n">
        <v>96849</v>
      </c>
    </row>
    <row r="29">
      <c r="A29" s="4" t="inlineStr">
        <is>
          <t>Optoelectronic Components [Member] | Applied Thin-Film Products [Member]</t>
        </is>
      </c>
    </row>
    <row r="30">
      <c r="A30" s="3" t="inlineStr">
        <is>
          <t>Goodwill [Roll Forward]</t>
        </is>
      </c>
    </row>
    <row r="31">
      <c r="A31" s="4" t="inlineStr">
        <is>
          <t>Goodwill acquired during period</t>
        </is>
      </c>
      <c r="D31" s="6" t="n">
        <v>0</v>
      </c>
    </row>
    <row r="32">
      <c r="A32" s="4" t="inlineStr">
        <is>
          <t>Optoelectronic Components [Member] | Barry Industries [Member]</t>
        </is>
      </c>
    </row>
    <row r="33">
      <c r="A33" s="3" t="inlineStr">
        <is>
          <t>Goodwill [Roll Forward]</t>
        </is>
      </c>
    </row>
    <row r="34">
      <c r="A34" s="4" t="inlineStr">
        <is>
          <t>Goodwill acquired during period</t>
        </is>
      </c>
      <c r="C34" s="6" t="n">
        <v>0</v>
      </c>
    </row>
    <row r="35">
      <c r="A35" s="4" t="inlineStr">
        <is>
          <t>Resistors [Member]</t>
        </is>
      </c>
    </row>
    <row r="36">
      <c r="A36" s="3" t="inlineStr">
        <is>
          <t>Goodwill [Roll Forward]</t>
        </is>
      </c>
    </row>
    <row r="37">
      <c r="A37" s="4" t="inlineStr">
        <is>
          <t>Balance at beginning of period</t>
        </is>
      </c>
      <c r="C37" s="6" t="n">
        <v>35519</v>
      </c>
      <c r="D37" s="6" t="n">
        <v>27978</v>
      </c>
    </row>
    <row r="38">
      <c r="A38" s="4" t="inlineStr">
        <is>
          <t>Exchange rate effects</t>
        </is>
      </c>
      <c r="C38" s="6" t="n">
        <v>-727</v>
      </c>
      <c r="D38" s="6" t="n">
        <v>993</v>
      </c>
    </row>
    <row r="39">
      <c r="A39" s="4" t="inlineStr">
        <is>
          <t>Balance at end of period</t>
        </is>
      </c>
      <c r="C39" s="6" t="n">
        <v>42605</v>
      </c>
      <c r="D39" s="6" t="n">
        <v>35519</v>
      </c>
      <c r="E39" s="6" t="n">
        <v>27978</v>
      </c>
    </row>
    <row r="40">
      <c r="A40" s="4" t="inlineStr">
        <is>
          <t>Resistors [Member] | Applied Thin-Film Products [Member]</t>
        </is>
      </c>
    </row>
    <row r="41">
      <c r="A41" s="3" t="inlineStr">
        <is>
          <t>Goodwill [Roll Forward]</t>
        </is>
      </c>
    </row>
    <row r="42">
      <c r="A42" s="4" t="inlineStr">
        <is>
          <t>Goodwill acquired during period</t>
        </is>
      </c>
      <c r="D42" s="6" t="n">
        <v>6548</v>
      </c>
    </row>
    <row r="43">
      <c r="A43" s="4" t="inlineStr">
        <is>
          <t>Resistors [Member] | Barry Industries [Member]</t>
        </is>
      </c>
    </row>
    <row r="44">
      <c r="A44" s="3" t="inlineStr">
        <is>
          <t>Goodwill [Roll Forward]</t>
        </is>
      </c>
    </row>
    <row r="45">
      <c r="A45" s="4" t="inlineStr">
        <is>
          <t>Goodwill acquired during period</t>
        </is>
      </c>
      <c r="C45" s="6" t="n">
        <v>7813</v>
      </c>
    </row>
    <row r="46">
      <c r="A46" s="4" t="inlineStr">
        <is>
          <t>Inductors [Member]</t>
        </is>
      </c>
    </row>
    <row r="47">
      <c r="A47" s="3" t="inlineStr">
        <is>
          <t>Goodwill [Roll Forward]</t>
        </is>
      </c>
    </row>
    <row r="48">
      <c r="A48" s="4" t="inlineStr">
        <is>
          <t>Balance at beginning of period</t>
        </is>
      </c>
      <c r="C48" s="6" t="n">
        <v>25815</v>
      </c>
      <c r="D48" s="6" t="n">
        <v>25815</v>
      </c>
    </row>
    <row r="49">
      <c r="A49" s="4" t="inlineStr">
        <is>
          <t>Exchange rate effects</t>
        </is>
      </c>
      <c r="C49" s="6" t="n">
        <v>0</v>
      </c>
      <c r="D49" s="6" t="n">
        <v>0</v>
      </c>
    </row>
    <row r="50">
      <c r="A50" s="4" t="inlineStr">
        <is>
          <t>Balance at end of period</t>
        </is>
      </c>
      <c r="C50" s="6" t="n">
        <v>25815</v>
      </c>
      <c r="D50" s="6" t="n">
        <v>25815</v>
      </c>
      <c r="E50" s="5" t="n">
        <v>25815</v>
      </c>
    </row>
    <row r="51">
      <c r="A51" s="4" t="inlineStr">
        <is>
          <t>Inductors [Member] | Applied Thin-Film Products [Member]</t>
        </is>
      </c>
    </row>
    <row r="52">
      <c r="A52" s="3" t="inlineStr">
        <is>
          <t>Goodwill [Roll Forward]</t>
        </is>
      </c>
    </row>
    <row r="53">
      <c r="A53" s="4" t="inlineStr">
        <is>
          <t>Goodwill acquired during period</t>
        </is>
      </c>
      <c r="D53" s="6" t="n">
        <v>0</v>
      </c>
    </row>
    <row r="54">
      <c r="A54" s="4" t="inlineStr">
        <is>
          <t>Inductors [Member] | Barry Industries [Member]</t>
        </is>
      </c>
    </row>
    <row r="55">
      <c r="A55" s="3" t="inlineStr">
        <is>
          <t>Goodwill [Roll Forward]</t>
        </is>
      </c>
    </row>
    <row r="56">
      <c r="A56" s="4" t="inlineStr">
        <is>
          <t>Goodwill acquired during period</t>
        </is>
      </c>
      <c r="C56" s="6" t="n">
        <v>0</v>
      </c>
    </row>
    <row r="57">
      <c r="A57" s="4" t="inlineStr">
        <is>
          <t>Patents and Acquired Technology [Member]</t>
        </is>
      </c>
    </row>
    <row r="58">
      <c r="A58" s="3" t="inlineStr">
        <is>
          <t>Finite-Lived Intangible Assets [Line Items]</t>
        </is>
      </c>
    </row>
    <row r="59">
      <c r="A59" s="4" t="inlineStr">
        <is>
          <t>Intangible Assets Subject to Amortization</t>
        </is>
      </c>
      <c r="C59" s="6" t="n">
        <v>21207</v>
      </c>
      <c r="D59" s="6" t="n">
        <v>21259</v>
      </c>
    </row>
    <row r="60">
      <c r="A60" s="4" t="inlineStr">
        <is>
          <t>Accumulated amortization</t>
        </is>
      </c>
      <c r="C60" s="6" t="n">
        <v>-14212</v>
      </c>
      <c r="D60" s="6" t="n">
        <v>-14340</v>
      </c>
    </row>
    <row r="61">
      <c r="A61" s="4" t="inlineStr">
        <is>
          <t>Capitalized Software [Member]</t>
        </is>
      </c>
    </row>
    <row r="62">
      <c r="A62" s="3" t="inlineStr">
        <is>
          <t>Finite-Lived Intangible Assets [Line Items]</t>
        </is>
      </c>
    </row>
    <row r="63">
      <c r="A63" s="4" t="inlineStr">
        <is>
          <t>Intangible Assets Subject to Amortization</t>
        </is>
      </c>
      <c r="C63" s="6" t="n">
        <v>57909</v>
      </c>
      <c r="D63" s="6" t="n">
        <v>58419</v>
      </c>
    </row>
    <row r="64">
      <c r="A64" s="4" t="inlineStr">
        <is>
          <t>Accumulated amortization</t>
        </is>
      </c>
      <c r="C64" s="6" t="n">
        <v>-52729</v>
      </c>
      <c r="D64" s="6" t="n">
        <v>-52990</v>
      </c>
    </row>
    <row r="65">
      <c r="A65" s="4" t="inlineStr">
        <is>
          <t>Customer Relationships [Member]</t>
        </is>
      </c>
    </row>
    <row r="66">
      <c r="A66" s="3" t="inlineStr">
        <is>
          <t>Finite-Lived Intangible Assets [Line Items]</t>
        </is>
      </c>
    </row>
    <row r="67">
      <c r="A67" s="4" t="inlineStr">
        <is>
          <t>Intangible Assets Subject to Amortization</t>
        </is>
      </c>
      <c r="C67" s="6" t="n">
        <v>75190</v>
      </c>
      <c r="D67" s="6" t="n">
        <v>71454</v>
      </c>
    </row>
    <row r="68">
      <c r="A68" s="4" t="inlineStr">
        <is>
          <t>Accumulated amortization</t>
        </is>
      </c>
      <c r="C68" s="6" t="n">
        <v>-29531</v>
      </c>
      <c r="D68" s="6" t="n">
        <v>-28659</v>
      </c>
    </row>
    <row r="69">
      <c r="A69" s="4" t="inlineStr">
        <is>
          <t>Tradenames [Member]</t>
        </is>
      </c>
    </row>
    <row r="70">
      <c r="A70" s="3" t="inlineStr">
        <is>
          <t>Finite-Lived Intangible Assets [Line Items]</t>
        </is>
      </c>
    </row>
    <row r="71">
      <c r="A71" s="4" t="inlineStr">
        <is>
          <t>Intangible Assets Subject to Amortization</t>
        </is>
      </c>
      <c r="C71" s="6" t="n">
        <v>20066</v>
      </c>
      <c r="D71" s="6" t="n">
        <v>23105</v>
      </c>
    </row>
    <row r="72">
      <c r="A72" s="4" t="inlineStr">
        <is>
          <t>Accumulated amortization</t>
        </is>
      </c>
      <c r="C72" s="6" t="n">
        <v>-10586</v>
      </c>
      <c r="D72" s="6" t="n">
        <v>-11453</v>
      </c>
    </row>
    <row r="73">
      <c r="A73" s="4" t="inlineStr">
        <is>
          <t>Other [Member]</t>
        </is>
      </c>
    </row>
    <row r="74">
      <c r="A74" s="3" t="inlineStr">
        <is>
          <t>Finite-Lived Intangible Assets [Line Items]</t>
        </is>
      </c>
    </row>
    <row r="75">
      <c r="A75" s="4" t="inlineStr">
        <is>
          <t>Intangible Assets Subject to Amortization</t>
        </is>
      </c>
      <c r="C75" s="6" t="n">
        <v>400</v>
      </c>
      <c r="D75" s="6" t="n">
        <v>0</v>
      </c>
    </row>
    <row r="76">
      <c r="A76" s="4" t="inlineStr">
        <is>
          <t>Accumulated amortization</t>
        </is>
      </c>
      <c r="C76" s="5" t="n">
        <v>0</v>
      </c>
      <c r="D7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43" customWidth="1" min="2" max="2"/>
    <col width="80" customWidth="1" min="3" max="3"/>
    <col width="63" customWidth="1" min="4" max="4"/>
    <col width="80" customWidth="1" min="5" max="5"/>
    <col width="40" customWidth="1" min="6" max="6"/>
    <col width="80" customWidth="1" min="7" max="7"/>
    <col width="49" customWidth="1" min="8" max="8"/>
    <col width="80" customWidth="1" min="9" max="9"/>
    <col width="55" customWidth="1" min="10" max="10"/>
    <col width="80" customWidth="1" min="11" max="11"/>
    <col width="43" customWidth="1" min="12" max="12"/>
    <col width="80" customWidth="1" min="13" max="13"/>
    <col width="34" customWidth="1" min="14" max="14"/>
    <col width="80" customWidth="1" min="15" max="15"/>
    <col width="13" customWidth="1" min="16" max="16"/>
    <col width="59" customWidth="1" min="17" max="17"/>
  </cols>
  <sheetData>
    <row r="1">
      <c r="A1" s="1" t="inlineStr">
        <is>
          <t>Consolidated Statements of Stockholders' Equity - USD ($) $ in Thousands</t>
        </is>
      </c>
      <c r="B1" s="2" t="inlineStr">
        <is>
          <t>Common Stock [Member]Common Stock [Member]</t>
        </is>
      </c>
      <c r="C1" s="2" t="inlineStr">
        <is>
          <t>Common Stock [Member]Common Stock [Member]Cumulative Effect, Period of Adoption, Adjustment [Member]</t>
        </is>
      </c>
      <c r="D1" s="2" t="inlineStr">
        <is>
          <t>Common Stock [Member]Class B Convertible Common Stock [Member]</t>
        </is>
      </c>
      <c r="E1" s="2" t="inlineStr">
        <is>
          <t>Common Stock [Member]Class B Convertible Common Stock [Member]Cumulative Effect, Period of Adoption, Adjustment [Member]</t>
        </is>
      </c>
      <c r="F1" s="2" t="inlineStr">
        <is>
          <t>Capital In Excess of Par Value [Member]</t>
        </is>
      </c>
      <c r="G1" s="2" t="inlineStr">
        <is>
          <t>Capital In Excess of Par Value [Member]Cumulative Effect, Period of Adoption, Adjustment [Member]</t>
        </is>
      </c>
      <c r="H1" s="2" t="inlineStr">
        <is>
          <t>Retained Earnings (Accumulated Deficit) [Member]</t>
        </is>
      </c>
      <c r="I1" s="2" t="inlineStr">
        <is>
          <t>Retained Earnings (Accumulated Deficit) [Member]Cumulative Effect, Period of Adoption, Adjustment [Member]</t>
        </is>
      </c>
      <c r="J1" s="2" t="inlineStr">
        <is>
          <t>Accumulated Other Comprehensive Income (Loss) [Member]</t>
        </is>
      </c>
      <c r="K1" s="2" t="inlineStr">
        <is>
          <t>Accumulated Other Comprehensive Income (Loss) [Member]Cumulative Effect, Period of Adoption, Adjustment [Member]</t>
        </is>
      </c>
      <c r="L1" s="2" t="inlineStr">
        <is>
          <t>Total Vishay Stockholders' Equity [Member]</t>
        </is>
      </c>
      <c r="M1" s="2" t="inlineStr">
        <is>
          <t>Total Vishay Stockholders' Equity [Member]Cumulative Effect, Period of Adoption, Adjustment [Member]</t>
        </is>
      </c>
      <c r="N1" s="2" t="inlineStr">
        <is>
          <t>Noncontrolling Interests [Member]</t>
        </is>
      </c>
      <c r="O1" s="2" t="inlineStr">
        <is>
          <t>Noncontrolling Interests [Member]Cumulative Effect, Period of Adoption, Adjustment [Member]</t>
        </is>
      </c>
      <c r="P1" s="2" t="inlineStr">
        <is>
          <t>Total</t>
        </is>
      </c>
      <c r="Q1" s="2" t="inlineStr">
        <is>
          <t>Cumulative Effect, Period of Adoption, Adjustment [Member]</t>
        </is>
      </c>
    </row>
    <row r="2">
      <c r="A2" s="4" t="inlineStr">
        <is>
          <t>Cumulative effect of accounting change for adoption of ASU | Accounting Standards Update 2016-02 [Member]</t>
        </is>
      </c>
      <c r="C2" s="5" t="n">
        <v>0</v>
      </c>
      <c r="E2" s="5" t="n">
        <v>0</v>
      </c>
      <c r="G2" s="5" t="n">
        <v>0</v>
      </c>
      <c r="I2" s="5" t="n">
        <v>23013</v>
      </c>
      <c r="K2" s="5" t="n">
        <v>0</v>
      </c>
      <c r="M2" s="5" t="n">
        <v>23013</v>
      </c>
      <c r="O2" s="5" t="n">
        <v>0</v>
      </c>
      <c r="Q2" s="5" t="n">
        <v>23013</v>
      </c>
    </row>
    <row r="3">
      <c r="A3" s="4" t="inlineStr">
        <is>
          <t>Balance at December 31, 2018 at Dec. 31, 2018</t>
        </is>
      </c>
      <c r="B3" s="5" t="n">
        <v>13212</v>
      </c>
      <c r="D3" s="5" t="n">
        <v>1210</v>
      </c>
      <c r="F3" s="5" t="n">
        <v>1436011</v>
      </c>
      <c r="H3" s="5" t="n">
        <v>-61258</v>
      </c>
      <c r="J3" s="5" t="n">
        <v>-6791</v>
      </c>
      <c r="L3" s="5" t="n">
        <v>1382384</v>
      </c>
      <c r="N3" s="5" t="n">
        <v>2286</v>
      </c>
      <c r="P3" s="5" t="n">
        <v>1384670</v>
      </c>
    </row>
    <row r="4">
      <c r="A4" s="4" t="inlineStr">
        <is>
          <t>Net earnings</t>
        </is>
      </c>
      <c r="B4" s="6" t="n">
        <v>0</v>
      </c>
      <c r="D4" s="6" t="n">
        <v>0</v>
      </c>
      <c r="F4" s="6" t="n">
        <v>0</v>
      </c>
      <c r="H4" s="6" t="n">
        <v>163936</v>
      </c>
      <c r="J4" s="6" t="n">
        <v>0</v>
      </c>
      <c r="L4" s="6" t="n">
        <v>163936</v>
      </c>
      <c r="N4" s="6" t="n">
        <v>854</v>
      </c>
      <c r="P4" s="6" t="n">
        <v>164790</v>
      </c>
    </row>
    <row r="5">
      <c r="A5" s="4" t="inlineStr">
        <is>
          <t>Other comprehensive income (loss)</t>
        </is>
      </c>
      <c r="B5" s="6" t="n">
        <v>0</v>
      </c>
      <c r="D5" s="6" t="n">
        <v>0</v>
      </c>
      <c r="F5" s="6" t="n">
        <v>0</v>
      </c>
      <c r="H5" s="6" t="n">
        <v>0</v>
      </c>
      <c r="J5" s="6" t="n">
        <v>-19855</v>
      </c>
      <c r="L5" s="6" t="n">
        <v>-19855</v>
      </c>
      <c r="N5" s="6" t="n">
        <v>0</v>
      </c>
      <c r="P5" s="6" t="n">
        <v>-19855</v>
      </c>
    </row>
    <row r="6">
      <c r="A6" s="4" t="inlineStr">
        <is>
          <t>Conversion of Class B shares</t>
        </is>
      </c>
      <c r="B6" s="6" t="n">
        <v>0</v>
      </c>
      <c r="D6" s="6" t="n">
        <v>0</v>
      </c>
      <c r="F6" s="6" t="n">
        <v>0</v>
      </c>
      <c r="H6" s="6" t="n">
        <v>0</v>
      </c>
      <c r="J6" s="6" t="n">
        <v>0</v>
      </c>
      <c r="L6" s="6" t="n">
        <v>0</v>
      </c>
      <c r="N6" s="6" t="n">
        <v>0</v>
      </c>
      <c r="P6" s="6" t="n">
        <v>0</v>
      </c>
    </row>
    <row r="7">
      <c r="A7" s="4" t="inlineStr">
        <is>
          <t>Distributions to noncontrolling interests</t>
        </is>
      </c>
      <c r="B7" s="6" t="n">
        <v>0</v>
      </c>
      <c r="D7" s="6" t="n">
        <v>0</v>
      </c>
      <c r="F7" s="6" t="n">
        <v>0</v>
      </c>
      <c r="H7" s="6" t="n">
        <v>0</v>
      </c>
      <c r="J7" s="6" t="n">
        <v>0</v>
      </c>
      <c r="L7" s="6" t="n">
        <v>0</v>
      </c>
      <c r="N7" s="6" t="n">
        <v>-600</v>
      </c>
      <c r="P7" s="6" t="n">
        <v>-600</v>
      </c>
    </row>
    <row r="8">
      <c r="A8" s="4" t="inlineStr">
        <is>
          <t>Temporary equity reclassification</t>
        </is>
      </c>
      <c r="B8" s="6" t="n">
        <v>0</v>
      </c>
      <c r="D8" s="6" t="n">
        <v>0</v>
      </c>
      <c r="F8" s="6" t="n">
        <v>35</v>
      </c>
      <c r="H8" s="6" t="n">
        <v>0</v>
      </c>
      <c r="J8" s="6" t="n">
        <v>0</v>
      </c>
      <c r="L8" s="6" t="n">
        <v>35</v>
      </c>
      <c r="N8" s="6" t="n">
        <v>0</v>
      </c>
      <c r="P8" s="6" t="n">
        <v>35</v>
      </c>
    </row>
    <row r="9">
      <c r="A9" s="4" t="inlineStr">
        <is>
          <t>Issuance of stock and related tax withholdings for vested restricted stock units</t>
        </is>
      </c>
      <c r="B9" s="6" t="n">
        <v>23</v>
      </c>
      <c r="D9" s="6" t="n">
        <v>0</v>
      </c>
      <c r="F9" s="6" t="n">
        <v>-2731</v>
      </c>
      <c r="H9" s="6" t="n">
        <v>0</v>
      </c>
      <c r="J9" s="6" t="n">
        <v>0</v>
      </c>
      <c r="L9" s="6" t="n">
        <v>-2708</v>
      </c>
      <c r="N9" s="6" t="n">
        <v>0</v>
      </c>
      <c r="P9" s="6" t="n">
        <v>-2708</v>
      </c>
    </row>
    <row r="10">
      <c r="A10" s="4" t="inlineStr">
        <is>
          <t>Dividends declared</t>
        </is>
      </c>
      <c r="B10" s="6" t="n">
        <v>0</v>
      </c>
      <c r="D10" s="6" t="n">
        <v>0</v>
      </c>
      <c r="F10" s="6" t="n">
        <v>67</v>
      </c>
      <c r="H10" s="6" t="n">
        <v>-53511</v>
      </c>
      <c r="J10" s="6" t="n">
        <v>0</v>
      </c>
      <c r="L10" s="6" t="n">
        <v>-53444</v>
      </c>
      <c r="N10" s="6" t="n">
        <v>0</v>
      </c>
      <c r="P10" s="6" t="n">
        <v>-53444</v>
      </c>
    </row>
    <row r="11">
      <c r="A11" s="4" t="inlineStr">
        <is>
          <t>Stock compensation expense</t>
        </is>
      </c>
      <c r="B11" s="6" t="n">
        <v>0</v>
      </c>
      <c r="D11" s="6" t="n">
        <v>0</v>
      </c>
      <c r="F11" s="6" t="n">
        <v>6108</v>
      </c>
      <c r="H11" s="6" t="n">
        <v>0</v>
      </c>
      <c r="J11" s="6" t="n">
        <v>0</v>
      </c>
      <c r="L11" s="6" t="n">
        <v>6108</v>
      </c>
      <c r="N11" s="6" t="n">
        <v>0</v>
      </c>
      <c r="P11" s="6" t="n">
        <v>6108</v>
      </c>
    </row>
    <row r="12">
      <c r="A12" s="4" t="inlineStr">
        <is>
          <t>Issuance of convertible notes due 2025</t>
        </is>
      </c>
      <c r="B12" s="6" t="n">
        <v>0</v>
      </c>
      <c r="D12" s="6" t="n">
        <v>0</v>
      </c>
      <c r="F12" s="6" t="n">
        <v>0</v>
      </c>
      <c r="H12" s="6" t="n">
        <v>0</v>
      </c>
      <c r="J12" s="6" t="n">
        <v>0</v>
      </c>
      <c r="L12" s="6" t="n">
        <v>0</v>
      </c>
      <c r="N12" s="6" t="n">
        <v>0</v>
      </c>
      <c r="P12" s="6" t="n">
        <v>0</v>
      </c>
    </row>
    <row r="13">
      <c r="A13" s="4" t="inlineStr">
        <is>
          <t>Repurchase of convertible debt instruments</t>
        </is>
      </c>
      <c r="B13" s="6" t="n">
        <v>0</v>
      </c>
      <c r="D13" s="6" t="n">
        <v>0</v>
      </c>
      <c r="F13" s="6" t="n">
        <v>-14320</v>
      </c>
      <c r="H13" s="6" t="n">
        <v>0</v>
      </c>
      <c r="J13" s="6" t="n">
        <v>0</v>
      </c>
      <c r="L13" s="6" t="n">
        <v>-14320</v>
      </c>
      <c r="N13" s="6" t="n">
        <v>0</v>
      </c>
      <c r="P13" s="6" t="n">
        <v>-14320</v>
      </c>
    </row>
    <row r="14">
      <c r="A14" s="4" t="inlineStr">
        <is>
          <t>Balance at December 31, 2021 at Dec. 31, 2019</t>
        </is>
      </c>
      <c r="B14" s="6" t="n">
        <v>13235</v>
      </c>
      <c r="D14" s="6" t="n">
        <v>1210</v>
      </c>
      <c r="F14" s="6" t="n">
        <v>1425170</v>
      </c>
      <c r="H14" s="6" t="n">
        <v>72180</v>
      </c>
      <c r="J14" s="6" t="n">
        <v>-26646</v>
      </c>
      <c r="L14" s="6" t="n">
        <v>1485149</v>
      </c>
      <c r="N14" s="6" t="n">
        <v>2540</v>
      </c>
      <c r="P14" s="6" t="n">
        <v>1487689</v>
      </c>
    </row>
    <row r="15">
      <c r="A15" s="4" t="inlineStr">
        <is>
          <t>Cumulative effect of accounting change for adoption of ASU | Accounting Standards Update 2016-13 [Member]</t>
        </is>
      </c>
      <c r="C15" s="6" t="n">
        <v>0</v>
      </c>
      <c r="E15" s="6" t="n">
        <v>0</v>
      </c>
      <c r="G15" s="6" t="n">
        <v>0</v>
      </c>
      <c r="I15" s="6" t="n">
        <v>-1070</v>
      </c>
      <c r="K15" s="6" t="n">
        <v>0</v>
      </c>
      <c r="M15" s="6" t="n">
        <v>-1070</v>
      </c>
      <c r="O15" s="6" t="n">
        <v>0</v>
      </c>
      <c r="Q15" s="6" t="n">
        <v>-1070</v>
      </c>
    </row>
    <row r="16">
      <c r="A16" s="4" t="inlineStr">
        <is>
          <t>Net earnings</t>
        </is>
      </c>
      <c r="B16" s="6" t="n">
        <v>0</v>
      </c>
      <c r="D16" s="6" t="n">
        <v>0</v>
      </c>
      <c r="F16" s="6" t="n">
        <v>0</v>
      </c>
      <c r="H16" s="6" t="n">
        <v>122923</v>
      </c>
      <c r="J16" s="6" t="n">
        <v>0</v>
      </c>
      <c r="L16" s="6" t="n">
        <v>122923</v>
      </c>
      <c r="N16" s="6" t="n">
        <v>860</v>
      </c>
      <c r="P16" s="6" t="n">
        <v>123783</v>
      </c>
    </row>
    <row r="17">
      <c r="A17" s="4" t="inlineStr">
        <is>
          <t>Other comprehensive income (loss)</t>
        </is>
      </c>
      <c r="B17" s="6" t="n">
        <v>0</v>
      </c>
      <c r="D17" s="6" t="n">
        <v>0</v>
      </c>
      <c r="F17" s="6" t="n">
        <v>0</v>
      </c>
      <c r="H17" s="6" t="n">
        <v>0</v>
      </c>
      <c r="J17" s="6" t="n">
        <v>40205</v>
      </c>
      <c r="L17" s="6" t="n">
        <v>40205</v>
      </c>
      <c r="N17" s="6" t="n">
        <v>0</v>
      </c>
      <c r="P17" s="6" t="n">
        <v>40205</v>
      </c>
    </row>
    <row r="18">
      <c r="A18" s="4" t="inlineStr">
        <is>
          <t>Conversion of Class B shares</t>
        </is>
      </c>
      <c r="B18" s="6" t="n">
        <v>0</v>
      </c>
      <c r="D18" s="6" t="n">
        <v>0</v>
      </c>
      <c r="F18" s="6" t="n">
        <v>0</v>
      </c>
      <c r="H18" s="6" t="n">
        <v>0</v>
      </c>
      <c r="J18" s="6" t="n">
        <v>0</v>
      </c>
      <c r="L18" s="6" t="n">
        <v>0</v>
      </c>
      <c r="N18" s="6" t="n">
        <v>0</v>
      </c>
      <c r="P18" s="6" t="n">
        <v>0</v>
      </c>
    </row>
    <row r="19">
      <c r="A19" s="4" t="inlineStr">
        <is>
          <t>Distributions to noncontrolling interests</t>
        </is>
      </c>
      <c r="B19" s="6" t="n">
        <v>0</v>
      </c>
      <c r="D19" s="6" t="n">
        <v>0</v>
      </c>
      <c r="F19" s="6" t="n">
        <v>0</v>
      </c>
      <c r="H19" s="6" t="n">
        <v>0</v>
      </c>
      <c r="J19" s="6" t="n">
        <v>0</v>
      </c>
      <c r="L19" s="6" t="n">
        <v>0</v>
      </c>
      <c r="N19" s="6" t="n">
        <v>-600</v>
      </c>
      <c r="P19" s="6" t="n">
        <v>-600</v>
      </c>
    </row>
    <row r="20">
      <c r="A20" s="4" t="inlineStr">
        <is>
          <t>Temporary equity reclassification</t>
        </is>
      </c>
      <c r="B20" s="6" t="n">
        <v>0</v>
      </c>
      <c r="D20" s="6" t="n">
        <v>0</v>
      </c>
      <c r="F20" s="6" t="n">
        <v>4</v>
      </c>
      <c r="H20" s="6" t="n">
        <v>0</v>
      </c>
      <c r="J20" s="6" t="n">
        <v>0</v>
      </c>
      <c r="L20" s="6" t="n">
        <v>4</v>
      </c>
      <c r="N20" s="6" t="n">
        <v>0</v>
      </c>
      <c r="P20" s="6" t="n">
        <v>4</v>
      </c>
    </row>
    <row r="21">
      <c r="A21" s="4" t="inlineStr">
        <is>
          <t>Issuance of stock and related tax withholdings for vested restricted stock units</t>
        </is>
      </c>
      <c r="B21" s="6" t="n">
        <v>21</v>
      </c>
      <c r="D21" s="6" t="n">
        <v>0</v>
      </c>
      <c r="F21" s="6" t="n">
        <v>-2037</v>
      </c>
      <c r="H21" s="6" t="n">
        <v>0</v>
      </c>
      <c r="J21" s="6" t="n">
        <v>0</v>
      </c>
      <c r="L21" s="6" t="n">
        <v>-2016</v>
      </c>
      <c r="N21" s="6" t="n">
        <v>0</v>
      </c>
      <c r="P21" s="6" t="n">
        <v>-2016</v>
      </c>
    </row>
    <row r="22">
      <c r="A22" s="4" t="inlineStr">
        <is>
          <t>Dividends declared</t>
        </is>
      </c>
      <c r="B22" s="6" t="n">
        <v>0</v>
      </c>
      <c r="D22" s="6" t="n">
        <v>0</v>
      </c>
      <c r="F22" s="6" t="n">
        <v>74</v>
      </c>
      <c r="H22" s="6" t="n">
        <v>-55043</v>
      </c>
      <c r="J22" s="6" t="n">
        <v>0</v>
      </c>
      <c r="L22" s="6" t="n">
        <v>-54969</v>
      </c>
      <c r="N22" s="6" t="n">
        <v>0</v>
      </c>
      <c r="P22" s="6" t="n">
        <v>-54969</v>
      </c>
    </row>
    <row r="23">
      <c r="A23" s="4" t="inlineStr">
        <is>
          <t>Stock compensation expense</t>
        </is>
      </c>
      <c r="B23" s="6" t="n">
        <v>0</v>
      </c>
      <c r="D23" s="6" t="n">
        <v>0</v>
      </c>
      <c r="F23" s="6" t="n">
        <v>5276</v>
      </c>
      <c r="H23" s="6" t="n">
        <v>0</v>
      </c>
      <c r="J23" s="6" t="n">
        <v>0</v>
      </c>
      <c r="L23" s="6" t="n">
        <v>5276</v>
      </c>
      <c r="N23" s="6" t="n">
        <v>0</v>
      </c>
      <c r="P23" s="6" t="n">
        <v>5276</v>
      </c>
    </row>
    <row r="24">
      <c r="A24" s="4" t="inlineStr">
        <is>
          <t>Repurchase of convertible debt instruments</t>
        </is>
      </c>
      <c r="B24" s="6" t="n">
        <v>0</v>
      </c>
      <c r="D24" s="6" t="n">
        <v>0</v>
      </c>
      <c r="F24" s="6" t="n">
        <v>-19287</v>
      </c>
      <c r="H24" s="6" t="n">
        <v>0</v>
      </c>
      <c r="J24" s="6" t="n">
        <v>0</v>
      </c>
      <c r="L24" s="6" t="n">
        <v>-19287</v>
      </c>
      <c r="N24" s="6" t="n">
        <v>0</v>
      </c>
      <c r="P24" s="6" t="n">
        <v>-19287</v>
      </c>
    </row>
    <row r="25">
      <c r="A25" s="4" t="inlineStr">
        <is>
          <t>Balance at December 31, 2021 at Dec. 31, 2020</t>
        </is>
      </c>
      <c r="B25" s="6" t="n">
        <v>13256</v>
      </c>
      <c r="D25" s="6" t="n">
        <v>1210</v>
      </c>
      <c r="F25" s="6" t="n">
        <v>1409200</v>
      </c>
      <c r="H25" s="6" t="n">
        <v>138990</v>
      </c>
      <c r="J25" s="6" t="n">
        <v>13559</v>
      </c>
      <c r="L25" s="6" t="n">
        <v>1576215</v>
      </c>
      <c r="N25" s="6" t="n">
        <v>2800</v>
      </c>
      <c r="P25" s="6" t="n">
        <v>1579015</v>
      </c>
    </row>
    <row r="26">
      <c r="A26" s="4" t="inlineStr">
        <is>
          <t>Cumulative effect of accounting change for adoption of ASU</t>
        </is>
      </c>
      <c r="P26" s="6" t="n">
        <v>138990</v>
      </c>
    </row>
    <row r="27">
      <c r="A27" s="4" t="inlineStr">
        <is>
          <t>Cumulative effect of accounting change for adoption of ASU | Accounting Standards Update 2020-06 [Member]</t>
        </is>
      </c>
      <c r="C27" s="5" t="n">
        <v>0</v>
      </c>
      <c r="E27" s="5" t="n">
        <v>0</v>
      </c>
      <c r="G27" s="5" t="n">
        <v>-66078</v>
      </c>
      <c r="I27" s="5" t="n">
        <v>20566</v>
      </c>
      <c r="K27" s="5" t="n">
        <v>0</v>
      </c>
      <c r="M27" s="5" t="n">
        <v>-45512</v>
      </c>
      <c r="O27" s="5" t="n">
        <v>0</v>
      </c>
      <c r="Q27" s="5" t="n">
        <v>-45512</v>
      </c>
    </row>
    <row r="28">
      <c r="A28" s="4" t="inlineStr">
        <is>
          <t>Net earnings</t>
        </is>
      </c>
      <c r="B28" s="6" t="n">
        <v>0</v>
      </c>
      <c r="D28" s="6" t="n">
        <v>0</v>
      </c>
      <c r="F28" s="6" t="n">
        <v>0</v>
      </c>
      <c r="H28" s="6" t="n">
        <v>297970</v>
      </c>
      <c r="J28" s="6" t="n">
        <v>0</v>
      </c>
      <c r="L28" s="6" t="n">
        <v>297970</v>
      </c>
      <c r="N28" s="6" t="n">
        <v>967</v>
      </c>
      <c r="P28" s="6" t="n">
        <v>298937</v>
      </c>
    </row>
    <row r="29">
      <c r="A29" s="4" t="inlineStr">
        <is>
          <t>Other comprehensive income (loss)</t>
        </is>
      </c>
      <c r="B29" s="6" t="n">
        <v>0</v>
      </c>
      <c r="D29" s="6" t="n">
        <v>0</v>
      </c>
      <c r="F29" s="6" t="n">
        <v>0</v>
      </c>
      <c r="H29" s="6" t="n">
        <v>0</v>
      </c>
      <c r="J29" s="6" t="n">
        <v>-33811</v>
      </c>
      <c r="L29" s="6" t="n">
        <v>-33811</v>
      </c>
      <c r="N29" s="6" t="n">
        <v>0</v>
      </c>
      <c r="P29" s="6" t="n">
        <v>-33811</v>
      </c>
    </row>
    <row r="30">
      <c r="A30" s="4" t="inlineStr">
        <is>
          <t>Distributions to noncontrolling interests</t>
        </is>
      </c>
      <c r="B30" s="6" t="n">
        <v>0</v>
      </c>
      <c r="D30" s="6" t="n">
        <v>0</v>
      </c>
      <c r="F30" s="6" t="n">
        <v>0</v>
      </c>
      <c r="H30" s="6" t="n">
        <v>0</v>
      </c>
      <c r="J30" s="6" t="n">
        <v>0</v>
      </c>
      <c r="L30" s="6" t="n">
        <v>0</v>
      </c>
      <c r="N30" s="6" t="n">
        <v>-800</v>
      </c>
      <c r="P30" s="6" t="n">
        <v>-800</v>
      </c>
    </row>
    <row r="31">
      <c r="A31" s="4" t="inlineStr">
        <is>
          <t>Issuance of stock and related tax withholdings for vested restricted stock units</t>
        </is>
      </c>
      <c r="B31" s="6" t="n">
        <v>15</v>
      </c>
      <c r="D31" s="6" t="n">
        <v>0</v>
      </c>
      <c r="F31" s="6" t="n">
        <v>-1978</v>
      </c>
      <c r="H31" s="6" t="n">
        <v>0</v>
      </c>
      <c r="J31" s="6" t="n">
        <v>0</v>
      </c>
      <c r="L31" s="6" t="n">
        <v>-1963</v>
      </c>
      <c r="N31" s="6" t="n">
        <v>0</v>
      </c>
      <c r="P31" s="6" t="n">
        <v>-1963</v>
      </c>
    </row>
    <row r="32">
      <c r="A32" s="4" t="inlineStr">
        <is>
          <t>Dividends declared</t>
        </is>
      </c>
      <c r="B32" s="6" t="n">
        <v>0</v>
      </c>
      <c r="D32" s="6" t="n">
        <v>0</v>
      </c>
      <c r="F32" s="6" t="n">
        <v>81</v>
      </c>
      <c r="H32" s="6" t="n">
        <v>-55832</v>
      </c>
      <c r="J32" s="6" t="n">
        <v>0</v>
      </c>
      <c r="L32" s="6" t="n">
        <v>-55751</v>
      </c>
      <c r="N32" s="6" t="n">
        <v>0</v>
      </c>
      <c r="P32" s="6" t="n">
        <v>-55751</v>
      </c>
    </row>
    <row r="33">
      <c r="A33" s="4" t="inlineStr">
        <is>
          <t>Stock compensation expense</t>
        </is>
      </c>
      <c r="B33" s="6" t="n">
        <v>0</v>
      </c>
      <c r="D33" s="6" t="n">
        <v>0</v>
      </c>
      <c r="F33" s="6" t="n">
        <v>6605</v>
      </c>
      <c r="H33" s="6" t="n">
        <v>0</v>
      </c>
      <c r="J33" s="6" t="n">
        <v>0</v>
      </c>
      <c r="L33" s="6" t="n">
        <v>6605</v>
      </c>
      <c r="N33" s="6" t="n">
        <v>0</v>
      </c>
      <c r="P33" s="6" t="n">
        <v>6605</v>
      </c>
    </row>
    <row r="34">
      <c r="A34" s="4" t="inlineStr">
        <is>
          <t>Balance at December 31, 2021 at Dec. 31, 2021</t>
        </is>
      </c>
      <c r="B34" s="5" t="n">
        <v>13271</v>
      </c>
      <c r="D34" s="5" t="n">
        <v>1210</v>
      </c>
      <c r="F34" s="5" t="n">
        <v>1347830</v>
      </c>
      <c r="H34" s="5" t="n">
        <v>401694</v>
      </c>
      <c r="J34" s="5" t="n">
        <v>-20252</v>
      </c>
      <c r="L34" s="5" t="n">
        <v>1743753</v>
      </c>
      <c r="N34" s="5" t="n">
        <v>2967</v>
      </c>
      <c r="P34" s="6" t="n">
        <v>1746720</v>
      </c>
    </row>
    <row r="35">
      <c r="A35" s="4" t="inlineStr">
        <is>
          <t>Cumulative effect of accounting change for adoption of ASU</t>
        </is>
      </c>
      <c r="P35" s="6" t="n">
        <v>401694</v>
      </c>
    </row>
    <row r="36">
      <c r="A36" s="4" t="inlineStr">
        <is>
          <t>Cumulative effect of accounting change for adoption of ASU | Accounting Standards Update 2020-06 [Member]</t>
        </is>
      </c>
      <c r="P36" s="5" t="n">
        <v>205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tockholders' Equity [Abstract]</t>
        </is>
      </c>
    </row>
    <row r="4">
      <c r="A4" s="4" t="inlineStr">
        <is>
          <t>Issuance of stock and related tax withholdings for vested restricted stock units (in shares)</t>
        </is>
      </c>
      <c r="B4" s="6" t="n">
        <v>149722</v>
      </c>
      <c r="C4" s="6" t="n">
        <v>212392</v>
      </c>
      <c r="D4" s="6" t="n">
        <v>230624</v>
      </c>
    </row>
    <row r="5">
      <c r="A5" s="4" t="inlineStr">
        <is>
          <t>Conversion of Class B shares(in shares)</t>
        </is>
      </c>
      <c r="C5" s="6" t="n">
        <v>261</v>
      </c>
      <c r="D5" s="6" t="n">
        <v>18</v>
      </c>
    </row>
    <row r="6">
      <c r="A6" s="4" t="inlineStr">
        <is>
          <t>Dividends declared (in dollars per share)</t>
        </is>
      </c>
      <c r="B6" s="8" t="n">
        <v>0.385</v>
      </c>
      <c r="C6" s="8" t="n">
        <v>0.38</v>
      </c>
      <c r="D6" s="8" t="n">
        <v>0.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Vishay Intertechnology, Inc. (“Vishay” or the “Company”) Note 1 –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 Research and Development Expenses Research and development costs are expensed as incurred. The amount charged to expense for research and development (exclusive of purchased in-process research and development) aggregated $77,377, $70,861, and $69,827, for the years ended December 31, 2021, 2020, and 2019,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1 and 2020, the Company’s short-term investments were comprised of time deposits with financial institutions whose original maturity exceeds three months, but less than one year. Allowance for Credit Losses Effective January 1, 2020, the Company estimates its credit losses on financial instruments using a current expected credit loss model. Prior to January 1, 2020, the Company estimated its credit losses using an incurred loss impairment methodology, which was not materially different than the methodology adopted on January 1, 2020. The Company maintains an allowance for accounts receivable credit losses resulting from the inability of its customers to make required payments. $ ,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1 and 2020. The Company does not measure an allowance for credit losses on interest receivable. Any uncollectible interest receivable is recognized by reversing interest income within the fiscal quarter that the interest becomes uncollectible. The Company has an immaterial amount of other short-term held-to-maturity debt instruments recorded within Prepaid expenses and other current assets on the consolidated balance sheets. The Company analyzes these assets on a separate asset basis and estimates an allowance for credit losses based on historical credit loss rates and an evaluation of the impact of current and projected economic conditions. Net credit loss expense for these other short-term held-to-maturity debt instruments was immaterial for the years ended December 31, 2021 and 2020.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to . Buildings and building improvements are being depreciated over useful lives of to . Construction in progress is not depreciated until the assets are placed in service. The estimated cost to complete construction in progress at was approximately $ . Excluded from the estimated cost to complete construction in progress are costs for projects that have recently begun for which there are no contractual commitments to complete the project, including Depreciation expense was $ , $ , and $ for the years ended , ,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1, there are no material noncancellable commitments associated with these program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1 and 2020 do not include claims against third parties. 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1 and 2020,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1, the captive insurance entity provides only property and general liability insurance, although it is licensed to also provide directors’ and officers’ insurance. The captive insurance entity had no amounts accrued for outstanding claims at December 31, 2021 and 2020. Certain investments held by the captive insurance entity are restricted primarily for the purpose of potential insurance claims. Such amounts are recorded in other noncurrent assets, and total $9,153 and $9,281 at December 31, 2021 and 2020, respectively, representing required statutory reserves of the captive insurance entity.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3. Recent Accounting Pronouncements Recent Accounting Guidance Adopted In August 2020, the Financial Accounting Standards Board ("FASB") Debt – Debt With Conversion and Other Options (Subtopic 470-20) and Derivatives and Hedging – Contracts in Entity’s Own Equity (Subtopic 815-40): Accounting for Convertible Instruments and Contracts in an Entity’s Own Equity Reclassifications Certain prior year amounts have been reclassified to conform with current year presentation.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1:35:42Z</dcterms:created>
  <dcterms:modified xmlns:dcterms="http://purl.org/dc/terms/" xmlns:xsi="http://www.w3.org/2001/XMLSchema-instance" xsi:type="dcterms:W3CDTF">2022-02-23T11:35:42Z</dcterms:modified>
</cp:coreProperties>
</file>